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mpany and Nature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 Warrants and Earnout Shar"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Loss per Share Attributabl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Stock Warrants and Earnout Sh_2" sheetId="34" state="visible" r:id="rId34"/>
    <sheet xmlns:r="http://schemas.openxmlformats.org/officeDocument/2006/relationships" name="Stockholders' Equity (Tables)" sheetId="35" state="visible" r:id="rId35"/>
    <sheet xmlns:r="http://schemas.openxmlformats.org/officeDocument/2006/relationships" name="Revenue Recognition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Sum_2" sheetId="45" state="visible" r:id="rId45"/>
    <sheet xmlns:r="http://schemas.openxmlformats.org/officeDocument/2006/relationships" name="Acquisitions - 2022 Acquisition" sheetId="46" state="visible" r:id="rId46"/>
    <sheet xmlns:r="http://schemas.openxmlformats.org/officeDocument/2006/relationships" name="Acquisitions - 2024 Acquisition" sheetId="47" state="visible" r:id="rId47"/>
    <sheet xmlns:r="http://schemas.openxmlformats.org/officeDocument/2006/relationships" name="Balance Sheet Components - Summ" sheetId="48" state="visible" r:id="rId48"/>
    <sheet xmlns:r="http://schemas.openxmlformats.org/officeDocument/2006/relationships" name="Balance Sheet Components - Addi"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Balance Sheet Components - Sc_5" sheetId="54" state="visible" r:id="rId54"/>
    <sheet xmlns:r="http://schemas.openxmlformats.org/officeDocument/2006/relationships" name="Leases - Additional Information" sheetId="55" state="visible" r:id="rId55"/>
    <sheet xmlns:r="http://schemas.openxmlformats.org/officeDocument/2006/relationships" name="Leases - Supplemental Lease Inf" sheetId="56" state="visible" r:id="rId56"/>
    <sheet xmlns:r="http://schemas.openxmlformats.org/officeDocument/2006/relationships" name="Leases - Schedule of Future Min" sheetId="57" state="visible" r:id="rId57"/>
    <sheet xmlns:r="http://schemas.openxmlformats.org/officeDocument/2006/relationships" name="Leases - Lease Costs (Details)" sheetId="58" state="visible" r:id="rId58"/>
    <sheet xmlns:r="http://schemas.openxmlformats.org/officeDocument/2006/relationships" name="Leases - Supplemental Cash Flow" sheetId="59" state="visible" r:id="rId59"/>
    <sheet xmlns:r="http://schemas.openxmlformats.org/officeDocument/2006/relationships" name="Commitments and Contingencies (" sheetId="60" state="visible" r:id="rId60"/>
    <sheet xmlns:r="http://schemas.openxmlformats.org/officeDocument/2006/relationships" name="Stock Warrants and Earnout Sh_3" sheetId="61" state="visible" r:id="rId61"/>
    <sheet xmlns:r="http://schemas.openxmlformats.org/officeDocument/2006/relationships" name="Stock Warrants and Earnout Sh_4"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Revenue Recognition - Schedule "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 -based Compensation - Sch" sheetId="69" state="visible" r:id="rId69"/>
    <sheet xmlns:r="http://schemas.openxmlformats.org/officeDocument/2006/relationships" name="Stock-based Compensation - Summ" sheetId="70" state="visible" r:id="rId70"/>
    <sheet xmlns:r="http://schemas.openxmlformats.org/officeDocument/2006/relationships" name="Income Taxes - Schedule of the " sheetId="71" state="visible" r:id="rId71"/>
    <sheet xmlns:r="http://schemas.openxmlformats.org/officeDocument/2006/relationships" name="Income Taxes - Schedule of Prov"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Schedule of th_2" sheetId="75" state="visible" r:id="rId75"/>
    <sheet xmlns:r="http://schemas.openxmlformats.org/officeDocument/2006/relationships" name="Income Taxes - Additional Infor" sheetId="76" state="visible" r:id="rId76"/>
    <sheet xmlns:r="http://schemas.openxmlformats.org/officeDocument/2006/relationships" name="Related Party Transactions - Ad"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Segment Reporting - Narrative (" sheetId="80" state="visible" r:id="rId80"/>
    <sheet xmlns:r="http://schemas.openxmlformats.org/officeDocument/2006/relationships" name="Segment Reporting - Schedule of"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63</t>
        </is>
      </c>
      <c r="C9" s="4" t="inlineStr">
        <is>
          <t xml:space="preserve"> </t>
        </is>
      </c>
      <c r="D9" s="4" t="inlineStr">
        <is>
          <t xml:space="preserve"> </t>
        </is>
      </c>
    </row>
    <row r="10">
      <c r="A10" s="4" t="inlineStr">
        <is>
          <t>Entity Registrant Name</t>
        </is>
      </c>
      <c r="B10" s="4" t="inlineStr">
        <is>
          <t>Joby Avia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48118</t>
        </is>
      </c>
      <c r="C12" s="4" t="inlineStr">
        <is>
          <t xml:space="preserve"> </t>
        </is>
      </c>
      <c r="D12" s="4" t="inlineStr">
        <is>
          <t xml:space="preserve"> </t>
        </is>
      </c>
    </row>
    <row r="13">
      <c r="A13" s="4" t="inlineStr">
        <is>
          <t>Entity Address, Address Line One</t>
        </is>
      </c>
      <c r="B13" s="4" t="inlineStr">
        <is>
          <t>333 Encinal Street</t>
        </is>
      </c>
      <c r="C13" s="4" t="inlineStr">
        <is>
          <t xml:space="preserve"> </t>
        </is>
      </c>
      <c r="D13" s="4" t="inlineStr">
        <is>
          <t xml:space="preserve"> </t>
        </is>
      </c>
    </row>
    <row r="14">
      <c r="A14" s="4" t="inlineStr">
        <is>
          <t>Entity Address, Address Line Two</t>
        </is>
      </c>
      <c r="B14" s="4" t="inlineStr">
        <is>
          <t xml:space="preserve"> </t>
        </is>
      </c>
      <c r="C14" s="4" t="inlineStr">
        <is>
          <t xml:space="preserve"> </t>
        </is>
      </c>
      <c r="D14" s="4" t="inlineStr">
        <is>
          <t xml:space="preserve"> </t>
        </is>
      </c>
    </row>
    <row r="15">
      <c r="A15" s="4" t="inlineStr">
        <is>
          <t>Entity Address, City or Town</t>
        </is>
      </c>
      <c r="B15" s="4" t="inlineStr">
        <is>
          <t>Santa Cruz</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60</t>
        </is>
      </c>
      <c r="C17" s="4" t="inlineStr">
        <is>
          <t xml:space="preserve"> </t>
        </is>
      </c>
      <c r="D17" s="4" t="inlineStr">
        <is>
          <t xml:space="preserve"> </t>
        </is>
      </c>
    </row>
    <row r="18">
      <c r="A18" s="4" t="inlineStr">
        <is>
          <t>City Area Code</t>
        </is>
      </c>
      <c r="B18" s="4" t="inlineStr">
        <is>
          <t>831</t>
        </is>
      </c>
      <c r="C18" s="4" t="inlineStr">
        <is>
          <t xml:space="preserve"> </t>
        </is>
      </c>
      <c r="D18" s="4" t="inlineStr">
        <is>
          <t xml:space="preserve"> </t>
        </is>
      </c>
    </row>
    <row r="19">
      <c r="A19" s="4" t="inlineStr">
        <is>
          <t>Local Phone Number</t>
        </is>
      </c>
      <c r="B19" s="4" t="inlineStr">
        <is>
          <t>201-67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30</v>
      </c>
    </row>
    <row r="31">
      <c r="A31" s="4" t="inlineStr">
        <is>
          <t>Entity Common Stock, Shares Outstanding</t>
        </is>
      </c>
      <c r="B31" s="4" t="inlineStr">
        <is>
          <t xml:space="preserve"> </t>
        </is>
      </c>
      <c r="C31" s="6" t="n">
        <v>787816925</v>
      </c>
      <c r="D31" s="4" t="inlineStr">
        <is>
          <t xml:space="preserve"> </t>
        </is>
      </c>
    </row>
    <row r="32">
      <c r="A32" s="4" t="inlineStr">
        <is>
          <t>Document Incorporated By reference</t>
        </is>
      </c>
      <c r="B32" s="4" t="inlineStr">
        <is>
          <t>Portions of the registrant’s Proxy Statement for the 2025 Annual Meeting of Stockholders are incorporated herein by reference in Part II and Part III of this Annual Report on Form 10-K to the extent stated herein. The registrant’s Proxy Statement will be filed with the Securities and Exchange Commission within 120 days of the registrant’s fiscal year ended December 31, 2024.</t>
        </is>
      </c>
      <c r="C32" s="4" t="inlineStr">
        <is>
          <t xml:space="preserve"> </t>
        </is>
      </c>
      <c r="D32" s="4" t="inlineStr">
        <is>
          <t xml:space="preserve"> </t>
        </is>
      </c>
    </row>
    <row r="33">
      <c r="A33" s="4" t="inlineStr">
        <is>
          <t>Entity Central Index Key</t>
        </is>
      </c>
      <c r="B33" s="4" t="inlineStr">
        <is>
          <t>000181984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001</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t>
        </is>
      </c>
      <c r="C39" s="4" t="inlineStr">
        <is>
          <t xml:space="preserve"> </t>
        </is>
      </c>
      <c r="D39" s="4" t="inlineStr">
        <is>
          <t xml:space="preserve"> </t>
        </is>
      </c>
    </row>
    <row r="40">
      <c r="A40" s="4" t="inlineStr">
        <is>
          <t>Trading Symbol</t>
        </is>
      </c>
      <c r="B40" s="4" t="inlineStr">
        <is>
          <t>JOBY</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 to purchase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JOBY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and Nature of Business</t>
        </is>
      </c>
      <c r="B4" s="4" t="inlineStr">
        <is>
          <t xml:space="preserve">Company and Nature of Business Description of Business Joby Aviation, Inc. (“Joby Aviation” or the “Company”) is a vertically integrated air mobility company that is building a clean, quiet, fully electric vertical takeoff and landing (“eVTOL”) aircraft to be used to deliver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 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 owned subsidiary of RTP, which changed its name to Joby Aviation, Inc. In connection with the execution of the Merger Agreement, RTP entered into separate subscription agreements (each a “Subscription Agreement”) with a number of investors (each a “PIPE Investor”), pursuant to which the PIPE Investors agreed to purchase, and RTP agreed to sell to the PIPE Investors, shares of Common Stock, in a private placement (“PIPE Financing”). The PIPE Financing closed substantially concurrently with the consummation of the Merger. The Merger, together with the other transactions described in the Merger Agreement and the PIPE Financing, are referred to herein as the (“Reverse Recapitalization”). The number of Legacy Joby common shares and redeemable convertible preferred shares for all periods prior to the Closing Date have been retrospectively increased using the exchange ratio that was established in accordance with the Merger Agreement. Significant Risks and Uncertainties Management expects losses and negative cash flows to continue for the foreseeable future, primarily as a result of continued research and development efforts. The Company historically funded its research and development efforts through equity and debt issuances. Failure to raise additional funding or generate sufficient positive cash flows from operations in the longer term could have a material adverse effect on the Company’s ability to achieve its intended business objectives. The Company operates in a dynamic high-technology industry. The Company is subject to a number of risks, including the possibility of the Urban Air Mobility (“UAM”) market not achieving its expected potential; potential competition from ground-based mobility solutions and other eVTOL developers and operators; the Company’s ability to secure adequate infrastructure; the possibility that its aircraft may not meet the required safety and performance standards; the Company’s ability to obtain relevant regulatory approvals for the certification and manufacture of its aircraft and the commercialization of its service in a timely manner or at all; the ability of the U.S. government to modify or terminate existing contracts; the Company’s ability to raise future capital when needed; and risks related to the Company’s vertically-integrated business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Foreign Currency The Company determined that the local currency is the functional currency for its foreign operations. Assets and liabilities of each foreign subsidiary are translated to United States dollars using the current exchange rate at the balance sheet date. Income and expenses are translated using the average exchange rate during the period. Cumulative translation adjustments related to the Company’s foreign subsidiaries are presented within the accumulated other comprehensive loss line on the consolidated balance sheets. Net gains and losses resulting from foreign currency transactions are included in interest and other income, net in the accompanying consolidated statements of operations. Common Stock Warrants Liabilities The Company evaluates terms of its common stock warrants to conclude if warrants meet the criteria to be classified within stockholders’ equity. The agreements governing the common stock warrants may include provisions which could result in a different settlement value of the warrants depending on various inputs, for example depending on the registration status of the underlying shares, holder of warrants, or other events. If these inputs are not an input into the pricing of a fixed-for-fixed equity-linked instrument, and are not within the scope of allowed exceptions described in indexation accounting guidance, the common stock warrants are not considered to be indexed to the Company’s own stock. In such cases, the Company records these warrants as liabilities on the consolidated balance sheets at fair value, with subsequent changes in their respective fair values recognized in the consolidated statements of operations at each reporting date. Earnout Shares Liability In connection with the Reverse Recapitalization and pursuant to the Sponsor Agreement by and among the Company, Reinvent Sponsor, LLC (“Sponsor”) and RTP (“Sponsor Agreement”), Sponsor agreed to certain terms of vesting, lock-up and transfer with respect to the 17,130,000 common shares held by it (“Earnout Shares”). The terms of the Sponsor Agreement specify that the Earnout Shares will vest upon achieving certain specified Release Events, as further described in Note 8. In accordance with ASC 815-40, the Earnout Shares are not indexed to the Common Stock and therefore are accounted for as a liability (“Earnout Shares Liability”) as of the Closing Date and subsequently remeasured at each reporting date with changes in fair value recorded as a component of other income (loss), net in the consolidated statements of operations. The estimated fair value of the Earnout Shares Liability was determined using a Monte Carlo simulation using a distribution of potential outcomes on a monthly basis over the Earnout Period (as defined in Note 8) prioritizing the most reliable information available. The assumptions utilized in the calculation are based on the achievement of certain stock price milestones, including the current Company Common Stock price, expected volatility, risk-free rate, expected term and dividend rate. Determination of the fair value of the Earnout Shares Liability involves certain assumptions requiring significant judgment and actual results may differ from assumed and estimated amounts.. Use of Estimates The preparation of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stock-based awards, long-lived assets and leas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 Segments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 Fair Value of Financial Instruments The Company’s financial instruments consist of cash and cash equivalents, short-term investments, other receivables, accounts payable, accrued liabilities, short-term and long-term debt, redeemable convertible preferred stock, common stock warrants, redeemable convertible preferred stock warrants, common stock warrants and earnout shares liability. The carrying amounts of cash and cash equivalents, short-term investments, other receivables, accounts payable, and accrued and other current liabilities approximate their fair values due to the short time to the expected receipt or payment. The carrying amount of the Company’s short-term debt approximates its fair value as the effective interest rate approximates market rates currently available to the Company. Common stock warrants which are initially recorded in equity at the value allocated to them are not subject to remeasurement in subsequent periods. At initial recognition, the Company recorded the common stock warrants liabilities and earnout shares liability on the balance sheet at their fair value. The common stock warrants liabilities and earnout shares liability are subject to remeasurement at each balance sheet date, with changes in fair value recognized as a component of other income, net in the consolidated statements of operations. Concentrations of Credit Risk Financial instruments that subject the Company to credit risk consist primarily of cash, cash equivalents and restricted cash, short-term investments and other receivables. At December 31, 2024 and 2023, cash and cash equivalents consisted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 has other receivables due from United States and foreign government agencies under the Company’s government grant contracts. At December 31, 2024 and 2023, those government agencies receivables accounted for 81% and 73% of the Company’s other receivables, respectively. The Company provides for uncollectible amounts on an expected credit loss basis by recording an allowance for doubtful receivables based on historical information, current conditions, and reasonable and supportable forecasts. 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 At December 31, 2024 and 2023, restricted cash primarily related to a security deposit for a lease obligation of approximately $0.8 million. Marketable Debt Securities The Company classifies marketable debt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debt securities, including those with maturities beyond twelve months, as current assets in the consolidated balance sheets. These marketable debt securities are carried at fair value and unrealized gains and losses are recorded in the accumulated other comprehensive income (loss), which is reflected as a component of stockholders’ equity (deficit). Realized gains and losses are reported in other income, net in the consolidated statements of operations. Prior to January 1, 2022, these marketable debt securities were assessed as to whether those with unrealized loss positions are other than temporarily impaired. The Company considered impairments to be other than temporary if they were related to deterioration in credit risk or if it is likely the securities will be sold before the recovery of their cost basis. Realized gains and losses from the sale of marketable debt securities and declines in value deemed to be other than temporary were determined based on the specific identification method. On January 1, 2022, the Company adopted ASU 2016-13, Financial Instruments - Credit Losses (Topic 326): Measurement of Credit Losses on Financial Instrument s, as amended, on a modified retrospective basis. At each reporting period, the Company evaluates its marketable debt securities at the individual security level to determine whether there is a decline in the fair value below its amortized cost basis (an impairment). In circumstances where the Company intends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he factors considered in determining whether a credit loss exists include the extent to which fair value is less than the amortized cost basis, changes in the credit quality of the underlying security issuers, credit ratings actions, as well as other factors. If Company concludes that credit loss exist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The Company did not record any allowance for credit losses during the year ended December 31, 2024. 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ed for its investment in SummerBio under the equity method of accounting with an ownership interest of approximately 44.5% as of December 31, 2023. In June 2022, SummerBio notified the Company of its decision to wind down testing operations and close the business, which SummerBio substantially completed by the end of December 2022. The Company recognized income of $0.0, $0.0 and $19.5 million for the years ended December 31, 2024, 2023 and 2022, respectively, within income from equity method investment on the consolidated statement of operations for its investment in SummerBio. Property and Equipment, net Property and equipment, net is stated at cost less accumulated depreciation and amortization. Depreciation and amortization are primarily recorded using the straight-line method over the estimated useful lives of the assets, generally two years to thirty years. Leasehold improvements and equipment finances under capital leases are amortized over the shorter of the estimated useful life of the asset or the remaining term of the lease. 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No goodwill is recognized in asset acquisitions. Goodwill Goodwill is recorded when the consideration transferre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 Intangible Assets Intangible assets include identifiable intangible assets, primarily software technologies resulting from acquisitions (Note 4). Acquired intangible assets are initially recorded at fair value. The fair value of software technologies is estimated on the basis of replacement cost and the fair value of contractual agreement asset is based primarily on the discounted cash flow model. Software technologies are amortized on a straight-line basis over their estimated useful lives, generally three years to five years. The Company’s estimates of useful lives of intangible assets are based on cash flow forecasts which incorporate various assumptions, including forecasted remaining useful life until technological obsolescence of software. Contractual Agreement The Company’s contractual agreement asset (Note 4) is classified as other non-current assets on the consolidated balance sheet. The Company will amortize the contractual agreement asset in proportion to the estimated incremental cash flows earned under the agreement over an estimated period of three years. The Company expects to begin generating incremental cash flows under the contractual agreement asset in 2025. Impairment of Long-Lived Assets The Company reviews its long-lived assets for impairment at least annually or whenever events or changes in circumstances indicate the carrying amount of an asset may not be recoverable. Recoverability of assets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The Company did not record any impairment of long-lived assets in 2024, 2023 and 2022. Leases Effective January 1, 2022, the Company adopted ASU No. 2016-02, Leases (“ASC 842”), using the modified retrospective approach and utilizing the effective date as its date of initial application, for which prior periods are presented in accordance with the previous guidance in ASC Topic 840, Leases (“ASC 840”). Under ASC 840,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 Upon adoption of ASC 842, as described below under Recently Adopted Accounting Pronouncements, the Company determined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includes in its assessment of a lease arrangement an initial lease term and Company’s options to renew the lease when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C 84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fully collateralized borrowing over the period similar to lease terms, to determine the present value of future minimum lease payments. Lease expense for minimum lease payments is recognized on a straight-line basis over the lease term. For lease agreements entered into or reassessed after the adoption of ASC 84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Government Grants The Company receives payments from government entities primarily for research and development deliverables as part of ongoing development of the Company’s technology and future services offering. Under the Company’s accounting policy for government grants received as a payment for research and development services, grants are recognized on a systematic basis over the periods in which these services are provided and are presented as a reduction of research and development expenses in the consolidated statement of operations. A grant that is compensation for expenses or losses already incurred, or for which there are no future related costs, is recognized in the consolidated statement of operations in the period in which it becomes receivable, typically, as a reduction of research and development expenses. Revenue Recognition Identifying the customer The Company receives payments primarily from U.S. and foreign government entities as part of the Company’s research and development and service arrangements with these entities. To evaluate if these arrangements are within the scope of ASC Topic 606, Revenue from Contracts with Customers (“ASC 606”), the Company first determines if counterparties meet ASC 606’s definition of a customer in the context of the arrangements (“Customer”). The counterparty is a Customer if it obtains goods or services that are an output of the Company’s ordinary activities in exchange for consideration. To determine if an arrangement with counterparty represents an exchange transaction, the Company analyses arrangements using the following indicators of an exchange transaction: • The arrangement represents a reciprocal transfer that results in counterparty acquiring assets or services. • Both the Company and counterparty agree on the amount of assets transferred in exchange for goods and services that are of commensurate value (versus counterparty having full discretion). • The funds to be received by the Company allow for performance at a profit (versus partial cost-reimbursement basis). • The goods or services provided by the Company directly benefit the counterparty or are for counterparty’s own use. • If there are potential public benefits, they are secondary to the potential direct benefit to the counterparty. • The counterparty obtains proprietary rights or other privileges and exclusive knowledge of research outcomes. • Contractual provisions of the arrangement provide for the assessment of penalties beyond the amount of assets transferred if the Company fails to perform (versus limited to delivery of assets/services already provided and the return of unspent funds). Recognizing revenue If the Company concludes that the arrangement’s counterparty is not a Customer, the Company accounts for this arrangement as described in Government Grants and Research and Development sections of this footnote. If the Company concludes that counterparty is a Customer and arrangement is not a lease, the Company records revenue in accordance with ASC 606 core principle at the time when counterparty obtains control of promised goods or services in the amount that reflects the consideration expected to be received by the Company in exchange for those goods or services. The Company uses five-step model to recognize the revenue: (1) identify the contract with the Customer; (2) identify performance obligation(s); (3) determine transaction price for the contract; (4) allocate the transaction price to the separate performance obligations in the contract; and (5) recognize revenue when, or as, performance obligations are satisfied. Practical expedients, alternatives and policy elections Allocation of transaction price to optional goods or services: When a Customer has a material right to acquire future goods or services and those goods or services are similar to the original goods or services in the contract and are provided in accordance with the terms of the original contract, then the Company, as a practical alternative to estimating the standalone selling price of the option, allocates the transaction price to the optional goods or services by reference to the goods or services expected to be provided and the corresponding expected consideration. A material right exists if the Customer is only able to obtain these future goods or services by entering into the original contract and the option provides the Customer with the ability to obtain the additional goods or services at a discount that is incremental to a discount typically given to that class of customer. Immaterial promised goods or services: For promised goods or services that are immaterial in the context of the contract with the Customer, the Company does not assess whether these promises are performance obligations. If revenue related to such immaterial promises is recognized before related goods or services are transferred to the Customer, the Company accrues costs related to transfer of these goods or services. Incremental costs of obtaining a contract: The incremental costs of obtaining a contract are expensed when incurred if the amortization period of the asset that the Company otherwise would have recognized is one year or less. Financing component adjustment: The promised amount of consideration is not adjusted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on behalf of the customers: The Company made an accounting policy election to exclude from the measurement of the transaction price all taxes assessed by a governmental authorities when these taxes are both imposed on and concurrent with a specific revenue-producing transaction and collected by the Company from a Customer. Disclosure of remaining performance obligations: The Company does not disclose remaining performance obligations for contracts that have an original expected duration of one year or less. Research and Development The Company expenses research and development costs as incurred. Research and development expenses consist primarily of personnel expenses, including salaries, benefits, and stock-based compensation, costs of consulting, equipment and materials, depreciation and amortization and allocations of overhead, including rent, information technology costs and utilities. Research and development expenses are partially offset by payments the Company received in the form of government grants, including those received under the U.S. Air Force’s transformative vertical lift program (“Agility Prime”). Selling, General and Administrative Selling, general and administrative expenses primarily consist of personnel expenses, including salaries, benefits, and stock-based compensation, related to executive management, finance, legal and human resource functions. Other costs include business development, contractor and professional services fees, audit and compliance expenses, insurance costs and general corporate expenses, including allocated depreciation, rent, information technology costs and utilities. Advertising Expense The Company expenses advertising costs as incurred. Advertising expenses for the years ended December 31, 2024, 2023 and 2022 were $0.2 million, $0.2 million and $0.1 million, respectively, included in selling, general and administrative expenses in the consolidated statements of operations. 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full valuation allowance to reduce its net deferred tax assets to the amount that is more likely than not to be realized.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he Company recognizes interest and penalties related to unrecognized tax benefits within the income tax expense line in the accompanying consolidated statements of operations. Accrued interest and penalties are included within the related liabilities line in the consolidated balance sheets. Net Loss per Share Basic net loss 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in the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8) are classified as Level 1 because they are directly observable in the market. The Company classifies the Private Placement Warrants (as defined in Note 8) within Level 2, because they were valued using inputs other than quoted prices which are directly observable in the market, including readily available pricing for the Company’s Public Warrants. The Company classifies Delta Warrant and Earnout Shares Liability (as defined in Note 8) within Level 3, because they were valued using unobservable inputs that are significant to the fair value measurement. The Delta Warrant and Earnout Shares Liability are measured at fair value on a recurring basis. Changes in fair value of Level 3 liabilities are recorded in total other income (loss), net, in the consolidated statements of operations. The following tables set forth the fair value of the Company’s financial assets and liabilities measured on a recurring basis by level within the fair value hierarchy (in thousands): December 31, 2024 Level 1 Level 2 Level 3 Total Assets measured at fair value Money market funds $ 178,383 $ — $ — $ 178,383 Cash equivalents $ 178,383 $ — $ — $ 178,383 Term deposits $ — $ 31,179 $ — $ 31,179 Asset backed securities — 98,412 — 98,412 Government debt securities — 206,945 — 206,945 Corporate debt securities — 396,688 — 396,688 Available-for-sale investments — 733,224 — 733,224 Total fair value of assets $ 178,383 $ 733,224 $ — $ 911,607 Liabilities measured at fair value Common stock warrant liabilities (Public) $ 34,843 $ — $ — $ 34,843 Common stock warrant liabilities (Private Placement) — 23,296 — 23,296 Common stock warrant liabilities (Delta) — — 37,271 37,271 Warrant liabilities 34,843 23,296 37,271 95,410 Earnout Shares Liability — — 117,416 117,416 Total fair value of liabilities $ 34,843 $ 23,296 $ 154,687 $ 212,826 December 31, 2023 Level 1 Level 2 Level 3 Total Assets measured at fair value Money market funds $ 197,543 $ — $ — $ 197,543 Cash equivalents $ 197,543 $ — $ — $ 197,543 Term deposits — 42,538 — 42,538 Asset backed securities — 27,469 — 27,469 Government debt securities — 265,681 — 265,681 Corporate debt securities — 492,545 — 492,545 Available-for-sale investments — 828,233 — 828,233 Total fair value of assets $ 197,543 $ 828,233 $ — $ 1,025,776 Liabilities measured at fair value Common stock warrant liabilities (Public) $ 21,097 $ — $ — $ 21,097 Common stock warrant liabilities (Private) — 14,105 — 14,105 Common stock warrant liabilities (Delta) — — 27,734 27,734 Warrant liability 21,097 14,105 27,734 62,936 Earnout Shares Liability — — 95,969 95,969 Total fair value of liabilities $ 21,097 $ 14,105 $ 123,703 $ 158,905 The following is a summary of the Company’s available-for-sale securities (in thousands): December 31, 2024 Cost or Amortized Cost Unrealized Unrealized Allowance for credit losses Fair value Assets measured at fair value Term deposits $ 31,179 $ — $ — $ — $ 31,179 Asset backed securities 98,277 135 — — 98,412 Government debt securities 206,779 166 — — 206,945 Corporate debt securities 396,410 352 (74) — 396,688 Total $ 732,645 $ 653 $ (74) $ — $ 733,224 December 31, 2023 Cost or Amortized Cost Unrealized Unrealized Allowance for credit losses Fair Value Term deposits $ 42,538 $ — $ — $ — $ 42,538 Asset backed securities 27,465 21 (17) — 27,469 Government debt securities 265,439 269 (27) — 265,681 Corporate debt securities 492,761 299 (515) — 492,545 Total $ 828,203 $ 589 $ (559) $ — $ 828,233 The weighted-average remaining maturity of the Company’s investment portfolio was less than one year as of the periods presented. No individual security incurred continuous significant unrealized losses for greater than 12 months. There were no transfers between Level 1, Level 2 or Level 3 financial instruments in the years ended December 31, 2024 and 2023. The following table sets forth a summary of the change in the fair value, which is recognized as a component of total other income (loss), net within the consolidated statement of operations, of the Company’s Level 3 financial liabilities (in thousands): Earnout Shares Liability Common stock warrant liabilities (Delta) Fair value as of January 1, 2024 $ 95,969 $ 27,733 Change in fair value 21,447 9,538 Fair value as of December 31 2024 $ 117,416 $ 37,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2 Acquisitions On March 9, 2022, the Company completed the acquisition of an aerospace composite manufacturing company, whereby it acquired all the purchased assets and assumed selected liabilities in exchange for a total consideration consisting of (i) $1.5 million in cash, and (ii) RSUs with the aggregate acquisition date value of $0.1 million. The acquisition was accounted for as a business combination as the assets acquired and liabilities assumed constituted a business in accordance with ASC 805 Business Combinations . The purchase consideration of $1.5 million was allocated to the following: a $1.1 million in favorable lease assets, $0.4 million of acquired machinery and equipment, $0.1 million of acquired current assets, and $0.1 million of acquired current liabilities. On May 17, 2022, the Company completed the acquisition of an aerospace software engineering company that specializes in full-lifecycle software and firmware development and verification to aviation regulatory standards, in exchange for total cash consideration of $7.2 million. The acquisition was accounted for as a business combination as the assets acquired and liabilities assumed constituted a business in accordance with ASC 805 Business Combinations . Part of the cash consideration in an amount of $2.2 million was temporarily retained by the Company to satisfy the Company’s post-closing indemnification claims, if any, against the seller. This retained amount of $2.2 million was released and paid to the seller during the three month ended June 30, 2023. In relation to the acquisition, the Company issued 790,529 RSUs with an aggregate acquisition date value of approximately $4.5 million. The Company also paid $0.5 million to the employees of the acquired company, and settled accounts payable to the acquired company of $0.2 million. The RSUs vest contingent upon each employee’s continued employment with the Company or its subsidiaries, and are recognized as stock-based compensation expense over the RSUs’ vesting terms, commencing on the acquisition date. The purchase consideration of $7.2 million was, preliminarily, allocated to $3.3 million of goodwill, primarily resulting from the combined workforce and expected increased regulatory efficiencies, $2.5 million of total intangible assets comprising of $2.4 million of acquired customer relationships intangible asset and $0.1 million of acquired developed technology intangible asset, $1.5 million of acquired current assets, primarily consisting of cash and accounts receivable, $0.3 million of acquired fixed assets, and $0.4 million of acquired current liabilities. Amounts recognized as of the acquisition date are provisional and subject to change within the measurement period as the Company’s fair value assessments are finalized. In September 2022, the Company made certain measurement period adjustments, which included a working capital adjustment with the seller in accordance with the agreement terms, resulting in an increase to the purchase consideration of $0.1 million which was paid during the three months ended December 31, 2022. No other adjustments were made through the end of the measurement period which ended on May 16, 2023. On November 30, 2022, the Company completed the purchase of certain real property, improvements and other assets (“Property”) from Frederick Electronics Corporation, a Maryland corporation and Plantronics, Inc., a Delaware corporation (“Sellers”) for a cash purchase price of $25.5 million. The Property consists of approximately 162,000 square feet across five buildings located at 333 Encinal Street, Santa Cruz, California and will be used as the Company’s corporate headquarters. The acquisition was accounted for as an asset acquisition as substantially all of the fair value of the gross assets acquired was represented by a group of similar assets. The purchase consideration was allocated to $6.3 million of land, $17.7 million of buildings and site improvements and $1.5 million of equipment, fixtures and furniture. 2024 Acquisitions On May 31, 2024, the Company completed the acquisition of certain assets of an aerospace company that develops modular autonomy technology for aviation in exchange for 1,944,990 shares of the Company’s common stock with an aggregate acquisition date fair value of $9.5 million. The transaction is expected to contribute to development of autonomous capabilities of the Company’s aircraft and to accelerate the execution of the Company’s contract deliverables with the U.S. Department of Defense. The acquisition was accounted for as a business combination as the assets acquired constituted a business in accordance with ASC 805 Business Combinations . As part of the acquisition, the Company also issued 1,375,245 shares of the Company common stock subject to lock-up period of twelve month following the acquisition date (“Holdback Equity”). The number of shares of Holdback Equity to be released at the end of the lock-up period depends on the continuing employment of selected employees of the aerospace company, whose employment transitioned to the Company as a result of the acquisition, and the weighted volume average price of the Company’s common stock at the end of the lock-up period. The number of shares of Holdback Equity to be released may additionally be reduced to satisfy certain indemnification obligations, if any, of the seller. The Company accounted for the Holdback Equity under ASC 718 Compensation — Stock Compensation as a compensation arrangement separate from the business combination and will recognize $8.7 million as stock-based compensation expense over the lock-up period, commencing on the acquisition date. The purchase consideration of $9.5 million was preliminarily allocated to $7.4 million of total intangible assets comprising of $6.9 million of acquired developed technology and $0.5 million of contractual assets, $1.6 million of acquired fixed assets comprising of aircraft, related equipment and other long lived assets, $0.3 million of acquired goodwill, and $0.2 million of acquired current assets. The acquired goodwill is not tax deductible. It represents the excess of the purchase consideration over the aggregate preliminary fair value of identifiable assets acquired at the acquisition date and is primarily attributable to the assembled workforce and expected synergies at the time of the acquisition. The fair values of the acquired assets are still provisional and subject to change within the measurement period. The final determination of the fair values of the acquired assets is expected to be completed as soon as practicable, but no later than one year from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December 31, 2024 2023 Equipment $ 103,694 $ 84,639 Buildings 22,186 21,384 Leasehold improvements 20,569 18,771 Computer software 18,072 15,114 Molds and tooling 22,409 16,306 Land 6,270 6,270 Vehicles and aircraft 2,486 1,617 Furniture and fixtures 1,110 640 Construction in-progress 19,583 6,055 Gross property and equipment 216,379 170,796 Accumulated depreciation and amortization (95,425) (67,366) Property and equipment, net $ 120,954 $ 103,430 Depreciation and amortization expense of property and equipment for the years ended December 31, 2024 and 2023 was $29.7 million and $24.4 million, respectively. Vehicles and aircraft includes utility automobiles used at the Company's various facilities and purchased aircraft to support the Company's air operations and training. Intangible Assets, Net The intangible assets consist of the following (in thousands): December 31, 2024 2023 Automation platform software $ 7,200 $ 7,200 Multimodal software technology — 4,900 System simulation software technology 4,600 4,600 Developed technology 6,900 — Other intangibles 1,485 5,328 Gross intangible assets 20,185 22,028 Accumulated amortization (12,058) (15,443) Intangible assets, net $ 8,127 $ 6,585 Amortization expense related to intangible assets for the years ended December 31, 2024 and 2023 was $5.9 million and $6.1 million, respectively. As of December 31, 2024 the weighted-average amortization period of intangible assets was 2.02 years. The following table presents the estimated future amortization expense of acquired amortizable intangible assets (in thousands): Fiscal Year December 31, 2024 2025 $ 4,632 2026 2,467 2027 1,028 $ 8,127 Prepaid Expenses and Other Current Assets Prepaid expenses and other current assets consist of the following (in thousands): December 31, 2024 2023 Prepaid equipment $ 3,998 $ 3,471 Prepaid software 7,794 3,809 Prepaid taxes 3,183 1,603 Prepaid insurance 3,565 6,192 Other 2,170 3,767 Total $ 20,710 $ 18,842 Other non-current assets Other non-current assets consist of the following (in thousands): December 31, 2024 2023 Contractual agreement asset $ 59,611 $ 59,611 Long-term prepaid insurance 625 413 Other non-current assets 770 586 Total $ 61,006 $ 60,610 Accrued and other current liabilities Accrued and other current liabilities consist of the following (in thousands): December 31, 2024 2023 Vendor related accruals $ 20,026 $ 11,391 Payroll accruals 6,619 16,265 Contract liabilities under contracts with customers 5,161 2,534 Deferred research and development credits 1,712 3,633 Other accruals and current liabilities 5,324 3,995 Total $ 38,842 $ 37,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various office and research and development facilities under operating lease agreements that expire at various dates through October 2073 and generally contain periodic rent increases and various renewal and termination options. Under the terms of the agreements, the Company is responsible for certain insurance, property taxes and maintenance expenses. In fiscal year 2022, the Company adopted ASC 842, recognizing operating lease right-of-use asset and liabilities on the consolidated balance sheet and continuing accreting rent expense on a straight-line basis over the term of the operating leases. Rent expense for 2024, 2023 and 2022 was $7.7 million, $7.0 million and $5.9 million, respectively. Supplemental balance sheet information related to leases was as follows (in thousands, except lease term and discount rate): December 31, 2024 December 31, 2023 Operating leases Assets Operating lease right-of-use assets $ 28,689 $ 28,286 Liabilities Operating lease liabilities, current $ 5,031 $ 4,312 Operating lease liabilities, non-current 26,178 26,349 Total operating lease liabilities $ 31,209 $ 30,661 Finance leases Assets Financing lease right-of-use assets $ 11,351 $ 10,150 Accumulated amortization (3,860) (2,701) Financing lease right-of-use assets, net $ 7,491 $ 7,449 Liabilities Finance lease liabilities, current $ 2,579 $ 1,597 Finance lease liabilities, non-current 3,859 4,411 Total finance lease liabilities $ 6,438 $ 6,008 December 31, 2024 December 31, 2023 Weighted-average remaining lease term (years) Operating leases 9.5 years 6.3 years Finance leases 3.4 years 4.1 years Weighted-average discount rate Operating leases 6.6 % 6.9 % Finance leases 7.5 % 7.7 % Interest rates for the finance leases have ranged from 4.0% to 15.0% per annum. Maturities of lease liabilities were as follows: December 31, 2024 Operating Leases Finance Leases 2025 $ 6,945 $ 3,010 2026 6,698 1,466 2027 6,676 1,549 2028 6,208 1,255 2029 2,960 87 2030 and thereafter 17,505 — Total undiscounted lease payments $ 46,992 $ 7,367 Less: imputed interest (15,783) (929) Total lease liabilities $ 31,209 $ 6,438 Lease Costs The table below presents certain information related to the lease costs: Year Ended December 31, 2024 2023 2022 Operating lease cost $ 6,613 $ 5,760 $ 5,640 Finance Leases Amortization of right-of-use assets 1,787 1,063 537 Interest on lease liabilities 389 243 66 Other Lease Costs Short-term lease cost 2,583 2,342 1,402 Variable lease cost (1) 2,579 2,414 1,235 Total lease cost $ 13,951 $ 11,822 $ 8,880 (1) Consist primarily of common-area maintenance, taxes and utilities The table below presents certain supplemental information related to the cash flows for operating and finance leases recorded on the consolidated statements of cash flows: Year Ended December 31, 2024 2023 Cash paid for amounts included in the measurement of lease liabilities Operating cash flows used for operating leases $ (6,446) $ (5,559) Operating cash flows used for finance leases $ (389) $ (243) Finance cash flows used for finance leases $ (2,156) $ (583) Right-of-use assets obtained in exchange for lease obligations: Operating lease liabilities $ 5,115 $ 5,652 Finance lease liabilities $ 2,537 $ 5,221 </t>
        </is>
      </c>
    </row>
    <row r="5">
      <c r="A5" s="4" t="inlineStr">
        <is>
          <t>Leases</t>
        </is>
      </c>
      <c r="B5" s="4" t="inlineStr">
        <is>
          <t xml:space="preserve">Leases The Company leases various office and research and development facilities under operating lease agreements that expire at various dates through October 2073 and generally contain periodic rent increases and various renewal and termination options. Under the terms of the agreements, the Company is responsible for certain insurance, property taxes and maintenance expenses. In fiscal year 2022, the Company adopted ASC 842, recognizing operating lease right-of-use asset and liabilities on the consolidated balance sheet and continuing accreting rent expense on a straight-line basis over the term of the operating leases. Rent expense for 2024, 2023 and 2022 was $7.7 million, $7.0 million and $5.9 million, respectively. Supplemental balance sheet information related to leases was as follows (in thousands, except lease term and discount rate): December 31, 2024 December 31, 2023 Operating leases Assets Operating lease right-of-use assets $ 28,689 $ 28,286 Liabilities Operating lease liabilities, current $ 5,031 $ 4,312 Operating lease liabilities, non-current 26,178 26,349 Total operating lease liabilities $ 31,209 $ 30,661 Finance leases Assets Financing lease right-of-use assets $ 11,351 $ 10,150 Accumulated amortization (3,860) (2,701) Financing lease right-of-use assets, net $ 7,491 $ 7,449 Liabilities Finance lease liabilities, current $ 2,579 $ 1,597 Finance lease liabilities, non-current 3,859 4,411 Total finance lease liabilities $ 6,438 $ 6,008 December 31, 2024 December 31, 2023 Weighted-average remaining lease term (years) Operating leases 9.5 years 6.3 years Finance leases 3.4 years 4.1 years Weighted-average discount rate Operating leases 6.6 % 6.9 % Finance leases 7.5 % 7.7 % Interest rates for the finance leases have ranged from 4.0% to 15.0% per annum. Maturities of lease liabilities were as follows: December 31, 2024 Operating Leases Finance Leases 2025 $ 6,945 $ 3,010 2026 6,698 1,466 2027 6,676 1,549 2028 6,208 1,255 2029 2,960 87 2030 and thereafter 17,505 — Total undiscounted lease payments $ 46,992 $ 7,367 Less: imputed interest (15,783) (929) Total lease liabilities $ 31,209 $ 6,438 Lease Costs The table below presents certain information related to the lease costs: Year Ended December 31, 2024 2023 2022 Operating lease cost $ 6,613 $ 5,760 $ 5,640 Finance Leases Amortization of right-of-use assets 1,787 1,063 537 Interest on lease liabilities 389 243 66 Other Lease Costs Short-term lease cost 2,583 2,342 1,402 Variable lease cost (1) 2,579 2,414 1,235 Total lease cost $ 13,951 $ 11,822 $ 8,880 (1) Consist primarily of common-area maintenance, taxes and utilities The table below presents certain supplemental information related to the cash flows for operating and finance leases recorded on the consolidated statements of cash flows: Year Ended December 31, 2024 2023 Cash paid for amounts included in the measurement of lease liabilities Operating cash flows used for operating leases $ (6,446) $ (5,559) Operating cash flows used for finance leases $ (389) $ (243) Finance cash flows used for finance leases $ (2,156) $ (583) Right-of-use assets obtained in exchange for lease obligations: Operating lease liabilities $ 5,115 $ 5,652 Finance lease liabilities $ 2,537 $ 5,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As of December 31, 2024, the Company had $11.8 million of unconditional purchase obligations with remaining terms in excess of one year. These obligations primarily relate to the Company’s purchase agreements for certain aircraft parts through 2028. The Company is subject to claims and assessments from time to time in the ordinary course of business. Accruals for litigation and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December 31, 2024, and 2023,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has indemnified its Board of Directors and officers, to the extent legally permissible, against all liabilities reasonably incurred in connection with any action in which such individual may be involved by reason of such individual being or having been a director or officer, other than liabilities arising from willful misconduct of the individual. The Company currently has directors’ and officers’ insurance. The Company believes the estimated fair value of these obligations is minimal. The Company did not record any liabilities in connection with these possible obligations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12 Months Ended</t>
        </is>
      </c>
    </row>
    <row r="2">
      <c r="B2" s="2" t="inlineStr">
        <is>
          <t>Dec. 31, 2024</t>
        </is>
      </c>
    </row>
    <row r="3">
      <c r="A3" s="3" t="inlineStr">
        <is>
          <t>Warrants and Rights Note Disclosure [Abstract]</t>
        </is>
      </c>
      <c r="B3" s="4" t="inlineStr">
        <is>
          <t xml:space="preserve"> </t>
        </is>
      </c>
    </row>
    <row r="4">
      <c r="A4" s="4" t="inlineStr">
        <is>
          <t>Stock Warrants and Earnout Shares</t>
        </is>
      </c>
      <c r="B4" s="4" t="inlineStr">
        <is>
          <t>Stock Warrants and Earnout Shares Private Placement and Public Warrant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Sponsor and RTP (“Sponsor Agreement”). During the year ended December 31, 2024, 243 Common Stock Warrants were exercised. The Private Placement Warrants were initially recognized as a liability on August 10, 2021, at a fair value of $21.9 million. The Private Warrant liability was remeasured to fair value as of December 31, 2024, 2023 and 2022, resulting in a loss of $9.2 million and a loss of $8.5 million and a gain of $12.4 million, respectively, which is included within the gain (loss) from change in the fair value of warrants and earnout shares in the consolidated statements of operations. The Public Warrants were initially recognized as a liability on August 10, 2021 at a fair value of $32.8 million. The public warrant liability was remeasured to fair value based upon the market price as of December 31, 2024, 2023 and 2022, resulting in a loss of $13.7 million and a loss of $12.8 million and a gain of $18.6 million, respectively, which is included within the gain (loss) from change in the fair value of warrants and earnout shares in the consolidated statements of operations.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In accordance with ASC 815 Derivatives and Hed ging, the Earnout Shares are not indexed to the Common Stock and therefore are accounted for as a liability (“Earnout Shares Liability”) as of the Closing Date and subsequently remeasured at each reporting date with changes in fair value recorded as a component of total other income (loss), net in the consolidated statements of operations. Under the vesting schedule, 20% of the Earnout Shares vest in tranches when the volume-weighted average price of the Company's common stock quoted on the NYSE is greater than $12.00, $18.00, $24.00, $32.00 and $50.00 for any 20 trading days within a period of 30 trading days (each such occurrence a “Triggering Event”). After ten years following the consummation of the Merger (the “Earnout Period”), any Earnout Shares which have not yet vested are forfeited. No Earnout Shares vested as of December 31, 2024. Earnout Shares Liability at the closing of the Merger on August 10, 2021, was $149.9 million based on a Monte Carlo simulation valuation model using a distribution of potential outcomes on a monthly basis over the Earnout Period using the most reliable information available. During the years ended December 31, 2024, 2023 and 2022, the Company recognized a loss related to the change in the fair value of the Earnout Shares Liability of $21.4 million and a loss of $51.9 million and a gain of $65.8 million, respectively, which is included within the gain (loss) from change in the fair value of warrants and earnout shares in the consolidated statement of operations. Assumptions used in the valuation are as follows: December 31, August 10, 2024 2023 2021 Expected volatility 74.80 % 75.30 % 62.20 % Risk-free interest rate 4.46 % 3.90 % 1.36 % Dividend rate 0.00 % 0.00 % 0.00 % Expected term (in years) 6.61 7.61 10.00 Delta Warrant In connection with the umbrella agreement that the Company entered with Delta Air Lines, Inc. (“Delta”) on October 7, 2022, the Company sold and issued to Delta, in private placement, 11,044,232 shares of the Company’s Common Stock, at the per-share purchase price of $5.4327, for an aggregate cash consideration of $60.0 million. In addition, the Company issued a warrant for Delta to purchase up to 12,833,333 shares of the Company's common stock in two tranches, subject to certain milestone achievement conditions (“Delta Warrant”). The first and the second tranches of the warrant permit Delta to purchase up to 7,000,000 and 5,833,333 shares of Common Stock at exercise prices of $10 and $12, respectively, starting from the date the applicable milestones are satisfied and ending on the ten year anniversary of the warrant issuance date. The number of shares and exercise price for both tranches is subject to value cap adjustment if the 30 day volume weighted average price per share of the Company’s stock exceeds 150% of each respective tranche’s exercise price, but disregarding any price increases occurring within 10 business days after a public announcement of the achievement of an applicable milestone, if any. The Company concluded that no assets or liabilities were transferred by either party beyond the Company’s issuance of common stock and warrants in exchange for the total cash consideration from Delta, that the umbrella agreement does not constitute a funded research and development agreement in the scope of ASC 730 Research and Development or a collaborative agreement in the scope of ASC 808 Collaborative Agreements , and that the Delta Warrant is a freestanding financial instrument not indexed to the Company’s own stock. Accordingly, the Company recognized the issuance of Common Stock as equity in additional paid-in capital on consolidated balance sheets and the Delta Warrant as liability on the consolidated balance sheets at fair value. The Delta Warrant issuance was initially recognized as a liability on October 7, 2022, at a fair value of $16.1 million based on a Monte Carlo simulation valuation model using the most reliable information available. The Delta Warrant’s liability was remeasured to fair value as of December 31, 2024, 2023 and 2022 resulting in a loss of $9.5 million and a loss of $12.8 million and a gain of $1.2 million, respectively, which is included within the gain (loss) from change in the fair value of warrants and earnout shares in the consolidated statements of operations. Assumptions used in the valuation of Delta Warrants are as follows: December 31, October 7, 2024 2023 2022 Expected volatility 74.80 % 75.30 % 72.20 % Risk-free interest rate 4.51 % 3.90 % 3.89 % Dividend rate 0.00 % 0.00 % 0.00 % Expected term (in years) 7.80 8.80 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Company’s Common Stock and Public Warrants trade on the NYSE under the symbol “JOBY” and “JOBY WS”, respectively. Pursuant to the terms of the Amended and Restated Certificate of Incorporation, the Company is authorized to issue the following shares and classes of capital stock, each with a par value of $0.0001 per share: (i) 1,400,000,000 shares of common stock; and (ii) 100,000,000 shares of preferred stock.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December 31, 2024 and 2023, there were no preferred stock issued and outstanding.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As of December 31, 2024 and 2023, no dividends have been declared to date. The Company had reserved common stock, on an as-converted basis, for future issuance as follows: December 31, 2024 2023 Stock options outstanding under 2016 Stock Plan 9,887,462 13,574,585 Unvested RSU's under 2016 Stock Plan 3,056,014 4,675,812 Unvested RSU's under 2021 Stock Plan 37,332,726 26,400,887 Remaining shares available for future issuance under the 2021 plan 85,140,199 80,671,660 Common stock warrants 28,783,069 28,783,333 Total common stock reserved 164,199,470 154,106,277 Stock Offerings On May 5, 2023, the Company issued 43,985,681 shares of common stock at a price of $4.10 per share in a registered direct offering to certain institutional investors for net proceeds of $180.2 million, after deducting offering expenses payable by the Company of $0.2 million. On June 29, 2023, the Company issued 15,037,594 shares of common stock at a price of $6.65 per share in a private placement to SKT for net proceeds of $99.9 million, after deducting offering expenses payable by the Company of $0.1 million. In connection with the investment, the Company entered into an agreement with SKT (the “Registration Rights Agreement”) with respect to the issued shares (the “Registrable Securities”) under which, subject to certain requirements and customary conditions, SKT may require the Company to register the Registrable Securities as described in the Registration Rights Agreement. The Registration Rights Agreement contains additional customary covenants between the Company and SKT and certain restrictions on transfer of the Registrable Securities. The registration rights will terminate at such time as Rule 144 is available for the sale of all of the Registrable Securities without limitation during a three-month period without registration and in certain events related to a change of control. On October 28, 2024, the Company issued 46,000,000 shares of common stock at a price of $5.05 per share in a underwritten public offering for net proceeds of $221.8 million, after deducting commission and offering expenses payable by the Company of $10.4 million. In December 2024, the Company entered into an Equity Distribution Agreement with Morgan Stanley &amp; Co. LLC and Allen &amp; Company LLC, under which the Company may offer and sell, from time to time at its sole discretion, up to an aggregate of $300,000,000 of its common stock in an “at-the-market” offering (the “ATM Offering”). During the year ended December 31, 2024, the Company sold 16,158,784 shares of its common stock under the ATM Offering, at a weighted-average gross sales price of $8.23 per share. Net proceeds of the ATM Offering during the year ended December 31, 2024, were $128.8 million after deducting $4.2 million in commissions and expenses . As of December 31, 2024, $167.0 million of common stock remain available for sale under the ATM Offering. On October 1, 2024, the Company entered into a stock purchase agreement (the “Stock Purchase Agreement”) by and between the Company and Toyota Motor Corporation (the “Toyota”) providing for the issuance and sale by the Company to Toyota in a private placement of up to an aggregate of 99,403,579 shares of common stock, par value $0.0001 per share, at a purchase price of $5.03 per share, upon the terms and conditions set forth in the Stock Purchase Agreement (the “Toyota Private Placement”). The Toyota Private Placement is structured in two equal tranches of $250.0 million each. The closing of each tranche is subject to the satisfaction of certain closing conditions set forth in the Stock Purchase Agreement. The first tranche (the “Initial Closing”) is subject to conditions including, but not limited to: (i) the satisfaction of certain regulatory approvals or clearances, including with respect to the Committee on Foreign Investment in the United States and under the United States Hart-Scott-Rodino Antitrust Improvements Act of 1976, as amended, and the rules and regulations promulgated thereunder; (ii) the adoption of certain changes to the provisions of the Company’s amended and restated bylaws concerning the ownership of common stock by non-citizens of the United States (the “Foreign Ownership Requirement”); (iii) the authorization by the Company’s board of directors of certain changes to Article XIV of the Company’s amended and restated certificate of incorporation concerning the Foreign Ownership Requirement (the “Charter Amendment”), subject to approval by the stockholders of the Company at the Company’s annual meeting in 2025; (iv) the execution of an amendment and restatement of the Amended and Restated Collaboration Agreement, dated August 30, 2019, between the Company and Toyota (“Restated Collaboration Agreement”); (v) the execution of a services agreement by the Company and Toyota (“Services Agreement”); and (vi) certain other customary closing conditions. The second tranche (the “Additional Closing”) is subject to conditions including, but not limited to: (i) the execution of a strategic alliance agreement relating to, among other things, manufacturing arrangements, by the Company and Toyota (“Strategic Alliance Agreement”); (ii) the approval of the Charter Amendment by the stockholders of the Company at the Company’s annual meeting in 2025; and (iii) certain other customary closing conditions. The agreements to be entered into in connection with such conditions are subject to the receipt of regulatory approvals, the parties negotiating and entering into definitive agreements and the conditions included within the applicable definitive documents. The Company evaluated the terms of the Stock Purchase Agreement and concluded that it does not represent a financial instrument, as defined under U.S. GAAP, until the Restated Collaboration Agreement and Services Agreement for the first tranche and the Strategic Alliance Agreement for the second tranche (together the “Commercial Agreements”) are executed by the Company and Toyota. The execution of the Commercial Agreements, which are subject to negotiation and finalization between the Company and Toyota, did not occur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s revenue is primarily from provision of flight services to its customers. The Company recognizes revenue when customers obtain control of promised goods or services in an amount that reflects the consideration the Company expects to receive for those goods or services. Flight services Flight services revenue primarily includes consideration for the Company’s performance of customer directed flights and on-base operations for various U.S. Department of Defense agencies (“DOD”). These services are used by the DOD to demonstrate how eVTOL aircrafts can support a range of logistics missions, in realistic mission settings, including cargo and passenger transportation, and could be operated by both the Company’s and DOD’s personnel. On-base operations also include the training of DOD pilots and aircraft maintenance crews, as well as access to aircraft simulator, which provides the DOD with valuable insight into the performance of an eVTOL aircraft. Revenues are recognized as services are rendered and performance obligations are satisfied over time in accordance with contractual terms. Flight services operating expenses primarily comprise of flight, flight support, and maintenance personnel, cost of operating flight-support aircraft, depreciation of capitalized ground support equipment and the Company’s aircraft electricity costs, as directly attributed to the Company’s performance of these flight services. Flight services operating expenses do not include aircraft and aircraft parts manufacturing costs as these costs are expensed as research and development costs by the Company when incurred, based on applicable research and development accounting guidance. Contract Assets, Liabilities and Receivables The Company generally satisfies performance of contract obligations by providing flight services to its customers in exchange for consideration. The timing of performance may differ from the timing of the customer’s payment or the Company’s right to receive payment, which results in the recognition of a contract asset or a contract liability. A contract asset exists when the Company has satisfied a performance obligation in a contract with a customer for which revenues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s in which advance consideration is received from customers for contracts where revenues are recognized based on future performance of services. The Company typically invoices customers on a monthly basis with the payment due between 30 and 60 days from the date of invoice. There were no contract assets and receivables from the customers as of December 31, 2024, and 2023. There was no revenue from contracts with the customers during the year ended December 31, 2022. Contract liabilities represents payments by customers in advance of receiving the Company’s flight services, see table below (in thousands). December 31, 2024 2023 Contract liabilities under contracts with customers $ 5,161 $ 2,534 Remaining Performance Obligations Remaining performance obligations represent contracts for which work has not been performed and future revenue recognition is expected. The Company has elected the practical expedient permitting the exclusion of disclosing remaining performance obligations for contracts that have an original expected duration of one year or less. The Company’s contracts with its customers can be cancelled without penalty and with a notice period of less than a year. Additionally, these contracts do not commit customers to acquire specific amounts of flight services and permit them to decrease the flight services under the contracts with a corresponding decrease in the consideration without penal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Compensation Plans In November 2016, the Company’s Board of Directors adopted the 2016 Stock Option and Grant Plan (“2016 Plan”) under which officers, employees, directors, consultants and other key persons of the Company or its affiliates may be granted incentive stock options, nonstatutory stock options, stock appreciation rights, restricted stock and restricted stock units. On August 10, 2021, the Company’s Board of Directors amended the 2016 Plan to provide that no new awards could be granted under the 2016 Plan. Under the 2016 Plan, stock options were generally granted with an exercise price equal to the estimated fair value of the Company’s common stock, as determined by the Company’s Board of Directors on the date of grant. Options generally have contractual terms of ten years. Outstanding options generally vest over six years, contain a one year cliff, are exercisable immediately and, upon early exercise, are subject to repurchase by the Company at the original exercise price. If an incentive stock option (“ISO”) is granted to an optionee who, at the time of grant, owns more than 10% of the voting power of all classes of capital stock, the term of the ISO is five years. Options issued under the 2016 Plan must be priced at no less than the fair value of the shares on the date of the grant provided, however, that the exercise price of an option granted to a 10% stockholder is not less than 110% of the fair value of the shares on the date of grant. The Board of Directors determines the exercisability provisions of a stock option agreement at its sole discretion. The fair value of the RSU’s granted under the 2016 Plan was determined by the Company’s Board of Directors on the date of grant. Generally, RSUs granted under the 2016 Plan have a six years vesting period. On August 10, 2021, the Company adopted the 2021 Equity Incentive Plan (“2021 Plan”). Under the 2021 Plan, the Company can grant incentive stock options, nonstatutory stock options, stock appreciation rights, restricted stock, restricted stock units and performance awards to employees, directors and consultants.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On December 31, 2024, the number of shares available for issuance under 2021 Plan was 85,140,199. On January 1, 2025, the number of shares available for issuance under 2021 plan increased by 31,367,055 shares. Stock Options Activity The summary of stock option activity is as follows: Stock Option Activity Number of Weighted- Weighted- Aggregate Balances—December 31, 2023 13,574,585 $ 0.70 6.15 $ 80,736 Options canceled and forfeited (297,063) $ 1.01 Options exercised (3,390,060) $ 0.53 Balances—December 31, 2024 9,887,462 $ 0.75 5.09 $ 72,936 Vested and expected to vest 9,887,462 $ 0.75 5.09 $ 72,936 Options exercisable 7,275,319 $ 0.65 4.92 $ 54,431 No options were granted in the years ended December 31, 2024, 2023 and 2022. The total intrinsic value of options exercised was $18.0 million, $15.2 million and $12.0 million respectively, during the years ended December 31, 2024, 2023 and 2022. Restricted Stock Units A summary of RSU activity is as follows: (in thousands, except per share data): Number of Shares Weighted-Average Grant Date Fair Value Per Aggregate Intrinsic Value (in thousands) Balances—December 31, 2023 31,076,699 $ 6.41 $ 206,660 Granted 26,769,490 $ 5.57 Vested (14,467,590) $ 6.28 Forfeited (2,989,859) $ 5.98 Balances—December 31, 2024 40,388,740 $ 5.94 $ 328,360 The total fair value of RSUs vested for the years ended December 31, 2024, 2023 and 2022 was $90.9 million, $60.6 million and $36.0 million, respectively. On December 16, 2021, the Company’s Board of Directors approved a performance-based bonus program under which RSUs were awarded in connection with the achievement of specified goals to be achieved in 2022 (“2022 Bonus Plan”). The RSUs awarded under 2022 Bonus Plan vested on January 1, 2023 and are included in Restricted Stock Units activity for the year ended December 31, 2023. On February 27, 2023, the Company’s Compensation Committee of the Board of Directors (“Compensation Committee”) approved a performance-based bonus program under which RSUs were awarded in connection with the achievement of specified goals in 2023 (“2023 Bonus Plan”). The RSU awards were granted when the achievement of each goal was approved by the Compensation Committee in 2023, and the RSUs vested in equal installments in each of January, February, March and April 2024 provided the employee or consultant continued to be a service provider through the relevant vesting dates. The target bonus opportunity was equal to 30% of the employee’s base salary as of the applicable grant date, with stretch bonus goals that are one-third higher than the target amounts unless otherwise established by the Compensation Committee. In accordance with ASC 718 Compensation - Stock Compensation , awards under 2023 Bonus Plan were classified as a liability until such time that the respective milestones were met, at which point the liability was reclassified to equity. If it was determined that the milestone could not be met, the liability was reversed. On February 12, 2024, the Compensation Committee approved a performance-based program under which RSUs are awarded. Each RSU represents the right to receive, upon vesting, up to 1.25 shares of the Company’s common stock, based on the achievement of certain specified objectives tied to five goals during 2024 (“2024 Bonus Plan”). Each goal has criteria for achievement of a minimum, target or maximum achievement level, expressed as a percentage, and the amount of the awards that will vest is calculated by summing the actual achievement percentages as of December 31, 2024. The maximum possible amount that will vest is 125%. If exactly the minimum or target levels are achieved, 45% and 100% of the awards, respectively, will vest. The RSUs awarded under the 2024 Bonus Plan will vest in equal installments on each of January 14, 2025, February 10, 2025, March 4, 2025 and April 7, 2025, subject in each case to the participant’s continued status as a service provider through respective vesting date. In accordance with ASC 718 Compensation - Stock Compensation , the Company has determined that 2024 Bonus Plan awards are equity awards with performance condition, and classified them as equity. In June 2023, the Compensation Committee approved long-term incentive performance-based RSU awards (“LTI Awards”) to certain employees of the Company. The LTI Awards vest in a single installment on June 21, 2026, provided that (i) certain performance conditions are met on or prior to that date and (ii) the employee continues to be a service provider through the vesting date. The Company considers the probability of achieving each of the performance goals at the end of each reporting period and recognizes expense over the requisite service period when achievement of the goal is determined to be probable, and adjusts the expense if the probability of achieving the goal later changes. On February 12, 2024, the Compensation Committee approved a long-term performance-based RSU awards (“LPA Awards”) to certain employees of the Company. The LPA Awards have the same performance conditions as the awards granted under the 2024 Bonus Plan and will vest in three equal annual installments on the anniversary of the grant date, provided that performance conditions are satisfied and the employee continues to be a service provider through the respective vesting dates. In accordance with ASC 718 Compensation - Stock Compensation , Management has determined that these LPA awards are equity awards with performance and service conditions, and classified them as equity. The Company recorded stock-based compensation expense in relation to its Bonus Plans and LTI awards of $18.1 million, $31.3 million and $18.0 million for the years ended December 31, 2024, 2023 and 2022, respectively. Employee Stock Purchase Plan On August 10, 2021, the Company adopted the 2021 Employee Stock Purchase Plan (“2021 ESPP”). Under the 2021 ESPP, participating employees may be offered the option to purchase shares of the Company’s Common Stock at a purchase price which equals 85% of the fair market value of the Company’s common stock on the enrollment date or on the exercise date, whichever is lower. Under the terms of 2021 ESPP, if the closing price of the Company’s shares on the exercise date falls below the closing price of the Company’s shares on the enrollment date for an ongoing offering, the ongoing offering will terminate immediately following the purchase of ESPP shares on the exercise date and participants in the terminated offering would automatically be enrolled in the new offering (“ESPP Reset”), potentially resulting in an additional modification to stock-based compensation expense to be recognized over the new offering period. Due to the changes in the Company’s stock price, an ESPP Reset occurred in May 2024, resulting in incremental stock-based compensation expense to be recognized over the offering period ending May 2025.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On December 31, 2024, the number of shares available for issuance under 2021 ESPP was 11,797,095. On January 1, 2025, the number of shares available for issuance under 2021 ESPP increased by 3,920,882 shares. During the year ended December 31, 2024, the Company issued 2,600,522 shares under the 2021 ESPP. The stock-based compensation expense recognized for the 2021 ESPP was $6.5 million, $3.7 million and $0.4 million for the year ended December 31, 2024, 2023 and 2022, respectively. The assumptions in the Black-Scholes option-pricing models used to determine the fair value of 2021 ESPP awards granted were as follows: Year Ended December 31, 2024 2023 Expected volatility 56.1% - 77.0% 58.5% - 85.1% Expected dividend yield — % — % Expected term (in years) 0.5 - 1.0 0.5 - 1.0 Risk-free interest rate 4.3% - 5.4% 4.9% - 5.4% Expected volatility - We estimate the expected volatility of our common stock on the date of grant based on the historical stock price volatility of our own common shares within the same length of period as the expected term. Risk-free interest rate - The risk-free interest rate is based on the U.S. Treasury yield curve in effect at the time of grant for zero-coupon U.S. Treasury notes with maturities corresponding to the expected term of the awards. Expected dividend yield - The expected dividend rate is zero as the Company currently has no history or expectation of declaring dividends on its common stock. Expected term - The expected term represents the period these stock awards are expected to remain outstanding and is based on historical experience of similar awards, giving consideration to the contractual terms of the stock-based awards, vesting schedules, and expectations of future employee behavior. Stock-based compensation expense The following sets forth the total stock-based compensation expense for the Company’s stock options included in the Company’s consolidated statements of operations (in thousands): Year Ended December 31, 2024 2023 2022 Research and development expenses $ 83,063 $ 73,160 $ 49,713 Selling, general and administrative expenses 21,383 20,476 19,357 Total stock-based compensation expense $ 104,446 $ 93,636 $ 69,070 As of December 31, 2024, total unrecognized compensation cost related to stock awards was $209.0 million to be recognized over a weighted average remaining requisite service period of approximately 2.7 years. Shares subject to repurchase The Company allows certain option holders to exercise unvested options to purchase shares of common stock. Common shares received from such early exercises are subject to a right of repurchase at the original issuance price. The Company’s repurchase right with respect to these shares lapses as the shares vest. These awards are typically subject to a vesting period of six years. As of December 31, 2024 and 2023, 1,154,146 and 1,988,511 shares, respectively, were subject to repurchase at a weighted average price of $0.05 per share and $0.09 per share, respectively, and $0.1 million and $0.2 million, respectively, was recorded within the other non-current liabilities on the Company’s consolidated balance sheets. In addition, upon completion of the Reverse Recapitalization 2,677,200 shares of Legacy Joby preferred stock which were subject to time-based vesting conditions were converted to restricted common stock. As of December 31, 2024 and 2023, the number of such shares that were subject to repurchase was 1,114,380 and 1,561,5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taxes are as follows (in thousands): Year Ended December 31, 2024 2023 2022 United States $ (597,424) $ (506,243) $ (249,550) International (10,481) (6,668) (8,401) Loss before income taxes $ (607,905) $ (512,911) $ (257,951) The provision for income taxes is as follows (in thousands): Year Ended December 31, 2024 2023 2022 Current Federal $ — $ — $ — State 14 6 7 Foreign 115 133 85 Total current provision $ 129 $ 139 $ 92 Deferred Federal — — — State — — — Total deferred benefit — — — Total provision (benefit) $ 129 $ 139 $ 92 A reconciliation of the statutory U.S. federal rate to the Company’s effective tax rate is as follows: Year Ended December 31, 2024 2023 2022 % % % Tax at federal statutory rate (21.0) % (21.0) % (21.0) % State taxes, net of federal benefit — % (1.6) % (9.1) % Permanent differences 3.5 % 16.8 % (6.3) % Change in valuation allowance 22.4 % 9.0 % 41.8 % Tax credits (4.9) % (3.2) % (5.4) % Effective income tax rate 0.0 % 0.0 % 0.0 % Significant components of the Company’s net deferred tax assets (in thousands): December 31, 2024 2023 2022 Deferred tax assets: Net operating loss carryforwards $ 190,451 $ 138,735 $ 161,239 Research and development credits 115,651 55,492 36,886 Accruals and reserves 567 2,479 148 Property and equipment 2,892 3,110 4,260 Stock-based compensation 6,094 16,396 14,416 Goodwill 2,965 4,311 4,920 Intangibles 2,769 2,234 900 Lease Liability 515 664 600 Capitalized R&amp;D 173,217 88,985 42,676 Total deferred tax assets 495,121 312,406 266,045 Valuation allowance (481,760) (295,740) (249,382) Net deferred tax assets 13,361 16,666 16,663 Deferred tax liabilities Contractual agreement (13,361) (16,666) (16,663) Total deferred tax liabilities (13,361) (16,666) (16,663) Net deferred tax assets $ — $ — $ — In connection with the acquisition of Uber Elevate on January 11, 2021, a deferred tax liability was established for the book versus tax basis difference associated with the contractual agreement asset (Note 5). This deferred tax liability created an additional source of income to realize the Company's deferred tax assets. As the Company continues to maintain a full valuation allowance against its net deferred tax assets, this additional source of income resulted in a corresponding release of the Company’s previously recorded valuation allowance against its net deferred tax assets. Consistent with the applicable guidance, this release of the valuation allowance was recorded in the consolidated statements of operations as an income tax benefit. The following shows the changes in the gross amount of unrecognized tax benefits as follows (in thousands): Year Ended December 31, 2024 2023 2022 Unrecognized tax benefits, beginning of the year $ 20,241 $ 14,571 $ 8,518 Increases related to prior year tax positions 6,925 684 219 Decreases related to prior year tax positions — (1,037) — Increases related to current year tax positions 14,879 6,023 5,834 Unrecognized tax benefits, end of year $ 42,045 $ 20,241 $ 14,571 The Company has adopted the accounting policy that interest and penalties recognized are classified as part of its income taxes. The Company does not anticipate that its total unrecognized tax benefits will significantly change due to settlement of examination or the expiration of statute of limitations during the next 12 months. Due to the full valuation allowance at December 31, 2024, current adjustments to the unrecognized tax benefit will have no impact on our effective income tax rate. Any adjustments made after the valuation allowance is released will have an impact on the tax rate. In assessing the realizability of deferred income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Due to the uncertainty of the business in which the Company operates, projections of future profitability are difficult and past operating results are not necessarily indicative of future profitability. Management does not believe it is more likely than not that the deferred income tax assets will be realized; accordingly, a full valuation allowance has been established on net deferred income tax assets. The valuation allowance increased by $186.0 million during the year ended December 31, 2024, and by $46.4 million during the year ended December 31, 2023. As of December 31, 2024, the Company had federal net operating loss carryforwards (“NOLs”) of $817.6 million, of which approximately $1.3 million will begin to expire in 2037 and the remainder do not expire. As of December 31, 2023, the Company had federal net operating loss carryforwards (“NOLs”) of $608.6 million of which approximately $15.8 million will begin to expire in 2036 and the remainder do not expire. As of December 31, 2024 and 2023, the Company had state NOLs of $156.2 million and $82.0 million, respectively, that will begin to expire in 2032. In addition, the Company had foreign NOLs of $28.0 million and $17.1 million as of December 31, 2024 and 2023, respectively. At December 31, 2024, the Company had federal research and development credits of $101.6 million and California research and development credits of $66.6 million. The federal credits will expire beginning 2037, while California credits have no expiration. At December 31, 2023, the Company had federal research and development credits of $44.9 million and California research and development credits of $36.4 million. The federal credits will expire beginning 2036, while California credits have no expiration. The realizability of the deferred tax assets is primarily dependent on our ability to generate sufficient taxable income in future periods.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Based on cumulative taxable income, projections for future taxable income, and the timing of reversal of deferred tax liabilities, the Company has recorded a valuation allowance against certain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founder has ownership interests in certain vendors providing services to the Company. The services purchased from these vendors include rent of office space and certain utilities and maintenance services related to the property on which the rented premises are located. Expenses and related payments to these vendors totaled $0.6 million, $0.6 million and $0.7 million during the years ended December 31, 2024, 2023 and 2022, respectively. The Company owed these vendors $0.0 and $0.0 as of December 31, 2024 and 2023, respectively. In addition, the Company entered into certain transactions with SummerBio in the year ended December 2022. These transactions included purchases of COVID-19 testing services for the Company’s employees and certain assets for a total amount of $0.0, 0.0 and $1.3 million during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the net loss by the weighted-average number of common shares outstanding for the period. Because the Company reported a net loss for 2024, 2023 and 2022,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Year Ended December 31, 2024 2023 2022 Numerator: Net loss attributable to common stockholders $ (608,034) $ (513,050) $ (258,043) Denominator: Weighted-average shares outstanding 699,794,747 647,907,598 585,544,043 Net loss per share attributable to common stockholders, basic and diluted $ (0.87) $ (0.79) $ (0.44) The following outstanding shares of potentially dilutive securities were excluded from the computation of diluted net loss per share attributable to common stockholders for the periods presented because including them would have been antidilutive: Year Ended December 31, 2024 2023 Common stock warrants 28,783,069 28,783,333 Unvested restricted stock awards 1,114,380 1,561,599 Unvested restricted stock units 40,388,740 31,076,699 Unvested early exercised common stock options 1,154,146 1,988,511 Options to purchase common stock 9,887,462 13,574,585 Total 81,327,797 76,984,727 Year Ended December 31, 2022 Common stock warrants 28,783,333 Unvested restricted stock awards 2,007,595 Unvested restricted stock units 28,537,127 Unvested early exercised common stock options 3,923,509 Options to purchase common stock 17,093,447 Earnout Shares 17,130,000 Total 97,475,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The Company has one operating and reportable segment - flight services. The flight services revenue primarily includes consideration received for our performance of customer-directed flights and on-base operations for various DOD agencies. The accounting policies of the flight services segment are the same as those described in the summary of significant accounting policies. Substantially all Company’s fixed assets are located in the United States and all of the Company’s revenue is from the DOD in the United States. As the Company has a single reportable segment and is managed on a consolidated basis, the measure of segment profit or loss is consolidated net loss as reported in the consolidated statement of operations. The Company does not have intra-entity sales or transfers. The significant segment expense categories and amounts for the flight services segment are as follows (in thousands): Flight services segment Year Ended December 31, 2024 Revenue: Flight services $ 136 Operating expenses: People related costs, excluding stock based compensation expense (316,485) Stock-based compensation expense (104,446) Other segment items (1) (187,239) Net loss $ (608,034) (1) Other segment items comprise primarily of depreciation and amortization, materials used in research &amp; development activities, government grants (presented as a reduction of research and development expenses), professional services and other overhead expenses, gain (loss) from change in fair value of warrants &amp; earnout shares, and interest and other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he Company evaluated subsequent events and transactions that occurred up to the date the financial statements were issued. The Company did not identify any subsequent events or transactions that would have required adjustment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08034</v>
      </c>
      <c r="C4" s="5" t="n">
        <v>-513050</v>
      </c>
      <c r="D4" s="5" t="n">
        <v>-25804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mp; Strategy We have established a risk-based process for assessing, identifying and managing material cybersecurity threats. Our security program utilizes various tools, including physical, administrative and technical safeguards designed to help prevent and respond to cybersecurity threats and incidents. As risks are identified, we implement a variety of measures to manage and mitigate these risks such as firewalls, intrusion detection processes/systems, and vulnerability management. We have a Cyber Defense Center that utilizes incident response plans and various tools such as Splunk and Crowdstrike to respond and recover from cyber incidents. We also have an outside firm on retainer should the need arise to obtain additional assistance. In addition, we have established an Information Security Awareness Program focused of several areas: • Formal training on topics such as phishing each month; • During Cyber Security Awareness month we provide additional training on topics like IT Policy, access management, and effective password management; • Company-wide informal training through lunch &amp; learn sessions and department meetings; • Tabletop exercises with key personnel during which we simulate cybersecurity threats to test our capabilities and continually improve our response protocols. We are actively engaged with the Aviation Information Sharing and Analysis Center (ISAC) which gathers, analyzes and shares information to combat cyber-related threats and weaknesses. We use this information to ensure we are aware of possible threats that could occur within our industr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 risk-based process for assessing, identifying and managing material cybersecurity threats. Our security program utilizes various tools, including physical, administrative and technical safeguards designed to help prevent and respond to cybersecurity threats and incidents. As risks are identified, we implement a variety of measures to manage and mitigate these risks such as firewalls, intrusion detection processes/systems, and vulnerability management. We have a Cyber Defense Center that utilizes incident response plans and various tools such as Splunk and Crowdstrike to respond and recover from cyber incidents. We also have an outside firm on retainer should the need arise to obtain additional assistance. In addition, we have established an Information Security Awareness Program focused of several areas: • Formal training on topics such as phishing each month; • During Cyber Security Awareness month we provide additional training on topics like IT Policy, access management, and effective password management; • Company-wide informal training through lunch &amp; learn sessions and department meetings; • Tabletop exercises with key personnel during which we simulate cybersecurity threats to test our capabilities and continually improve our response protoc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primarily responsible for oversight of the Company’s risk assessment and risk management, including cybersecurity risks.</t>
        </is>
      </c>
    </row>
    <row r="11">
      <c r="A11" s="4" t="inlineStr">
        <is>
          <t>Cybersecurity Risk Board Committee or Subcommittee Responsible for Oversight [Text Block]</t>
        </is>
      </c>
      <c r="B11" s="4" t="inlineStr">
        <is>
          <t>The Audit Committee of our Board of Directors is primarily responsible for oversight of the Company’s risk assessment and risk management, including cybersecurity risks.</t>
        </is>
      </c>
    </row>
    <row r="12">
      <c r="A12" s="4" t="inlineStr">
        <is>
          <t>Cybersecurity Risk Process for Informing Board Committee or Subcommittee Responsible for Oversight [Text Block]</t>
        </is>
      </c>
      <c r="B12" s="4" t="inlineStr">
        <is>
          <t>The committee meets at least annually with our Head of Information Technology, who provides a report on the Company’s current risk assessment as well as mitigation efforts. The Audit Committee also periodically updates the Board of Directors on risk matters.</t>
        </is>
      </c>
    </row>
    <row r="13">
      <c r="A13" s="4" t="inlineStr">
        <is>
          <t>Cybersecurity Risk Role of Management [Text Block]</t>
        </is>
      </c>
      <c r="B13" s="4" t="inlineStr">
        <is>
          <t>. The committee meets at least annually with our Head of Information Technology, who provides a report on the Company’s current risk assessment as well as mitigation efforts. The Audit Committee also periodically updates the Board of Directors on risk matters. Keith Moss, our Head of Information Technology, oversees our cybersecurity and information security program. He has over 30 years of experience in various CISO and information technology roles, and was previously the IT Director at Ford Motor Company North America. He holds a Master of Science in Computer Engineering and a Bachelor of Science in Computer Science from the University of Michigan and an MBA from Bowling Green State Univers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Keith Moss, our Head of Information Technology, oversees our cybersecurity and information security program. He has over 30 years of experience in various CISO and information technology roles, and was previously the IT Director at Ford Motor Company North America. He holds a Master of Science in Computer Engineering and a Bachelor of Science in Computer Science from the University of Michigan and an MBA from Bowling Green State University.</t>
        </is>
      </c>
    </row>
    <row r="16">
      <c r="A16" s="4" t="inlineStr">
        <is>
          <t>Cybersecurity Risk Management Expertise of Management Responsible [Text Block]</t>
        </is>
      </c>
      <c r="B16" s="4" t="inlineStr">
        <is>
          <t>He has over 30 years of experience in various CISO and information technology roles, and was previously the IT Director at Ford Motor Company North America. He holds a Master of Science in Computer Engineering and a Bachelor of Science in Computer Science from the University of Michigan and an MBA from Bowling Green State University.</t>
        </is>
      </c>
    </row>
    <row r="17">
      <c r="A17" s="4" t="inlineStr">
        <is>
          <t>Cybersecurity Risk Process for Informing Management or Committees Responsible [Text Block]</t>
        </is>
      </c>
      <c r="B17" s="4" t="inlineStr">
        <is>
          <t>The Audit Committee of our Board of Directors is primarily responsible for oversight of the Company’s risk assessment and risk management, including cybersecurity risks. The committee meets at least annually with our Head of Information Technology, who provides a report on the Company’s current risk assessment as well as mitigation efforts. The Audit Committee also periodically updates the Board of Directors on risk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9627</v>
      </c>
      <c r="C3" s="5" t="n">
        <v>204017</v>
      </c>
    </row>
    <row r="4">
      <c r="A4" s="4" t="inlineStr">
        <is>
          <t>Short-term investments</t>
        </is>
      </c>
      <c r="B4" s="6" t="n">
        <v>733224</v>
      </c>
      <c r="C4" s="6" t="n">
        <v>828233</v>
      </c>
    </row>
    <row r="5">
      <c r="A5" s="4" t="inlineStr">
        <is>
          <t>Total cash, cash equivalents and short-term investments</t>
        </is>
      </c>
      <c r="B5" s="6" t="n">
        <v>932851</v>
      </c>
      <c r="C5" s="6" t="n">
        <v>1032250</v>
      </c>
    </row>
    <row r="6">
      <c r="A6" s="4" t="inlineStr">
        <is>
          <t>Other receivables</t>
        </is>
      </c>
      <c r="B6" s="6" t="n">
        <v>16044</v>
      </c>
      <c r="C6" s="6" t="n">
        <v>4659</v>
      </c>
    </row>
    <row r="7">
      <c r="A7" s="4" t="inlineStr">
        <is>
          <t>Prepaid expenses and other current assets</t>
        </is>
      </c>
      <c r="B7" s="6" t="n">
        <v>20710</v>
      </c>
      <c r="C7" s="6" t="n">
        <v>18842</v>
      </c>
    </row>
    <row r="8">
      <c r="A8" s="4" t="inlineStr">
        <is>
          <t>Total current assets</t>
        </is>
      </c>
      <c r="B8" s="6" t="n">
        <v>969605</v>
      </c>
      <c r="C8" s="6" t="n">
        <v>1055751</v>
      </c>
    </row>
    <row r="9">
      <c r="A9" s="4" t="inlineStr">
        <is>
          <t>Property and equipment, net</t>
        </is>
      </c>
      <c r="B9" s="6" t="n">
        <v>120954</v>
      </c>
      <c r="C9" s="6" t="n">
        <v>103430</v>
      </c>
    </row>
    <row r="10">
      <c r="A10" s="4" t="inlineStr">
        <is>
          <t>Operating lease right-of-use assets</t>
        </is>
      </c>
      <c r="B10" s="6" t="n">
        <v>28689</v>
      </c>
      <c r="C10" s="6" t="n">
        <v>28286</v>
      </c>
    </row>
    <row r="11">
      <c r="A11" s="4" t="inlineStr">
        <is>
          <t>Restricted cash</t>
        </is>
      </c>
      <c r="B11" s="6" t="n">
        <v>762</v>
      </c>
      <c r="C11" s="6" t="n">
        <v>762</v>
      </c>
    </row>
    <row r="12">
      <c r="A12" s="4" t="inlineStr">
        <is>
          <t>Intangible assets</t>
        </is>
      </c>
      <c r="B12" s="6" t="n">
        <v>8127</v>
      </c>
      <c r="C12" s="6" t="n">
        <v>6585</v>
      </c>
    </row>
    <row r="13">
      <c r="A13" s="4" t="inlineStr">
        <is>
          <t>Goodwill</t>
        </is>
      </c>
      <c r="B13" s="6" t="n">
        <v>14322</v>
      </c>
      <c r="C13" s="6" t="n">
        <v>14011</v>
      </c>
    </row>
    <row r="14">
      <c r="A14" s="4" t="inlineStr">
        <is>
          <t>Other non-current assets</t>
        </is>
      </c>
      <c r="B14" s="6" t="n">
        <v>61006</v>
      </c>
      <c r="C14" s="6" t="n">
        <v>60610</v>
      </c>
    </row>
    <row r="15">
      <c r="A15" s="4" t="inlineStr">
        <is>
          <t>Total assets</t>
        </is>
      </c>
      <c r="B15" s="6" t="n">
        <v>1203465</v>
      </c>
      <c r="C15" s="6" t="n">
        <v>1269435</v>
      </c>
    </row>
    <row r="16">
      <c r="A16" s="3" t="inlineStr">
        <is>
          <t>Current liabilities</t>
        </is>
      </c>
      <c r="B16" s="4" t="inlineStr">
        <is>
          <t xml:space="preserve"> </t>
        </is>
      </c>
      <c r="C16" s="4" t="inlineStr">
        <is>
          <t xml:space="preserve"> </t>
        </is>
      </c>
    </row>
    <row r="17">
      <c r="A17" s="4" t="inlineStr">
        <is>
          <t>Accounts payable</t>
        </is>
      </c>
      <c r="B17" s="6" t="n">
        <v>4261</v>
      </c>
      <c r="C17" s="6" t="n">
        <v>3006</v>
      </c>
    </row>
    <row r="18">
      <c r="A18" s="4" t="inlineStr">
        <is>
          <t>Operating lease liabilities, current portion</t>
        </is>
      </c>
      <c r="B18" s="6" t="n">
        <v>5031</v>
      </c>
      <c r="C18" s="6" t="n">
        <v>4312</v>
      </c>
    </row>
    <row r="19">
      <c r="A19" s="4" t="inlineStr">
        <is>
          <t>Accrued expenses and other current liabilities</t>
        </is>
      </c>
      <c r="B19" s="6" t="n">
        <v>38842</v>
      </c>
      <c r="C19" s="6" t="n">
        <v>37818</v>
      </c>
    </row>
    <row r="20">
      <c r="A20" s="4" t="inlineStr">
        <is>
          <t>Total current liabilities</t>
        </is>
      </c>
      <c r="B20" s="6" t="n">
        <v>48134</v>
      </c>
      <c r="C20" s="6" t="n">
        <v>45136</v>
      </c>
    </row>
    <row r="21">
      <c r="A21" s="4" t="inlineStr">
        <is>
          <t>Operating lease liabilities, net of current portion</t>
        </is>
      </c>
      <c r="B21" s="6" t="n">
        <v>26178</v>
      </c>
      <c r="C21" s="6" t="n">
        <v>26349</v>
      </c>
    </row>
    <row r="22">
      <c r="A22" s="4" t="inlineStr">
        <is>
          <t>Warrant liability</t>
        </is>
      </c>
      <c r="B22" s="6" t="n">
        <v>95410</v>
      </c>
      <c r="C22" s="6" t="n">
        <v>62936</v>
      </c>
    </row>
    <row r="23">
      <c r="A23" s="4" t="inlineStr">
        <is>
          <t>Earnout shares liability</t>
        </is>
      </c>
      <c r="B23" s="6" t="n">
        <v>117416</v>
      </c>
      <c r="C23" s="6" t="n">
        <v>95969</v>
      </c>
    </row>
    <row r="24">
      <c r="A24" s="4" t="inlineStr">
        <is>
          <t>Other non-current liabilities</t>
        </is>
      </c>
      <c r="B24" s="6" t="n">
        <v>3964</v>
      </c>
      <c r="C24" s="6" t="n">
        <v>4683</v>
      </c>
    </row>
    <row r="25">
      <c r="A25" s="4" t="inlineStr">
        <is>
          <t>Total liabilities</t>
        </is>
      </c>
      <c r="B25" s="6" t="n">
        <v>291102</v>
      </c>
      <c r="C25" s="6" t="n">
        <v>235073</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 100,000,000 shares authorized at December 31, 2024 and 2023. No shares issued and outstanding at December 31, 2024 and 2023.</t>
        </is>
      </c>
      <c r="B28" s="6" t="n">
        <v>0</v>
      </c>
      <c r="C28" s="6" t="n">
        <v>0</v>
      </c>
    </row>
    <row r="29">
      <c r="A29" s="4" t="inlineStr">
        <is>
          <t>Common stock: $0.0001 par value - 1,400,000,000 shares authorized at December 31, 2024 and 2023, 784,176,364 and 698,262,025 shares issued and outstanding at December 31, 2024 and 2023, respectively</t>
        </is>
      </c>
      <c r="B29" s="6" t="n">
        <v>78</v>
      </c>
      <c r="C29" s="6" t="n">
        <v>70</v>
      </c>
    </row>
    <row r="30">
      <c r="A30" s="4" t="inlineStr">
        <is>
          <t>Additional paid-in capital</t>
        </is>
      </c>
      <c r="B30" s="6" t="n">
        <v>2768605</v>
      </c>
      <c r="C30" s="6" t="n">
        <v>2282475</v>
      </c>
    </row>
    <row r="31">
      <c r="A31" s="4" t="inlineStr">
        <is>
          <t>Accumulated deficit</t>
        </is>
      </c>
      <c r="B31" s="6" t="n">
        <v>-1855737</v>
      </c>
      <c r="C31" s="6" t="n">
        <v>-1247703</v>
      </c>
    </row>
    <row r="32">
      <c r="A32" s="4" t="inlineStr">
        <is>
          <t>Accumulated other comprehensive loss</t>
        </is>
      </c>
      <c r="B32" s="6" t="n">
        <v>-583</v>
      </c>
      <c r="C32" s="6" t="n">
        <v>-480</v>
      </c>
    </row>
    <row r="33">
      <c r="A33" s="4" t="inlineStr">
        <is>
          <t>Total stockholders’ equity</t>
        </is>
      </c>
      <c r="B33" s="6" t="n">
        <v>912363</v>
      </c>
      <c r="C33" s="6" t="n">
        <v>1034362</v>
      </c>
    </row>
    <row r="34">
      <c r="A34" s="4" t="inlineStr">
        <is>
          <t>Total liabilities and stockholders’ equity</t>
        </is>
      </c>
      <c r="B34" s="5" t="n">
        <v>1203465</v>
      </c>
      <c r="C34" s="5" t="n">
        <v>1269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t>
        </is>
      </c>
    </row>
    <row r="5">
      <c r="A5" s="4" t="inlineStr">
        <is>
          <t>Foreign Currency</t>
        </is>
      </c>
      <c r="B5" s="4" t="inlineStr">
        <is>
          <t>Foreign Currency The Company determined that the local currency is the functional currency for its foreign operations. Assets and liabilities of each foreign subsidiary are translated to United States dollars using the current exchange rate at the balance sheet date. Income and expenses are translated using the average exchange rate during the period. Cumulative translation adjustments related to the Company’s foreign subsidiaries are presented within the accumulated other comprehensive loss line on the consolidated balance sheets. Net gains and losses resulting from foreign currency transactions are included in interest and other income, net in the accompanying consolidated statements of operations.</t>
        </is>
      </c>
    </row>
    <row r="6">
      <c r="A6" s="4" t="inlineStr">
        <is>
          <t>Common Stock Warrants Liabilities</t>
        </is>
      </c>
      <c r="B6" s="4" t="inlineStr">
        <is>
          <t>Common Stock Warrants Liabilities The Company evaluates terms of its common stock warrants to conclude if warrants meet the criteria to be classified within stockholders’ equity. The agreements governing the common stock warrants may include provisions which could result in a different settlement value of the warrants depending on various inputs, for example depending on the registration status of the underlying shares, holder of warrants, or other events. If these inputs are not an input into the pricing of a fixed-for-fixed equity-linked instrument, and are not within the scope of allowed exceptions described in indexation accounting guidance, the common stock warrants are not considered to be indexed to the Company’s own stock. In such cases, the Company records these warrants as liabilities on the consolidated balance sheets at fair value, with subsequent changes in their respective fair values recognized in the consolidated statements of operations at each reporting date.</t>
        </is>
      </c>
    </row>
    <row r="7">
      <c r="A7" s="4" t="inlineStr">
        <is>
          <t>Earnout Shares Liability</t>
        </is>
      </c>
      <c r="B7" s="4" t="inlineStr">
        <is>
          <t>Earnout Shares Liability In connection with the Reverse Recapitalization and pursuant to the Sponsor Agreement by and among the Company, Reinvent Sponsor, LLC (“Sponsor”) and RTP (“Sponsor Agreement”), Sponsor agreed to certain terms of vesting, lock-up and transfer with respect to the 17,130,000 common shares held by it (“Earnout Shares”). The terms of the Sponsor Agreement specify that the Earnout Shares will vest upon achieving certain specified Release Events, as further described in Note 8. In accordance with ASC 815-40, the Earnout Shares are not indexed to the Common Stock and therefore are accounted for as a liability (“Earnout Shares Liability”) as of the Closing Date and subsequently remeasured at each reporting date with changes in fair value recorded as a component of other income (loss), net in the consolidated statements of operations. The estimated fair value of the Earnout Shares Liability was determined using a Monte Carlo simulation using a distribution of potential outcomes on a monthly basis over the Earnout Period (as defined in Note 8) prioritizing the most reliable information available. The assumptions utilized in the calculation are based on the achievement of certain stock price milestones, including the current Company Common Stock price, expected volatility, risk-free rate, expected term and dividend rate. Determination of the fair value of the Earnout Shares Liability involves certain assumptions requiring significant judgment and actual results may differ from assumed and estimated amounts..</t>
        </is>
      </c>
    </row>
    <row r="8">
      <c r="A8" s="4" t="inlineStr">
        <is>
          <t>Use of Estimates</t>
        </is>
      </c>
      <c r="B8" s="4" t="inlineStr">
        <is>
          <t>Use of Estimates</t>
        </is>
      </c>
    </row>
    <row r="9">
      <c r="A9" s="4" t="inlineStr">
        <is>
          <t>Segments</t>
        </is>
      </c>
      <c r="B9" s="4" t="inlineStr">
        <is>
          <t xml:space="preserve">Segments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Company’s financial information on a consolidated basis for purposes of making decisions regarding allocating resources and assessing </t>
        </is>
      </c>
    </row>
    <row r="10">
      <c r="A10" s="4" t="inlineStr">
        <is>
          <t>Fair Value of Financial Instruments</t>
        </is>
      </c>
      <c r="B10" s="4" t="inlineStr">
        <is>
          <t>Fair Value of Financial Instruments</t>
        </is>
      </c>
    </row>
    <row r="11">
      <c r="A11" s="4" t="inlineStr">
        <is>
          <t>Concentrations of Credit Risk</t>
        </is>
      </c>
      <c r="B11" s="4" t="inlineStr">
        <is>
          <t xml:space="preserve">Concentrations of Credit Risk Financial instruments that subject the Company to credit risk consist primarily of cash, cash equivalents and restricted cash, short-term investments and other receivables. At December 31, 2024 and 2023, cash and cash equivalents consisted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
        </is>
      </c>
    </row>
    <row r="12">
      <c r="A12" s="4" t="inlineStr">
        <is>
          <t>Cash, Cash Equivalents, and Restricted Cash</t>
        </is>
      </c>
      <c r="B12" s="4" t="inlineStr">
        <is>
          <t>Cash, Cash Equivalents, and Restricted Cash</t>
        </is>
      </c>
    </row>
    <row r="13">
      <c r="A13" s="4" t="inlineStr">
        <is>
          <t>Marketable Debt Securities</t>
        </is>
      </c>
      <c r="B13" s="4" t="inlineStr">
        <is>
          <t>Marketable Debt Securities The Company classifies marketable debt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debt securities, including those with maturities beyond twelve months, as current assets in the consolidated balance sheets. These marketable debt securities are carried at fair value and unrealized gains and losses are recorded in the accumulated other comprehensive income (loss), which is reflected as a component of stockholders’ equity (deficit). Realized gains and losses are reported in other income, net in the consolidated statements of operations. Prior to January 1, 2022, these marketable debt securities were assessed as to whether those with unrealized loss positions are other than temporarily impaired. The Company considered impairments to be other than temporary if they were related to deterioration in credit risk or if it is likely the securities will be sold before the recovery of their cost basis. Realized gains and losses from the sale of marketable debt securities and declines in value deemed to be other than temporary were determined based on the specific identification method. On January 1, 2022, the Company adopted ASU 2016-13, Financial Instruments - Credit Losses (Topic 326): Measurement of Credit Losses on Financial Instrument s, as amended, on a modified retrospective basis. At each reporting period, the Company evaluates its marketable debt securities at the individual security level to determine whether there is a decline in the fair value below its amortized cost basis (an impairment). In circumstances where the Company intends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he factors considered in determining whether a credit loss exists include the extent to which fair value is less than the amortized cost basis, changes in the credit quality of the underlying security issuers, credit ratings actions, as well as other factors. If Company concludes that credit loss exist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The Company did not record any allowance for credit losses during the year ended December 31, 2024.</t>
        </is>
      </c>
    </row>
    <row r="14">
      <c r="A14" s="4" t="inlineStr">
        <is>
          <t>Investment in SummerBio, LLC</t>
        </is>
      </c>
      <c r="B14" s="4" t="inlineStr">
        <is>
          <t xml:space="preserve">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ed for its investment in SummerBio under the equity method of accounting with an ownership interest of approximately 44.5% as of December 31, 2023. In June 2022, SummerBio notified the Company of its decision to wind down testing operations and close the business, which SummerBio substantially completed by the end of December 2022. </t>
        </is>
      </c>
    </row>
    <row r="15">
      <c r="A15" s="4" t="inlineStr">
        <is>
          <t>Property and Equipment, net</t>
        </is>
      </c>
      <c r="B15" s="4" t="inlineStr">
        <is>
          <t>Property and Equipment, net</t>
        </is>
      </c>
    </row>
    <row r="16">
      <c r="A16" s="4" t="inlineStr">
        <is>
          <t>Asset Acquisitions and Business Combinations</t>
        </is>
      </c>
      <c r="B16" s="4" t="inlineStr">
        <is>
          <t xml:space="preserve">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t>
        </is>
      </c>
    </row>
    <row r="17">
      <c r="A17" s="4" t="inlineStr">
        <is>
          <t>Goodwill</t>
        </is>
      </c>
      <c r="B17" s="4" t="inlineStr">
        <is>
          <t xml:space="preserve">Goodwill Goodwill is recorded when the consideration transferre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t>
        </is>
      </c>
    </row>
    <row r="18">
      <c r="A18" s="4" t="inlineStr">
        <is>
          <t>Intangible Assets</t>
        </is>
      </c>
      <c r="B18" s="4" t="inlineStr">
        <is>
          <t>Intangible Assets</t>
        </is>
      </c>
    </row>
    <row r="19">
      <c r="A19" s="4" t="inlineStr">
        <is>
          <t>Contractual Agreement</t>
        </is>
      </c>
      <c r="B19" s="4" t="inlineStr">
        <is>
          <t>Contractual Agreement</t>
        </is>
      </c>
    </row>
    <row r="20">
      <c r="A20" s="4" t="inlineStr">
        <is>
          <t>Impairment of Long-Lived Assets</t>
        </is>
      </c>
      <c r="B20" s="4" t="inlineStr">
        <is>
          <t>Impairment of Long-Lived Assets</t>
        </is>
      </c>
    </row>
    <row r="21">
      <c r="A21" s="4" t="inlineStr">
        <is>
          <t>Leases</t>
        </is>
      </c>
      <c r="B21" s="4" t="inlineStr">
        <is>
          <t>Leases Effective January 1, 2022, the Company adopted ASU No. 2016-02, Leases (“ASC 842”), using the modified retrospective approach and utilizing the effective date as its date of initial application, for which prior periods are presented in accordance with the previous guidance in ASC Topic 840, Leases (“ASC 840”). Under ASC 840,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 Upon adoption of ASC 842, as described below under Recently Adopted Accounting Pronouncements, the Company determined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includes in its assessment of a lease arrangement an initial lease term and Company’s options to renew the lease when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C 84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fully collateralized borrowing over the period similar to lease terms, to determine the present value of future minimum lease payments. Lease expense for minimum lease payments is recognized on a straight-line basis over the lease term. For lease agreements entered into or reassessed after the adoption of ASC 84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2">
      <c r="A22" s="4" t="inlineStr">
        <is>
          <t>Government Grants</t>
        </is>
      </c>
      <c r="B22" s="4" t="inlineStr">
        <is>
          <t>Government Grants</t>
        </is>
      </c>
    </row>
    <row r="23">
      <c r="A23" s="4" t="inlineStr">
        <is>
          <t>Revenue Recognition</t>
        </is>
      </c>
      <c r="B23" s="4" t="inlineStr">
        <is>
          <t>Revenue Recognition Identifying the customer The Company receives payments primarily from U.S. and foreign government entities as part of the Company’s research and development and service arrangements with these entities. To evaluate if these arrangements are within the scope of ASC Topic 606, Revenue from Contracts with Customers (“ASC 606”), the Company first determines if counterparties meet ASC 606’s definition of a customer in the context of the arrangements (“Customer”). The counterparty is a Customer if it obtains goods or services that are an output of the Company’s ordinary activities in exchange for consideration. To determine if an arrangement with counterparty represents an exchange transaction, the Company analyses arrangements using the following indicators of an exchange transaction: • The arrangement represents a reciprocal transfer that results in counterparty acquiring assets or services. • Both the Company and counterparty agree on the amount of assets transferred in exchange for goods and services that are of commensurate value (versus counterparty having full discretion). • The funds to be received by the Company allow for performance at a profit (versus partial cost-reimbursement basis). • The goods or services provided by the Company directly benefit the counterparty or are for counterparty’s own use. • If there are potential public benefits, they are secondary to the potential direct benefit to the counterparty. • The counterparty obtains proprietary rights or other privileges and exclusive knowledge of research outcomes. • Contractual provisions of the arrangement provide for the assessment of penalties beyond the amount of assets transferred if the Company fails to perform (versus limited to delivery of assets/services already provided and the return of unspent funds). Recognizing revenue If the Company concludes that the arrangement’s counterparty is not a Customer, the Company accounts for this arrangement as described in Government Grants and Research and Development sections of this footnote. If the Company concludes that counterparty is a Customer and arrangement is not a lease, the Company records revenue in accordance with ASC 606 core principle at the time when counterparty obtains control of promised goods or services in the amount that reflects the consideration expected to be received by the Company in exchange for those goods or services. The Company uses five-step model to recognize the revenue: (1) identify the contract with the Customer; (2) identify performance obligation(s); (3) determine transaction price for the contract; (4) allocate the transaction price to the separate performance obligations in the contract; and (5) recognize revenue when, or as, performance obligations are satisfied. Practical expedients, alternatives and policy elections Allocation of transaction price to optional goods or services: When a Customer has a material right to acquire future goods or services and those goods or services are similar to the original goods or services in the contract and are provided in accordance with the terms of the original contract, then the Company, as a practical alternative to estimating the standalone selling price of the option, allocates the transaction price to the optional goods or services by reference to the goods or services expected to be provided and the corresponding expected consideration. A material right exists if the Customer is only able to obtain these future goods or services by entering into the original contract and the option provides the Customer with the ability to obtain the additional goods or services at a discount that is incremental to a discount typically given to that class of customer. Immaterial promised goods or services: For promised goods or services that are immaterial in the context of the contract with the Customer, the Company does not assess whether these promises are performance obligations. If revenue related to such immaterial promises is recognized before related goods or services are transferred to the Customer, the Company accrues costs related to transfer of these goods or services. Incremental costs of obtaining a contract: The incremental costs of obtaining a contract are expensed when incurred if the amortization period of the asset that the Company otherwise would have recognized is one year or less. Financing component adjustment: The promised amount of consideration is not adjusted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on behalf of the customers: The Company made an accounting policy election to exclude from the measurement of the transaction price all taxes assessed by a governmental authorities when these taxes are both imposed on and concurrent with a specific revenue-producing transaction and collected by the Company from a Customer. Disclosure of remaining performance obligations: The Company does not disclose remaining performance obligations for contracts that have an original expected duration of one year or less.</t>
        </is>
      </c>
    </row>
    <row r="24">
      <c r="A24" s="4" t="inlineStr">
        <is>
          <t>Research and Development</t>
        </is>
      </c>
      <c r="B24" s="4" t="inlineStr">
        <is>
          <t>Research and Development</t>
        </is>
      </c>
    </row>
    <row r="25">
      <c r="A25" s="4" t="inlineStr">
        <is>
          <t>Selling, General and Administrative</t>
        </is>
      </c>
      <c r="B25" s="4" t="inlineStr">
        <is>
          <t>Selling, General and Administrative</t>
        </is>
      </c>
    </row>
    <row r="26">
      <c r="A26" s="4" t="inlineStr">
        <is>
          <t>Advertising Expense</t>
        </is>
      </c>
      <c r="B26" s="4" t="inlineStr">
        <is>
          <t>Advertising Expense</t>
        </is>
      </c>
    </row>
    <row r="27">
      <c r="A27" s="4" t="inlineStr">
        <is>
          <t>Income Taxes</t>
        </is>
      </c>
      <c r="B27" s="4" t="inlineStr">
        <is>
          <t xml:space="preserve">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full valuation allowance to reduce its net deferred tax assets to the amount that is more likely than not to be realized.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
        </is>
      </c>
    </row>
    <row r="28">
      <c r="A28" s="4" t="inlineStr">
        <is>
          <t>Net Loss per Share</t>
        </is>
      </c>
      <c r="B28" s="4" t="inlineStr">
        <is>
          <t xml:space="preserve">Net Loss per Share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warrants, common stock subject to repurchase, stock options and earnout shares are considered to be potentially dilutive securities. </t>
        </is>
      </c>
    </row>
    <row r="29">
      <c r="A29" s="4" t="inlineStr">
        <is>
          <t>Comprehensive Loss</t>
        </is>
      </c>
      <c r="B29" s="4" t="inlineStr">
        <is>
          <t>Comprehensive Loss</t>
        </is>
      </c>
    </row>
    <row r="30">
      <c r="A30" s="4" t="inlineStr">
        <is>
          <t>Stock-Based Compensation</t>
        </is>
      </c>
      <c r="B30" s="4" t="inlineStr">
        <is>
          <t>Stock-Based Compensation The Company measures and records the expense related to stock-based payment awards based on the fair value of those awards as determined on the date of grant. When the observable market price or volatility that the Company uses to determine grant date fair value does not reflect certain material non-public information known to the Company but unavailable to marketplace participants at the time the market price is observed, the Company determines whether an adjustment to the observable market price is required. The Company recognizes stock-based compensation expense over the requisite service period of the individual grant, generally equal to the vesting period and uses the straight-line method to recognize stock-based compensation, and accounts for forfeitures as they occur. The Company accounts for awards containing performance-based vesting condition based on the probability of achieving each of the performance goals at the end of each reporting period and recognizes expense over the requisite period, when achievement of the goal is determined to be probable, and adjusts the expense if the probability of achieving the goal later changes. The Company selected the Black-Scholes-Merton (“Black-Scholes”) option-pricing model as the method for determining the estimated fair value for stock options and employee stock purchase plan awards . The Black-Scholes model requires the use of highly subjective and complex assumptions, which determine the fair value of share-based awards, including the award’s expected term, expected volatility of the underlying stock, risk-free interest rate and expected dividend yield.</t>
        </is>
      </c>
    </row>
    <row r="31">
      <c r="A31" s="4" t="inlineStr">
        <is>
          <t>Recently Adopted Accounting Pronouncements and New Accounting Pronouncements Not Yet Adopted</t>
        </is>
      </c>
      <c r="B31" s="4" t="inlineStr">
        <is>
          <t>Recently Adopted Accounting Pronouncements In November 2023, the Financial Accounting Standards Board (FASB) issued ASU 2023-07, Segment Reporting (Topic 280): Improvements to Reportable Segment Disclosures , which requires public entities to provide in interim periods all disclosures about a reportable segment’s profit or loss and assets that are currently required annually. The guidance also requires all public entities with a single reportable segment have to provide all the disclosures required by ASC 280, including the significant segment expense disclosures. The guidance applies to all public entities and is effective for fiscal years beginning after December 15, 2023, and for interim periods beginning after December 15, 2024. The Company adopted the ASU 2023-07 in the fourth quarter of 2024. The adoption had a disclosure only impact on the Company’s consolidated financial statements (Note 15). New Accounting Pronouncements Not Yet Adopted In December 2023, the Financial Accounting Standards Board (FASB) issued ASU 2023-09, Income Taxes (Topic 740): Improvements to Income Tax Disclosures , which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For public business entities, the guidance is effective for annual periods beginning after December 15, 2024. The Company expects the adoption to have a disclosure only impact on its consolidated financial statements. In November 2024, the Financial Accounting Standards Board (FASB) issued ASU 2024-03, Income Statement—Reporting Comprehensive Income—Expense Disaggregation Disclosures (subtopic 220-40): Disaggregation of Income Statement Expenses , which requires public entities to disclose in the notes to financial statements, of specified information about certain costs and expenses. The guidance applies to all public entities and is effective for annual reporting periods beginning after December 15, 2026, and interim reporting periods beginning after December 15, 2027. The Company expects the adoption to have a disclosure only impact on its consolidated financial statements.</t>
        </is>
      </c>
    </row>
    <row r="32">
      <c r="A32" s="4" t="inlineStr">
        <is>
          <t>Fair Value Measurements</t>
        </is>
      </c>
      <c r="B32" s="4" t="inlineStr">
        <is>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in thousands): December 31, 2024 Level 1 Level 2 Level 3 Total Assets measured at fair value Money market funds $ 178,383 $ — $ — $ 178,383 Cash equivalents $ 178,383 $ — $ — $ 178,383 Term deposits $ — $ 31,179 $ — $ 31,179 Asset backed securities — 98,412 — 98,412 Government debt securities — 206,945 — 206,945 Corporate debt securities — 396,688 — 396,688 Available-for-sale investments — 733,224 — 733,224 Total fair value of assets $ 178,383 $ 733,224 $ — $ 911,607 Liabilities measured at fair value Common stock warrant liabilities (Public) $ 34,843 $ — $ — $ 34,843 Common stock warrant liabilities (Private Placement) — 23,296 — 23,296 Common stock warrant liabilities (Delta) — — 37,271 37,271 Warrant liabilities 34,843 23,296 37,271 95,410 Earnout Shares Liability — — 117,416 117,416 Total fair value of liabilities $ 34,843 $ 23,296 $ 154,687 $ 212,826 December 31, 2023 Level 1 Level 2 Level 3 Total Assets measured at fair value Money market funds $ 197,543 $ — $ — $ 197,543 Cash equivalents $ 197,543 $ — $ — $ 197,543 Term deposits — 42,538 — 42,538 Asset backed securities — 27,469 — 27,469 Government debt securities — 265,681 — 265,681 Corporate debt securities — 492,545 — 492,545 Available-for-sale investments — 828,233 — 828,233 Total fair value of assets $ 197,543 $ 828,233 $ — $ 1,025,776 Liabilities measured at fair value Common stock warrant liabilities (Public) $ 21,097 $ — $ — $ 21,097 Common stock warrant liabilities (Private) — 14,105 — 14,105 Common stock warrant liabilities (Delta) — — 27,734 27,734 Warrant liability 21,097 14,105 27,734 62,936 Earnout Shares Liability — — 95,969 95,969 Total fair value of liabilities $ 21,097 $ 14,105 $ 123,703 $ 158,905 </t>
        </is>
      </c>
    </row>
    <row r="5">
      <c r="A5" s="4" t="inlineStr">
        <is>
          <t>Summary of Debt Securities, Available-for-sale</t>
        </is>
      </c>
      <c r="B5" s="4" t="inlineStr">
        <is>
          <t xml:space="preserve">The following is a summary of the Company’s available-for-sale securities (in thousands): December 31, 2024 Cost or Amortized Cost Unrealized Unrealized Allowance for credit losses Fair value Assets measured at fair value Term deposits $ 31,179 $ — $ — $ — $ 31,179 Asset backed securities 98,277 135 — — 98,412 Government debt securities 206,779 166 — — 206,945 Corporate debt securities 396,410 352 (74) — 396,688 Total $ 732,645 $ 653 $ (74) $ — $ 733,224 December 31, 2023 Cost or Amortized Cost Unrealized Unrealized Allowance for credit losses Fair Value Term deposits $ 42,538 $ — $ — $ — $ 42,538 Asset backed securities 27,465 21 (17) — 27,469 Government debt securities 265,439 269 (27) — 265,681 Corporate debt securities 492,761 299 (515) — 492,545 Total $ 828,203 $ 589 $ (559) $ — $ 828,233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total other income (loss), net within the consolidated statement of operations, of the Company’s Level 3 financial liabilities (in thousands): Earnout Shares Liability Common stock warrant liabilities (Delta) Fair value as of January 1, 2024 $ 95,969 $ 27,733 Change in fair value 21,447 9,538 Fair value as of December 31 2024 $ 117,416 $ 37,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Property and equipment, net consists of the following (in thousands): December 31, 2024 2023 Equipment $ 103,694 $ 84,639 Buildings 22,186 21,384 Leasehold improvements 20,569 18,771 Computer software 18,072 15,114 Molds and tooling 22,409 16,306 Land 6,270 6,270 Vehicles and aircraft 2,486 1,617 Furniture and fixtures 1,110 640 Construction in-progress 19,583 6,055 Gross property and equipment 216,379 170,796 Accumulated depreciation and amortization (95,425) (67,366) Property and equipment, net $ 120,954 $ 103,430 </t>
        </is>
      </c>
    </row>
    <row r="5">
      <c r="A5" s="4" t="inlineStr">
        <is>
          <t>Schedule of Intangible Assets</t>
        </is>
      </c>
      <c r="B5" s="4" t="inlineStr">
        <is>
          <t xml:space="preserve">The intangible assets consist of the following (in thousands): December 31, 2024 2023 Automation platform software $ 7,200 $ 7,200 Multimodal software technology — 4,900 System simulation software technology 4,600 4,600 Developed technology 6,900 — Other intangibles 1,485 5,328 Gross intangible assets 20,185 22,028 Accumulated amortization (12,058) (15,443) Intangible assets, net $ 8,127 $ 6,585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in thousands): Fiscal Year December 31, 2024 2025 $ 4,632 2026 2,467 2027 1,028 $ 8,127 </t>
        </is>
      </c>
    </row>
    <row r="7">
      <c r="A7" s="4" t="inlineStr">
        <is>
          <t>Schedule of Prepaid Expenses and Other Current Assets</t>
        </is>
      </c>
      <c r="B7" s="4" t="inlineStr">
        <is>
          <t xml:space="preserve">Prepaid expenses and other current assets consist of the following (in thousands): December 31, 2024 2023 Prepaid equipment $ 3,998 $ 3,471 Prepaid software 7,794 3,809 Prepaid taxes 3,183 1,603 Prepaid insurance 3,565 6,192 Other 2,170 3,767 Total $ 20,710 $ 18,842 </t>
        </is>
      </c>
    </row>
    <row r="8">
      <c r="A8" s="4" t="inlineStr">
        <is>
          <t>Schedule of Other Non-Current Assets</t>
        </is>
      </c>
      <c r="B8" s="4" t="inlineStr">
        <is>
          <t xml:space="preserve">Other non-current assets consist of the following (in thousands): December 31, 2024 2023 Contractual agreement asset $ 59,611 $ 59,611 Long-term prepaid insurance 625 413 Other non-current assets 770 586 Total $ 61,006 $ 60,610 </t>
        </is>
      </c>
    </row>
    <row r="9">
      <c r="A9" s="4" t="inlineStr">
        <is>
          <t>Schedule of Accrued and Other Current Liabilities</t>
        </is>
      </c>
      <c r="B9" s="4" t="inlineStr">
        <is>
          <t xml:space="preserve">Accrued and other current liabilities consist of the following (in thousands): December 31, 2024 2023 Vendor related accruals $ 20,026 $ 11,391 Payroll accruals 6,619 16,265 Contract liabilities under contracts with customers 5,161 2,534 Deferred research and development credits 1,712 3,633 Other accruals and current liabilities 5,324 3,995 Total $ 38,842 $ 37,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Lease Information</t>
        </is>
      </c>
      <c r="B4" s="4" t="inlineStr">
        <is>
          <t xml:space="preserve">Supplemental balance sheet information related to leases was as follows (in thousands, except lease term and discount rate): December 31, 2024 December 31, 2023 Operating leases Assets Operating lease right-of-use assets $ 28,689 $ 28,286 Liabilities Operating lease liabilities, current $ 5,031 $ 4,312 Operating lease liabilities, non-current 26,178 26,349 Total operating lease liabilities $ 31,209 $ 30,661 Finance leases Assets Financing lease right-of-use assets $ 11,351 $ 10,150 Accumulated amortization (3,860) (2,701) Financing lease right-of-use assets, net $ 7,491 $ 7,449 Liabilities Finance lease liabilities, current $ 2,579 $ 1,597 Finance lease liabilities, non-current 3,859 4,411 Total finance lease liabilities $ 6,438 $ 6,008 December 31, 2024 December 31, 2023 Weighted-average remaining lease term (years) Operating leases 9.5 years 6.3 years Finance leases 3.4 years 4.1 years Weighted-average discount rate Operating leases 6.6 % 6.9 % Finance leases 7.5 % 7.7 % The table below presents certain supplemental information related to the cash flows for operating and finance leases recorded on the consolidated statements of cash flows: Year Ended December 31, 2024 2023 Cash paid for amounts included in the measurement of lease liabilities Operating cash flows used for operating leases $ (6,446) $ (5,559) Operating cash flows used for finance leases $ (389) $ (243) Finance cash flows used for finance leases $ (2,156) $ (583) Right-of-use assets obtained in exchange for lease obligations: Operating lease liabilities $ 5,115 $ 5,652 Finance lease liabilities $ 2,537 $ 5,221 </t>
        </is>
      </c>
    </row>
    <row r="5">
      <c r="A5" s="4" t="inlineStr">
        <is>
          <t>Schedule of Future Minimum Payments, Operating Leases</t>
        </is>
      </c>
      <c r="B5" s="4" t="inlineStr">
        <is>
          <t xml:space="preserve">Maturities of lease liabilities were as follows: December 31, 2024 Operating Leases Finance Leases 2025 $ 6,945 $ 3,010 2026 6,698 1,466 2027 6,676 1,549 2028 6,208 1,255 2029 2,960 87 2030 and thereafter 17,505 — Total undiscounted lease payments $ 46,992 $ 7,367 Less: imputed interest (15,783) (929) Total lease liabilities $ 31,209 $ 6,438 </t>
        </is>
      </c>
    </row>
    <row r="6">
      <c r="A6" s="4" t="inlineStr">
        <is>
          <t>Schedule of Future Minimum Payments, Finance Leases</t>
        </is>
      </c>
      <c r="B6" s="4" t="inlineStr">
        <is>
          <t xml:space="preserve">Maturities of lease liabilities were as follows: December 31, 2024 Operating Leases Finance Leases 2025 $ 6,945 $ 3,010 2026 6,698 1,466 2027 6,676 1,549 2028 6,208 1,255 2029 2,960 87 2030 and thereafter 17,505 — Total undiscounted lease payments $ 46,992 $ 7,367 Less: imputed interest (15,783) (929) Total lease liabilities $ 31,209 $ 6,438 </t>
        </is>
      </c>
    </row>
    <row r="7">
      <c r="A7" s="4" t="inlineStr">
        <is>
          <t>Schedule of Lease Costs</t>
        </is>
      </c>
      <c r="B7" s="4" t="inlineStr">
        <is>
          <t>The table below presents certain information related to the lease costs: Year Ended December 31, 2024 2023 2022 Operating lease cost $ 6,613 $ 5,760 $ 5,640 Finance Leases Amortization of right-of-use assets 1,787 1,063 537 Interest on lease liabilities 389 243 66 Other Lease Costs Short-term lease cost 2,583 2,342 1,402 Variable lease cost (1) 2,579 2,414 1,235 Total lease cost $ 13,951 $ 11,822 $ 8,880 (1) Consist primarily of common-area maintenance, taxes and ut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Warrants and Earnout Share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Assumptions Used to Estimate Fair Value</t>
        </is>
      </c>
      <c r="B4" s="4" t="inlineStr">
        <is>
          <t>Assumptions used in the valuation are as follows: December 31, August 10, 2024 2023 2021 Expected volatility 74.80 % 75.30 % 62.20 % Risk-free interest rate 4.46 % 3.90 % 1.36 % Dividend rate 0.00 % 0.00 % 0.00 % Expected term (in years) 6.61 7.61 10.00 Assumptions used in the valuation of Delta Warrants are as follows: December 31, October 7, 2024 2023 2022 Expected volatility 74.80 % 75.30 % 72.20 % Risk-free interest rate 4.51 % 3.90 % 3.89 % Dividend rate 0.00 % 0.00 % 0.00 % Expected term (in years) 7.80 8.80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s Reserved for Future Issuance</t>
        </is>
      </c>
      <c r="B4" s="4" t="inlineStr">
        <is>
          <t xml:space="preserve">The Company had reserved common stock, on an as-converted basis, for future issuance as follows: December 31, 2024 2023 Stock options outstanding under 2016 Stock Plan 9,887,462 13,574,585 Unvested RSU's under 2016 Stock Plan 3,056,014 4,675,812 Unvested RSU's under 2021 Stock Plan 37,332,726 26,400,887 Remaining shares available for future issuance under the 2021 plan 85,140,199 80,671,660 Common stock warrants 28,783,069 28,783,333 Total common stock reserved 164,199,470 154,106,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t>
        </is>
      </c>
      <c r="B4" s="4" t="inlineStr">
        <is>
          <t xml:space="preserve">Contract liabilities represents payments by customers in advance of receiving the Company’s flight services, see table below (in thousands). December 31, 2024 2023 Contract liabilities under contracts with customers $ 5,161 $ 2,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summary of stock option activity is as follows: Stock Option Activity Number of Weighted- Weighted- Aggregate Balances—December 31, 2023 13,574,585 $ 0.70 6.15 $ 80,736 Options canceled and forfeited (297,063) $ 1.01 Options exercised (3,390,060) $ 0.53 Balances—December 31, 2024 9,887,462 $ 0.75 5.09 $ 72,936 Vested and expected to vest 9,887,462 $ 0.75 5.09 $ 72,936 Options exercisable 7,275,319 $ 0.65 4.92 $ 54,431 </t>
        </is>
      </c>
    </row>
    <row r="5">
      <c r="A5" s="4" t="inlineStr">
        <is>
          <t>Schedule of Restricted Stock Units Activity</t>
        </is>
      </c>
      <c r="B5" s="4" t="inlineStr">
        <is>
          <t xml:space="preserve">A summary of RSU activity is as follows: (in thousands, except per share data): Number of Shares Weighted-Average Grant Date Fair Value Per Aggregate Intrinsic Value (in thousands) Balances—December 31, 2023 31,076,699 $ 6.41 $ 206,660 Granted 26,769,490 $ 5.57 Vested (14,467,590) $ 6.28 Forfeited (2,989,859) $ 5.98 Balances—December 31, 2024 40,388,740 $ 5.94 $ 328,360 </t>
        </is>
      </c>
    </row>
    <row r="6">
      <c r="A6" s="4" t="inlineStr">
        <is>
          <t>Schedule of Black-Scholes Valuation Assumptions</t>
        </is>
      </c>
      <c r="B6" s="4" t="inlineStr">
        <is>
          <t>The assumptions in the Black-Scholes option-pricing models used to determine the fair value of 2021 ESPP awards granted were as follows: Year Ended December 31, 2024 2023 Expected volatility 56.1% - 77.0% 58.5% - 85.1% Expected dividend yield — % — % Expected term (in years) 0.5 - 1.0 0.5 - 1.0 Risk-free interest rate 4.3% - 5.4% 4.9% - 5.4%</t>
        </is>
      </c>
    </row>
    <row r="7">
      <c r="A7" s="4" t="inlineStr">
        <is>
          <t>Summary of Stock-Based Compensation Expense</t>
        </is>
      </c>
      <c r="B7" s="4" t="inlineStr">
        <is>
          <t xml:space="preserve">The following sets forth the total stock-based compensation expense for the Company’s stock options included in the Company’s consolidated statements of operations (in thousands): Year Ended December 31, 2024 2023 2022 Research and development expenses $ 83,063 $ 73,160 $ 49,713 Selling, general and administrative expenses 21,383 20,476 19,357 Total stock-based compensation expense $ 104,446 $ 93,636 $ 69,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Loss Before Taxes</t>
        </is>
      </c>
      <c r="B4" s="4" t="inlineStr">
        <is>
          <t>The components of loss before taxes are as follows (in thousands): Year Ended December 31, 2024 2023 2022 United States $ (597,424) $ (506,243) $ (249,550) International (10,481) (6,668) (8,401) Loss before income taxes $ (607,905) $ (512,911) $ (257,951)</t>
        </is>
      </c>
    </row>
    <row r="5">
      <c r="A5" s="4" t="inlineStr">
        <is>
          <t>Schedule of Provision For Income Taxes</t>
        </is>
      </c>
      <c r="B5" s="4" t="inlineStr">
        <is>
          <t xml:space="preserve">The provision for income taxes is as follows (in thousands): Year Ended December 31, 2024 2023 2022 Current Federal $ — $ — $ — State 14 6 7 Foreign 115 133 85 Total current provision $ 129 $ 139 $ 92 Deferred Federal — — — State — — — Total deferred benefit — — — Total provision (benefit) $ 129 $ 139 $ 92 </t>
        </is>
      </c>
    </row>
    <row r="6">
      <c r="A6" s="4" t="inlineStr">
        <is>
          <t>Schedule of Effective Tax Rate Reconciliation</t>
        </is>
      </c>
      <c r="B6" s="4" t="inlineStr">
        <is>
          <t>A reconciliation of the statutory U.S. federal rate to the Company’s effective tax rate is as follows: Year Ended December 31, 2024 2023 2022 % % % Tax at federal statutory rate (21.0) % (21.0) % (21.0) % State taxes, net of federal benefit — % (1.6) % (9.1) % Permanent differences 3.5 % 16.8 % (6.3) % Change in valuation allowance 22.4 % 9.0 % 41.8 % Tax credits (4.9) % (3.2) % (5.4) % Effective income tax rate 0.0 % 0.0 % 0.0 %</t>
        </is>
      </c>
    </row>
    <row r="7">
      <c r="A7" s="4" t="inlineStr">
        <is>
          <t>Schedule of Deferred Income Tax Assets</t>
        </is>
      </c>
      <c r="B7" s="4" t="inlineStr">
        <is>
          <t xml:space="preserve">Significant components of the Company’s net deferred tax assets (in thousands): December 31, 2024 2023 2022 Deferred tax assets: Net operating loss carryforwards $ 190,451 $ 138,735 $ 161,239 Research and development credits 115,651 55,492 36,886 Accruals and reserves 567 2,479 148 Property and equipment 2,892 3,110 4,260 Stock-based compensation 6,094 16,396 14,416 Goodwill 2,965 4,311 4,920 Intangibles 2,769 2,234 900 Lease Liability 515 664 600 Capitalized R&amp;D 173,217 88,985 42,676 Total deferred tax assets 495,121 312,406 266,045 Valuation allowance (481,760) (295,740) (249,382) Net deferred tax assets 13,361 16,666 16,663 Deferred tax liabilities Contractual agreement (13,361) (16,666) (16,663) Total deferred tax liabilities (13,361) (16,666) (16,663) Net deferred tax assets $ — $ — $ — </t>
        </is>
      </c>
    </row>
    <row r="8">
      <c r="A8" s="4" t="inlineStr">
        <is>
          <t>Schedule of the Changes in the Gross Amount of Unrecognized Tax Benefits</t>
        </is>
      </c>
      <c r="B8" s="4" t="inlineStr">
        <is>
          <t xml:space="preserve">The following shows the changes in the gross amount of unrecognized tax benefits as follows (in thousands): Year Ended December 31, 2024 2023 2022 Unrecognized tax benefits, beginning of the year $ 20,241 $ 14,571 $ 8,518 Increases related to prior year tax positions 6,925 684 219 Decreases related to prior year tax positions — (1,037) — Increases related to current year tax positions 14,879 6,023 5,834 Unrecognized tax benefits, end of year $ 42,045 $ 20,241 $ 14,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4 2023 2022 Numerator: Net loss attributable to common stockholders $ (608,034) $ (513,050) $ (258,043) Denominator: Weighted-average shares outstanding 699,794,747 647,907,598 585,544,043 Net loss per share attributable to common stockholders, basic and diluted $ (0.87) $ (0.79) $ (0.44)</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Year Ended December 31, 2024 2023 Common stock warrants 28,783,069 28,783,333 Unvested restricted stock awards 1,114,380 1,561,599 Unvested restricted stock units 40,388,740 31,076,699 Unvested early exercised common stock options 1,154,146 1,988,511 Options to purchase common stock 9,887,462 13,574,585 Total 81,327,797 76,984,727 Year Ended December 31, 2022 Common stock warrants 28,783,333 Unvested restricted stock awards 2,007,595 Unvested restricted stock units 28,537,127 Unvested early exercised common stock options 3,923,509 Options to purchase common stock 17,093,447 Earnout Shares 17,130,000 Total 97,475,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400000000</v>
      </c>
      <c r="C8" s="6" t="n">
        <v>1400000000</v>
      </c>
    </row>
    <row r="9">
      <c r="A9" s="4" t="inlineStr">
        <is>
          <t>Common stock, shares, issued (in shares)</t>
        </is>
      </c>
      <c r="B9" s="6" t="n">
        <v>784176364</v>
      </c>
      <c r="C9" s="6" t="n">
        <v>698262025</v>
      </c>
    </row>
    <row r="10">
      <c r="A10" s="4" t="inlineStr">
        <is>
          <t>Common stock, shares outstanding (in shares)</t>
        </is>
      </c>
      <c r="B10" s="6" t="n">
        <v>784176364</v>
      </c>
      <c r="C10" s="6" t="n">
        <v>698262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significant segment expense categories and amounts for the flight services segment are as follows (in thousands): Flight services segment Year Ended December 31, 2024 Revenue: Flight services $ 136 Operating expenses: People related costs, excluding stock based compensation expense (316,485) Stock-based compensation expense (104,446) Other segment items (1) (187,239) Net loss $ (608,034) (1) Other segment items comprise primarily of depreciation and amortization, materials used in research &amp; development activities, government grants (presented as a reduction of research and development expenses), professional services and other overhead expenses, gain (loss) from change in fair value of warrants &amp; earnout shares, and interest and other income,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21" customWidth="1" min="2" max="2"/>
    <col width="21" customWidth="1" min="3" max="3"/>
    <col width="30" customWidth="1" min="4" max="4"/>
    <col width="22" customWidth="1" min="5" max="5"/>
    <col width="22" customWidth="1" min="6" max="6"/>
  </cols>
  <sheetData>
    <row r="1">
      <c r="A1" s="1" t="inlineStr">
        <is>
          <t>Summary of Significant Accounting Policies (Details)</t>
        </is>
      </c>
      <c r="D1" s="2" t="inlineStr">
        <is>
          <t>12 Months Ended</t>
        </is>
      </c>
    </row>
    <row r="2">
      <c r="B2" s="2" t="inlineStr">
        <is>
          <t>Aug. 10, 2021 shares</t>
        </is>
      </c>
      <c r="C2" s="2" t="inlineStr">
        <is>
          <t>Feb. 23, 2021 shares</t>
        </is>
      </c>
      <c r="D2" s="2" t="inlineStr">
        <is>
          <t>Dec. 31, 2024 USD ($) segment</t>
        </is>
      </c>
      <c r="E2" s="2" t="inlineStr">
        <is>
          <t>Dec. 31, 2023 USD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Restricted cash</t>
        </is>
      </c>
      <c r="B5" s="4" t="inlineStr">
        <is>
          <t xml:space="preserve"> </t>
        </is>
      </c>
      <c r="C5" s="4" t="inlineStr">
        <is>
          <t xml:space="preserve"> </t>
        </is>
      </c>
      <c r="D5" s="5" t="n">
        <v>762000</v>
      </c>
      <c r="E5" s="5" t="n">
        <v>762000</v>
      </c>
      <c r="F5" s="5" t="n">
        <v>3966000</v>
      </c>
    </row>
    <row r="6">
      <c r="A6" s="4" t="inlineStr">
        <is>
          <t>Income from equity method investment</t>
        </is>
      </c>
      <c r="B6" s="4" t="inlineStr">
        <is>
          <t xml:space="preserve"> </t>
        </is>
      </c>
      <c r="C6" s="4" t="inlineStr">
        <is>
          <t xml:space="preserve"> </t>
        </is>
      </c>
      <c r="D6" s="6" t="n">
        <v>0</v>
      </c>
      <c r="E6" s="6" t="n">
        <v>0</v>
      </c>
      <c r="F6" s="6" t="n">
        <v>19463000</v>
      </c>
    </row>
    <row r="7">
      <c r="A7" s="4" t="inlineStr">
        <is>
          <t>Impairment of long-lived assets</t>
        </is>
      </c>
      <c r="B7" s="4" t="inlineStr">
        <is>
          <t xml:space="preserve"> </t>
        </is>
      </c>
      <c r="C7" s="4" t="inlineStr">
        <is>
          <t xml:space="preserve"> </t>
        </is>
      </c>
      <c r="D7" s="6" t="n">
        <v>0</v>
      </c>
      <c r="E7" s="6" t="n">
        <v>0</v>
      </c>
      <c r="F7" s="5" t="n">
        <v>0</v>
      </c>
    </row>
    <row r="8">
      <c r="A8" s="4" t="inlineStr">
        <is>
          <t>Percentage of fair value of assets</t>
        </is>
      </c>
      <c r="B8" s="4" t="inlineStr">
        <is>
          <t xml:space="preserve"> </t>
        </is>
      </c>
      <c r="C8" s="4" t="inlineStr">
        <is>
          <t xml:space="preserve"> </t>
        </is>
      </c>
      <c r="D8" s="4" t="inlineStr">
        <is>
          <t xml:space="preserve"> </t>
        </is>
      </c>
      <c r="E8" s="4" t="inlineStr">
        <is>
          <t xml:space="preserve"> </t>
        </is>
      </c>
      <c r="F8" s="9" t="n">
        <v>0.9</v>
      </c>
    </row>
    <row r="9">
      <c r="A9" s="4" t="inlineStr">
        <is>
          <t>Percentage of economic life of assets</t>
        </is>
      </c>
      <c r="B9" s="4" t="inlineStr">
        <is>
          <t xml:space="preserve"> </t>
        </is>
      </c>
      <c r="C9" s="4" t="inlineStr">
        <is>
          <t xml:space="preserve"> </t>
        </is>
      </c>
      <c r="D9" s="4" t="inlineStr">
        <is>
          <t xml:space="preserve"> </t>
        </is>
      </c>
      <c r="E9" s="4" t="inlineStr">
        <is>
          <t xml:space="preserve"> </t>
        </is>
      </c>
      <c r="F9" s="9" t="n">
        <v>0.75</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ertising expense</t>
        </is>
      </c>
      <c r="B12" s="4" t="inlineStr">
        <is>
          <t xml:space="preserve"> </t>
        </is>
      </c>
      <c r="C12" s="4" t="inlineStr">
        <is>
          <t xml:space="preserve"> </t>
        </is>
      </c>
      <c r="D12" s="5" t="n">
        <v>200000</v>
      </c>
      <c r="E12" s="5" t="n">
        <v>200000</v>
      </c>
      <c r="F12" s="5" t="n">
        <v>10000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Estimated useful lives</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 xml:space="preserve"> </t>
        </is>
      </c>
      <c r="C19" s="4" t="inlineStr">
        <is>
          <t xml:space="preserve"> </t>
        </is>
      </c>
      <c r="D19" s="4" t="inlineStr">
        <is>
          <t>30 years</t>
        </is>
      </c>
      <c r="E19" s="4" t="inlineStr">
        <is>
          <t xml:space="preserve"> </t>
        </is>
      </c>
      <c r="F19" s="4" t="inlineStr">
        <is>
          <t xml:space="preserve"> </t>
        </is>
      </c>
    </row>
    <row r="20">
      <c r="A20" s="4" t="inlineStr">
        <is>
          <t>Estimated useful live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SummerB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percentage</t>
        </is>
      </c>
      <c r="B23" s="4" t="inlineStr">
        <is>
          <t xml:space="preserve"> </t>
        </is>
      </c>
      <c r="C23" s="4" t="inlineStr">
        <is>
          <t xml:space="preserve"> </t>
        </is>
      </c>
      <c r="D23" s="4" t="inlineStr">
        <is>
          <t xml:space="preserve"> </t>
        </is>
      </c>
      <c r="E23" s="10" t="n">
        <v>0.445</v>
      </c>
      <c r="F23" s="4" t="inlineStr">
        <is>
          <t xml:space="preserve"> </t>
        </is>
      </c>
    </row>
    <row r="24">
      <c r="A24" s="4" t="inlineStr">
        <is>
          <t>Lease Oblig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cash</t>
        </is>
      </c>
      <c r="B26" s="4" t="inlineStr">
        <is>
          <t xml:space="preserve"> </t>
        </is>
      </c>
      <c r="C26" s="4" t="inlineStr">
        <is>
          <t xml:space="preserve"> </t>
        </is>
      </c>
      <c r="D26" s="5" t="n">
        <v>800000</v>
      </c>
      <c r="E26" s="5" t="n">
        <v>800000</v>
      </c>
      <c r="F26" s="4" t="inlineStr">
        <is>
          <t xml:space="preserve"> </t>
        </is>
      </c>
    </row>
    <row r="27">
      <c r="A27" s="4" t="inlineStr">
        <is>
          <t>United States | Other Receivables | Credit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8100000000000001</v>
      </c>
      <c r="E29" s="9" t="n">
        <v>0.73</v>
      </c>
      <c r="F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ck-up and transfer of common shares (in shares) | shares</t>
        </is>
      </c>
      <c r="B32" s="6" t="n">
        <v>17130000</v>
      </c>
      <c r="C32" s="6" t="n">
        <v>17130000</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s</t>
        </is>
      </c>
      <c r="B3" s="5" t="n">
        <v>733224</v>
      </c>
      <c r="C3" s="5" t="n">
        <v>828233</v>
      </c>
    </row>
    <row r="4">
      <c r="A4" s="4" t="inlineStr">
        <is>
          <t>Warrant liability</t>
        </is>
      </c>
      <c r="B4" s="6" t="n">
        <v>95410</v>
      </c>
      <c r="C4" s="6" t="n">
        <v>62936</v>
      </c>
    </row>
    <row r="5">
      <c r="A5" s="4" t="inlineStr">
        <is>
          <t>Earnout shares liability</t>
        </is>
      </c>
      <c r="B5" s="6" t="n">
        <v>117416</v>
      </c>
      <c r="C5" s="6" t="n">
        <v>95969</v>
      </c>
    </row>
    <row r="6">
      <c r="A6" s="4" t="inlineStr">
        <is>
          <t>Term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investments</t>
        </is>
      </c>
      <c r="B8" s="6" t="n">
        <v>31179</v>
      </c>
      <c r="C8" s="6" t="n">
        <v>42538</v>
      </c>
    </row>
    <row r="9">
      <c r="A9" s="4" t="inlineStr">
        <is>
          <t>Asset 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investments</t>
        </is>
      </c>
      <c r="B11" s="6" t="n">
        <v>98412</v>
      </c>
      <c r="C11" s="6" t="n">
        <v>27469</v>
      </c>
    </row>
    <row r="12">
      <c r="A12" s="4" t="inlineStr">
        <is>
          <t>Government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investments</t>
        </is>
      </c>
      <c r="B14" s="6" t="n">
        <v>206945</v>
      </c>
      <c r="C14" s="6" t="n">
        <v>265681</v>
      </c>
    </row>
    <row r="15">
      <c r="A15" s="4" t="inlineStr">
        <is>
          <t>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investments</t>
        </is>
      </c>
      <c r="B17" s="6" t="n">
        <v>396688</v>
      </c>
      <c r="C17" s="6" t="n">
        <v>492545</v>
      </c>
    </row>
    <row r="18">
      <c r="A18" s="4" t="inlineStr">
        <is>
          <t>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178383</v>
      </c>
      <c r="C20" s="6" t="n">
        <v>197543</v>
      </c>
    </row>
    <row r="21">
      <c r="A21" s="4" t="inlineStr">
        <is>
          <t>Available-for-sale investments</t>
        </is>
      </c>
      <c r="B21" s="6" t="n">
        <v>733224</v>
      </c>
      <c r="C21" s="6" t="n">
        <v>828233</v>
      </c>
    </row>
    <row r="22">
      <c r="A22" s="4" t="inlineStr">
        <is>
          <t>Total fair value of assets</t>
        </is>
      </c>
      <c r="B22" s="6" t="n">
        <v>911607</v>
      </c>
      <c r="C22" s="6" t="n">
        <v>1025776</v>
      </c>
    </row>
    <row r="23">
      <c r="A23" s="4" t="inlineStr">
        <is>
          <t>Warrant liability</t>
        </is>
      </c>
      <c r="B23" s="6" t="n">
        <v>95410</v>
      </c>
      <c r="C23" s="6" t="n">
        <v>62936</v>
      </c>
    </row>
    <row r="24">
      <c r="A24" s="4" t="inlineStr">
        <is>
          <t>Earnout shares liability</t>
        </is>
      </c>
      <c r="B24" s="6" t="n">
        <v>117416</v>
      </c>
      <c r="C24" s="6" t="n">
        <v>95969</v>
      </c>
    </row>
    <row r="25">
      <c r="A25" s="4" t="inlineStr">
        <is>
          <t>Total fair value of liabilities</t>
        </is>
      </c>
      <c r="B25" s="6" t="n">
        <v>212826</v>
      </c>
      <c r="C25" s="6" t="n">
        <v>158905</v>
      </c>
    </row>
    <row r="26">
      <c r="A26" s="4" t="inlineStr">
        <is>
          <t>Fair Value Measurements Recurring | Common stock warrant liabilities (Public)</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 liability</t>
        </is>
      </c>
      <c r="B28" s="6" t="n">
        <v>34843</v>
      </c>
      <c r="C28" s="6" t="n">
        <v>21097</v>
      </c>
    </row>
    <row r="29">
      <c r="A29" s="4" t="inlineStr">
        <is>
          <t>Fair Value Measurements Recurring | Common stock warrant liabilities (Private Place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 liability</t>
        </is>
      </c>
      <c r="B31" s="6" t="n">
        <v>23296</v>
      </c>
      <c r="C31" s="6" t="n">
        <v>14105</v>
      </c>
    </row>
    <row r="32">
      <c r="A32" s="4" t="inlineStr">
        <is>
          <t>Fair Value Measurements Recurring | Common stock warrant liabilities (Delta)</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 liability</t>
        </is>
      </c>
      <c r="B34" s="6" t="n">
        <v>37271</v>
      </c>
      <c r="C34" s="6" t="n">
        <v>27734</v>
      </c>
    </row>
    <row r="35">
      <c r="A35" s="4" t="inlineStr">
        <is>
          <t>Fair Value Measurements Recurring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178383</v>
      </c>
      <c r="C37" s="6" t="n">
        <v>197543</v>
      </c>
    </row>
    <row r="38">
      <c r="A38" s="4" t="inlineStr">
        <is>
          <t>Fair Value Measurements Recurring | Term deposi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s</t>
        </is>
      </c>
      <c r="B40" s="6" t="n">
        <v>31179</v>
      </c>
      <c r="C40" s="6" t="n">
        <v>42538</v>
      </c>
    </row>
    <row r="41">
      <c r="A41" s="4" t="inlineStr">
        <is>
          <t>Fair Value Measurements Recurring | Asset 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s</t>
        </is>
      </c>
      <c r="B43" s="6" t="n">
        <v>98412</v>
      </c>
      <c r="C43" s="6" t="n">
        <v>27469</v>
      </c>
    </row>
    <row r="44">
      <c r="A44" s="4" t="inlineStr">
        <is>
          <t>Fair Value Measurements Recurring | Government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s</t>
        </is>
      </c>
      <c r="B46" s="6" t="n">
        <v>206945</v>
      </c>
      <c r="C46" s="6" t="n">
        <v>265681</v>
      </c>
    </row>
    <row r="47">
      <c r="A47" s="4" t="inlineStr">
        <is>
          <t>Fair Value Measurements Recurring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s</t>
        </is>
      </c>
      <c r="B49" s="6" t="n">
        <v>396688</v>
      </c>
      <c r="C49" s="6" t="n">
        <v>492545</v>
      </c>
    </row>
    <row r="50">
      <c r="A50" s="4" t="inlineStr">
        <is>
          <t>Level 1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178383</v>
      </c>
      <c r="C52" s="6" t="n">
        <v>197543</v>
      </c>
    </row>
    <row r="53">
      <c r="A53" s="4" t="inlineStr">
        <is>
          <t>Available-for-sale investments</t>
        </is>
      </c>
      <c r="B53" s="6" t="n">
        <v>0</v>
      </c>
      <c r="C53" s="6" t="n">
        <v>0</v>
      </c>
    </row>
    <row r="54">
      <c r="A54" s="4" t="inlineStr">
        <is>
          <t>Total fair value of assets</t>
        </is>
      </c>
      <c r="B54" s="6" t="n">
        <v>178383</v>
      </c>
      <c r="C54" s="6" t="n">
        <v>197543</v>
      </c>
    </row>
    <row r="55">
      <c r="A55" s="4" t="inlineStr">
        <is>
          <t>Warrant liability</t>
        </is>
      </c>
      <c r="B55" s="6" t="n">
        <v>34843</v>
      </c>
      <c r="C55" s="6" t="n">
        <v>21097</v>
      </c>
    </row>
    <row r="56">
      <c r="A56" s="4" t="inlineStr">
        <is>
          <t>Earnout shares liability</t>
        </is>
      </c>
      <c r="B56" s="6" t="n">
        <v>0</v>
      </c>
      <c r="C56" s="6" t="n">
        <v>0</v>
      </c>
    </row>
    <row r="57">
      <c r="A57" s="4" t="inlineStr">
        <is>
          <t>Total fair value of liabilities</t>
        </is>
      </c>
      <c r="B57" s="6" t="n">
        <v>34843</v>
      </c>
      <c r="C57" s="6" t="n">
        <v>21097</v>
      </c>
    </row>
    <row r="58">
      <c r="A58" s="4" t="inlineStr">
        <is>
          <t>Level 1 | Fair Value Measurements Recurring | Common stock warrant liabilities (Public)</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Warrant liability</t>
        </is>
      </c>
      <c r="B60" s="6" t="n">
        <v>34843</v>
      </c>
      <c r="C60" s="6" t="n">
        <v>21097</v>
      </c>
    </row>
    <row r="61">
      <c r="A61" s="4" t="inlineStr">
        <is>
          <t>Level 1 | Fair Value Measurements Recurring | Common stock warrant liabilities (Private Place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Warrant liability</t>
        </is>
      </c>
      <c r="B63" s="6" t="n">
        <v>0</v>
      </c>
      <c r="C63" s="6" t="n">
        <v>0</v>
      </c>
    </row>
    <row r="64">
      <c r="A64" s="4" t="inlineStr">
        <is>
          <t>Level 1 | Fair Value Measurements Recurring | Common stock warrant liabilities (Delta)</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Warrant liability</t>
        </is>
      </c>
      <c r="B66" s="6" t="n">
        <v>0</v>
      </c>
      <c r="C66" s="6" t="n">
        <v>0</v>
      </c>
    </row>
    <row r="67">
      <c r="A67" s="4" t="inlineStr">
        <is>
          <t>Level 1 | Fair Value Measurements Recurring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178383</v>
      </c>
      <c r="C69" s="6" t="n">
        <v>197543</v>
      </c>
    </row>
    <row r="70">
      <c r="A70" s="4" t="inlineStr">
        <is>
          <t>Level 1 | Fair Value Measurements Recurring | Term deposi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investments</t>
        </is>
      </c>
      <c r="B72" s="6" t="n">
        <v>0</v>
      </c>
      <c r="C72" s="6" t="n">
        <v>0</v>
      </c>
    </row>
    <row r="73">
      <c r="A73" s="4" t="inlineStr">
        <is>
          <t>Level 1 | Fair Value Measurements Recurring | Asset 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investments</t>
        </is>
      </c>
      <c r="B75" s="6" t="n">
        <v>0</v>
      </c>
      <c r="C75" s="6" t="n">
        <v>0</v>
      </c>
    </row>
    <row r="76">
      <c r="A76" s="4" t="inlineStr">
        <is>
          <t>Level 1 | Fair Value Measurements Recurring | Government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investments</t>
        </is>
      </c>
      <c r="B78" s="6" t="n">
        <v>0</v>
      </c>
      <c r="C78" s="6" t="n">
        <v>0</v>
      </c>
    </row>
    <row r="79">
      <c r="A79" s="4" t="inlineStr">
        <is>
          <t>Level 1 | Fair Value Measurements Recurring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investments</t>
        </is>
      </c>
      <c r="B81" s="6" t="n">
        <v>0</v>
      </c>
      <c r="C81" s="6" t="n">
        <v>0</v>
      </c>
    </row>
    <row r="82">
      <c r="A82" s="4" t="inlineStr">
        <is>
          <t>Level 2 | Fair Value Measurements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0</v>
      </c>
      <c r="C84" s="6" t="n">
        <v>0</v>
      </c>
    </row>
    <row r="85">
      <c r="A85" s="4" t="inlineStr">
        <is>
          <t>Available-for-sale investments</t>
        </is>
      </c>
      <c r="B85" s="6" t="n">
        <v>733224</v>
      </c>
      <c r="C85" s="6" t="n">
        <v>828233</v>
      </c>
    </row>
    <row r="86">
      <c r="A86" s="4" t="inlineStr">
        <is>
          <t>Total fair value of assets</t>
        </is>
      </c>
      <c r="B86" s="6" t="n">
        <v>733224</v>
      </c>
      <c r="C86" s="6" t="n">
        <v>828233</v>
      </c>
    </row>
    <row r="87">
      <c r="A87" s="4" t="inlineStr">
        <is>
          <t>Warrant liability</t>
        </is>
      </c>
      <c r="B87" s="6" t="n">
        <v>23296</v>
      </c>
      <c r="C87" s="6" t="n">
        <v>14105</v>
      </c>
    </row>
    <row r="88">
      <c r="A88" s="4" t="inlineStr">
        <is>
          <t>Earnout shares liability</t>
        </is>
      </c>
      <c r="B88" s="6" t="n">
        <v>0</v>
      </c>
      <c r="C88" s="6" t="n">
        <v>0</v>
      </c>
    </row>
    <row r="89">
      <c r="A89" s="4" t="inlineStr">
        <is>
          <t>Total fair value of liabilities</t>
        </is>
      </c>
      <c r="B89" s="6" t="n">
        <v>23296</v>
      </c>
      <c r="C89" s="6" t="n">
        <v>14105</v>
      </c>
    </row>
    <row r="90">
      <c r="A90" s="4" t="inlineStr">
        <is>
          <t>Level 2 | Fair Value Measurements Recurring | Common stock warrant liabilities (Public)</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Warrant liability</t>
        </is>
      </c>
      <c r="B92" s="6" t="n">
        <v>0</v>
      </c>
      <c r="C92" s="6" t="n">
        <v>0</v>
      </c>
    </row>
    <row r="93">
      <c r="A93" s="4" t="inlineStr">
        <is>
          <t>Level 2 | Fair Value Measurements Recurring | Common stock warrant liabilities (Private Placemen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Warrant liability</t>
        </is>
      </c>
      <c r="B95" s="6" t="n">
        <v>23296</v>
      </c>
      <c r="C95" s="6" t="n">
        <v>14105</v>
      </c>
    </row>
    <row r="96">
      <c r="A96" s="4" t="inlineStr">
        <is>
          <t>Level 2 | Fair Value Measurements Recurring | Common stock warrant liabilities (Delta)</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Warrant liability</t>
        </is>
      </c>
      <c r="B98" s="6" t="n">
        <v>0</v>
      </c>
      <c r="C98" s="6" t="n">
        <v>0</v>
      </c>
    </row>
    <row r="99">
      <c r="A99" s="4" t="inlineStr">
        <is>
          <t>Level 2 | Fair Value Measurements Recurring | Money market fu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6" t="n">
        <v>0</v>
      </c>
      <c r="C101" s="6" t="n">
        <v>0</v>
      </c>
    </row>
    <row r="102">
      <c r="A102" s="4" t="inlineStr">
        <is>
          <t>Level 2 | Fair Value Measurements Recurring | Term deposi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for-sale investments</t>
        </is>
      </c>
      <c r="B104" s="6" t="n">
        <v>31179</v>
      </c>
      <c r="C104" s="6" t="n">
        <v>42538</v>
      </c>
    </row>
    <row r="105">
      <c r="A105" s="4" t="inlineStr">
        <is>
          <t>Level 2 | Fair Value Measurements Recurring | Asset 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vailable-for-sale investments</t>
        </is>
      </c>
      <c r="B107" s="6" t="n">
        <v>98412</v>
      </c>
      <c r="C107" s="6" t="n">
        <v>27469</v>
      </c>
    </row>
    <row r="108">
      <c r="A108" s="4" t="inlineStr">
        <is>
          <t>Level 2 | Fair Value Measurements Recurring | Government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vailable-for-sale investments</t>
        </is>
      </c>
      <c r="B110" s="6" t="n">
        <v>206945</v>
      </c>
      <c r="C110" s="6" t="n">
        <v>265681</v>
      </c>
    </row>
    <row r="111">
      <c r="A111" s="4" t="inlineStr">
        <is>
          <t>Level 2 | Fair Value Measurements Recurring | Corporate debt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Available-for-sale investments</t>
        </is>
      </c>
      <c r="B113" s="6" t="n">
        <v>396688</v>
      </c>
      <c r="C113" s="6" t="n">
        <v>492545</v>
      </c>
    </row>
    <row r="114">
      <c r="A114" s="4" t="inlineStr">
        <is>
          <t>Level 3 | Fair Value Measurements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equivalents</t>
        </is>
      </c>
      <c r="B116" s="6" t="n">
        <v>0</v>
      </c>
      <c r="C116" s="6" t="n">
        <v>0</v>
      </c>
    </row>
    <row r="117">
      <c r="A117" s="4" t="inlineStr">
        <is>
          <t>Available-for-sale investments</t>
        </is>
      </c>
      <c r="B117" s="6" t="n">
        <v>0</v>
      </c>
      <c r="C117" s="6" t="n">
        <v>0</v>
      </c>
    </row>
    <row r="118">
      <c r="A118" s="4" t="inlineStr">
        <is>
          <t>Total fair value of assets</t>
        </is>
      </c>
      <c r="B118" s="6" t="n">
        <v>0</v>
      </c>
      <c r="C118" s="6" t="n">
        <v>0</v>
      </c>
    </row>
    <row r="119">
      <c r="A119" s="4" t="inlineStr">
        <is>
          <t>Warrant liability</t>
        </is>
      </c>
      <c r="B119" s="6" t="n">
        <v>37271</v>
      </c>
      <c r="C119" s="6" t="n">
        <v>27734</v>
      </c>
    </row>
    <row r="120">
      <c r="A120" s="4" t="inlineStr">
        <is>
          <t>Earnout shares liability</t>
        </is>
      </c>
      <c r="B120" s="6" t="n">
        <v>117416</v>
      </c>
      <c r="C120" s="6" t="n">
        <v>95969</v>
      </c>
    </row>
    <row r="121">
      <c r="A121" s="4" t="inlineStr">
        <is>
          <t>Total fair value of liabilities</t>
        </is>
      </c>
      <c r="B121" s="6" t="n">
        <v>154687</v>
      </c>
      <c r="C121" s="6" t="n">
        <v>123703</v>
      </c>
    </row>
    <row r="122">
      <c r="A122" s="4" t="inlineStr">
        <is>
          <t>Level 3 | Fair Value Measurements Recurring | Common stock warrant liabilities (Public)</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Warrant liability</t>
        </is>
      </c>
      <c r="B124" s="6" t="n">
        <v>0</v>
      </c>
      <c r="C124" s="6" t="n">
        <v>0</v>
      </c>
    </row>
    <row r="125">
      <c r="A125" s="4" t="inlineStr">
        <is>
          <t>Level 3 | Fair Value Measurements Recurring | Common stock warrant liabilities (Private Placemen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Warrant liability</t>
        </is>
      </c>
      <c r="B127" s="6" t="n">
        <v>0</v>
      </c>
      <c r="C127" s="6" t="n">
        <v>0</v>
      </c>
    </row>
    <row r="128">
      <c r="A128" s="4" t="inlineStr">
        <is>
          <t>Level 3 | Fair Value Measurements Recurring | Common stock warrant liabilities (Delta)</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Warrant liability</t>
        </is>
      </c>
      <c r="B130" s="6" t="n">
        <v>37271</v>
      </c>
      <c r="C130" s="6" t="n">
        <v>27734</v>
      </c>
    </row>
    <row r="131">
      <c r="A131" s="4" t="inlineStr">
        <is>
          <t>Level 3 | Fair Value Measurements Recurring | Money market fund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Cash equivalents</t>
        </is>
      </c>
      <c r="B133" s="6" t="n">
        <v>0</v>
      </c>
      <c r="C133" s="6" t="n">
        <v>0</v>
      </c>
    </row>
    <row r="134">
      <c r="A134" s="4" t="inlineStr">
        <is>
          <t>Level 3 | Fair Value Measurements Recurring | Term deposi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vailable-for-sale investments</t>
        </is>
      </c>
      <c r="B136" s="6" t="n">
        <v>0</v>
      </c>
      <c r="C136" s="6" t="n">
        <v>0</v>
      </c>
    </row>
    <row r="137">
      <c r="A137" s="4" t="inlineStr">
        <is>
          <t>Level 3 | Fair Value Measurements Recurring | Asset backed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Available-for-sale investments</t>
        </is>
      </c>
      <c r="B139" s="6" t="n">
        <v>0</v>
      </c>
      <c r="C139" s="6" t="n">
        <v>0</v>
      </c>
    </row>
    <row r="140">
      <c r="A140" s="4" t="inlineStr">
        <is>
          <t>Level 3 | Fair Value Measurements Recurring | Government debt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Available-for-sale investments</t>
        </is>
      </c>
      <c r="B142" s="6" t="n">
        <v>0</v>
      </c>
      <c r="C142" s="6" t="n">
        <v>0</v>
      </c>
    </row>
    <row r="143">
      <c r="A143" s="4" t="inlineStr">
        <is>
          <t>Level 3 | Fair Value Measurements Recurring | Corporate debt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vailable-for-sale investments</t>
        </is>
      </c>
      <c r="B145" s="5" t="n">
        <v>0</v>
      </c>
      <c r="C14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Debt Securities, Available-for-sale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Cost or Amortized Cost</t>
        </is>
      </c>
      <c r="B4" s="5" t="n">
        <v>732645</v>
      </c>
      <c r="C4" s="5" t="n">
        <v>828203</v>
      </c>
    </row>
    <row r="5">
      <c r="A5" s="4" t="inlineStr">
        <is>
          <t>Unrealized Gains</t>
        </is>
      </c>
      <c r="B5" s="6" t="n">
        <v>653</v>
      </c>
      <c r="C5" s="6" t="n">
        <v>589</v>
      </c>
    </row>
    <row r="6">
      <c r="A6" s="4" t="inlineStr">
        <is>
          <t>Unrealized Losses</t>
        </is>
      </c>
      <c r="B6" s="6" t="n">
        <v>-74</v>
      </c>
      <c r="C6" s="6" t="n">
        <v>-559</v>
      </c>
    </row>
    <row r="7">
      <c r="A7" s="4" t="inlineStr">
        <is>
          <t>Allowance for credit losses</t>
        </is>
      </c>
      <c r="B7" s="6" t="n">
        <v>0</v>
      </c>
      <c r="C7" s="6" t="n">
        <v>0</v>
      </c>
    </row>
    <row r="8">
      <c r="A8" s="4" t="inlineStr">
        <is>
          <t>Fair value</t>
        </is>
      </c>
      <c r="B8" s="6" t="n">
        <v>733224</v>
      </c>
      <c r="C8" s="6" t="n">
        <v>828233</v>
      </c>
    </row>
    <row r="9">
      <c r="A9" s="4" t="inlineStr">
        <is>
          <t>Term deposi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st or Amortized Cost</t>
        </is>
      </c>
      <c r="B11" s="6" t="n">
        <v>31179</v>
      </c>
      <c r="C11" s="6" t="n">
        <v>42538</v>
      </c>
    </row>
    <row r="12">
      <c r="A12" s="4" t="inlineStr">
        <is>
          <t>Unrealized Gains</t>
        </is>
      </c>
      <c r="B12" s="6" t="n">
        <v>0</v>
      </c>
      <c r="C12" s="6" t="n">
        <v>0</v>
      </c>
    </row>
    <row r="13">
      <c r="A13" s="4" t="inlineStr">
        <is>
          <t>Unrealized Losses</t>
        </is>
      </c>
      <c r="B13" s="6" t="n">
        <v>0</v>
      </c>
      <c r="C13" s="6" t="n">
        <v>0</v>
      </c>
    </row>
    <row r="14">
      <c r="A14" s="4" t="inlineStr">
        <is>
          <t>Allowance for credit losses</t>
        </is>
      </c>
      <c r="B14" s="6" t="n">
        <v>0</v>
      </c>
      <c r="C14" s="6" t="n">
        <v>0</v>
      </c>
    </row>
    <row r="15">
      <c r="A15" s="4" t="inlineStr">
        <is>
          <t>Fair value</t>
        </is>
      </c>
      <c r="B15" s="6" t="n">
        <v>31179</v>
      </c>
      <c r="C15" s="6" t="n">
        <v>42538</v>
      </c>
    </row>
    <row r="16">
      <c r="A16" s="4" t="inlineStr">
        <is>
          <t>Asset backed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 or Amortized Cost</t>
        </is>
      </c>
      <c r="B18" s="6" t="n">
        <v>98277</v>
      </c>
      <c r="C18" s="6" t="n">
        <v>27465</v>
      </c>
    </row>
    <row r="19">
      <c r="A19" s="4" t="inlineStr">
        <is>
          <t>Unrealized Gains</t>
        </is>
      </c>
      <c r="B19" s="6" t="n">
        <v>135</v>
      </c>
      <c r="C19" s="6" t="n">
        <v>21</v>
      </c>
    </row>
    <row r="20">
      <c r="A20" s="4" t="inlineStr">
        <is>
          <t>Unrealized Losses</t>
        </is>
      </c>
      <c r="B20" s="6" t="n">
        <v>0</v>
      </c>
      <c r="C20" s="6" t="n">
        <v>-17</v>
      </c>
    </row>
    <row r="21">
      <c r="A21" s="4" t="inlineStr">
        <is>
          <t>Allowance for credit losses</t>
        </is>
      </c>
      <c r="B21" s="6" t="n">
        <v>0</v>
      </c>
      <c r="C21" s="6" t="n">
        <v>0</v>
      </c>
    </row>
    <row r="22">
      <c r="A22" s="4" t="inlineStr">
        <is>
          <t>Fair value</t>
        </is>
      </c>
      <c r="B22" s="6" t="n">
        <v>98412</v>
      </c>
      <c r="C22" s="6" t="n">
        <v>27469</v>
      </c>
    </row>
    <row r="23">
      <c r="A23" s="4" t="inlineStr">
        <is>
          <t>Government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st or Amortized Cost</t>
        </is>
      </c>
      <c r="B25" s="6" t="n">
        <v>206779</v>
      </c>
      <c r="C25" s="6" t="n">
        <v>265439</v>
      </c>
    </row>
    <row r="26">
      <c r="A26" s="4" t="inlineStr">
        <is>
          <t>Unrealized Gains</t>
        </is>
      </c>
      <c r="B26" s="6" t="n">
        <v>166</v>
      </c>
      <c r="C26" s="6" t="n">
        <v>269</v>
      </c>
    </row>
    <row r="27">
      <c r="A27" s="4" t="inlineStr">
        <is>
          <t>Unrealized Losses</t>
        </is>
      </c>
      <c r="B27" s="6" t="n">
        <v>0</v>
      </c>
      <c r="C27" s="6" t="n">
        <v>-27</v>
      </c>
    </row>
    <row r="28">
      <c r="A28" s="4" t="inlineStr">
        <is>
          <t>Allowance for credit losses</t>
        </is>
      </c>
      <c r="B28" s="6" t="n">
        <v>0</v>
      </c>
      <c r="C28" s="6" t="n">
        <v>0</v>
      </c>
    </row>
    <row r="29">
      <c r="A29" s="4" t="inlineStr">
        <is>
          <t>Fair value</t>
        </is>
      </c>
      <c r="B29" s="6" t="n">
        <v>206945</v>
      </c>
      <c r="C29" s="6" t="n">
        <v>265681</v>
      </c>
    </row>
    <row r="30">
      <c r="A30" s="4" t="inlineStr">
        <is>
          <t>Corporate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ost or Amortized Cost</t>
        </is>
      </c>
      <c r="B32" s="6" t="n">
        <v>396410</v>
      </c>
      <c r="C32" s="6" t="n">
        <v>492761</v>
      </c>
    </row>
    <row r="33">
      <c r="A33" s="4" t="inlineStr">
        <is>
          <t>Unrealized Gains</t>
        </is>
      </c>
      <c r="B33" s="6" t="n">
        <v>352</v>
      </c>
      <c r="C33" s="6" t="n">
        <v>299</v>
      </c>
    </row>
    <row r="34">
      <c r="A34" s="4" t="inlineStr">
        <is>
          <t>Unrealized Losses</t>
        </is>
      </c>
      <c r="B34" s="6" t="n">
        <v>-74</v>
      </c>
      <c r="C34" s="6" t="n">
        <v>-515</v>
      </c>
    </row>
    <row r="35">
      <c r="A35" s="4" t="inlineStr">
        <is>
          <t>Allowance for credit losses</t>
        </is>
      </c>
      <c r="B35" s="6" t="n">
        <v>0</v>
      </c>
      <c r="C35" s="6" t="n">
        <v>0</v>
      </c>
    </row>
    <row r="36">
      <c r="A36" s="4" t="inlineStr">
        <is>
          <t>Fair value</t>
        </is>
      </c>
      <c r="B36" s="5" t="n">
        <v>396688</v>
      </c>
      <c r="C36" s="5" t="n">
        <v>4925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 Additional Information (Detail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Debt securities, available-for-sale, weighted average remaining maturity</t>
        </is>
      </c>
      <c r="B4" s="4" t="inlineStr">
        <is>
          <t>1 year</t>
        </is>
      </c>
      <c r="C4" s="4" t="inlineStr">
        <is>
          <t>1 year</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9" customWidth="1" min="2" max="2"/>
  </cols>
  <sheetData>
    <row r="1">
      <c r="A1" s="1" t="inlineStr">
        <is>
          <t>Fair Value Measurements - Summary of Fair Value, Liabilities Measured on Recurring Basis, Unobservable Input Reconciliation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Gain (loss) from change in fair value of warrants and earnout shares</t>
        </is>
      </c>
    </row>
    <row r="5">
      <c r="A5" s="4" t="inlineStr">
        <is>
          <t>Earnout Shares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5" t="n">
        <v>95969</v>
      </c>
    </row>
    <row r="8">
      <c r="A8" s="4" t="inlineStr">
        <is>
          <t>Change in fair value</t>
        </is>
      </c>
      <c r="B8" s="6" t="n">
        <v>21447</v>
      </c>
    </row>
    <row r="9">
      <c r="A9" s="4" t="inlineStr">
        <is>
          <t>Ending Balance</t>
        </is>
      </c>
      <c r="B9" s="6" t="n">
        <v>117416</v>
      </c>
    </row>
    <row r="10">
      <c r="A10" s="4" t="inlineStr">
        <is>
          <t>Common stock warrant liabilities (Delta)</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6" t="n">
        <v>27733</v>
      </c>
    </row>
    <row r="13">
      <c r="A13" s="4" t="inlineStr">
        <is>
          <t>Change in fair value</t>
        </is>
      </c>
      <c r="B13" s="6" t="n">
        <v>9538</v>
      </c>
    </row>
    <row r="14">
      <c r="A14" s="4" t="inlineStr">
        <is>
          <t>Ending Balance</t>
        </is>
      </c>
      <c r="B14" s="5" t="n">
        <v>372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5" customWidth="1" min="2" max="2"/>
    <col width="28" customWidth="1" min="3" max="3"/>
    <col width="22" customWidth="1" min="4" max="4"/>
    <col width="22" customWidth="1" min="5" max="5"/>
    <col width="22" customWidth="1" min="6" max="6"/>
    <col width="29" customWidth="1" min="7" max="7"/>
    <col width="22" customWidth="1" min="8" max="8"/>
  </cols>
  <sheetData>
    <row r="1">
      <c r="A1" s="1" t="inlineStr">
        <is>
          <t>Acquisitions - 2022 Acquisitions (Details) ft² in Thousands, $ in Thousands</t>
        </is>
      </c>
      <c r="E1" s="2" t="inlineStr">
        <is>
          <t>1 Months Ended</t>
        </is>
      </c>
      <c r="F1" s="2" t="inlineStr">
        <is>
          <t>3 Months Ended</t>
        </is>
      </c>
      <c r="G1" s="2" t="inlineStr">
        <is>
          <t>12 Months Ended</t>
        </is>
      </c>
    </row>
    <row r="2">
      <c r="B2" s="2" t="inlineStr">
        <is>
          <t>Nov. 30, 2022 USD ($) ft² building</t>
        </is>
      </c>
      <c r="C2" s="2" t="inlineStr">
        <is>
          <t>May 17, 2022 USD ($) shares</t>
        </is>
      </c>
      <c r="D2" s="2" t="inlineStr">
        <is>
          <t>Mar. 09, 2022 USD ($)</t>
        </is>
      </c>
      <c r="E2" s="2" t="inlineStr">
        <is>
          <t>Sep. 30, 2022 USD ($)</t>
        </is>
      </c>
      <c r="F2" s="2" t="inlineStr">
        <is>
          <t>Jun. 30, 2023 USD ($)</t>
        </is>
      </c>
      <c r="G2" s="2" t="inlineStr">
        <is>
          <t>Dec. 31, 2024 USD ($) shares</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14322</v>
      </c>
      <c r="H4" s="5" t="n">
        <v>14011</v>
      </c>
    </row>
    <row r="5">
      <c r="A5" s="4" t="inlineStr">
        <is>
          <t>Frederick Electronics Corporation Asset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transferred</t>
        </is>
      </c>
      <c r="B7" s="5" t="n">
        <v>25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building | ft²</t>
        </is>
      </c>
      <c r="B8" s="6" t="n">
        <v>1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buildings acquired | building</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rederick Electronics Corporation Assets Acquisition |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transferred</t>
        </is>
      </c>
      <c r="B12" s="5" t="n">
        <v>6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rederick Electronics Corporation Assets Acquisition | Building and Building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transferred</t>
        </is>
      </c>
      <c r="B15" s="6" t="n">
        <v>17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rederick Electronics Corporation Assets Acquisition |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transferred</t>
        </is>
      </c>
      <c r="B18" s="5"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5" t="n">
        <v>328360</v>
      </c>
      <c r="H21" s="5" t="n">
        <v>206660</v>
      </c>
    </row>
    <row r="22">
      <c r="A22" s="4" t="inlineStr">
        <is>
          <t>Grant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6769490</v>
      </c>
      <c r="H22" s="4" t="inlineStr">
        <is>
          <t xml:space="preserve"> </t>
        </is>
      </c>
    </row>
    <row r="23">
      <c r="A23" s="4" t="inlineStr">
        <is>
          <t>Aerospace Composites Manufacturing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yments</t>
        </is>
      </c>
      <c r="B25" s="4" t="inlineStr">
        <is>
          <t xml:space="preserve"> </t>
        </is>
      </c>
      <c r="C25" s="4" t="inlineStr">
        <is>
          <t xml:space="preserve"> </t>
        </is>
      </c>
      <c r="D25" s="5" t="n">
        <v>1500</v>
      </c>
      <c r="E25" s="4" t="inlineStr">
        <is>
          <t xml:space="preserve"> </t>
        </is>
      </c>
      <c r="F25" s="4" t="inlineStr">
        <is>
          <t xml:space="preserve"> </t>
        </is>
      </c>
      <c r="G25" s="4" t="inlineStr">
        <is>
          <t xml:space="preserve"> </t>
        </is>
      </c>
      <c r="H25" s="4" t="inlineStr">
        <is>
          <t xml:space="preserve"> </t>
        </is>
      </c>
    </row>
    <row r="26">
      <c r="A26" s="4" t="inlineStr">
        <is>
          <t>Purchase consideration</t>
        </is>
      </c>
      <c r="B26" s="4" t="inlineStr">
        <is>
          <t xml:space="preserve"> </t>
        </is>
      </c>
      <c r="C26" s="4" t="inlineStr">
        <is>
          <t xml:space="preserve"> </t>
        </is>
      </c>
      <c r="D26" s="6" t="n">
        <v>1500</v>
      </c>
      <c r="E26" s="4" t="inlineStr">
        <is>
          <t xml:space="preserve"> </t>
        </is>
      </c>
      <c r="F26" s="4" t="inlineStr">
        <is>
          <t xml:space="preserve"> </t>
        </is>
      </c>
      <c r="G26" s="4" t="inlineStr">
        <is>
          <t xml:space="preserve"> </t>
        </is>
      </c>
      <c r="H26" s="4" t="inlineStr">
        <is>
          <t xml:space="preserve"> </t>
        </is>
      </c>
    </row>
    <row r="27">
      <c r="A27" s="4" t="inlineStr">
        <is>
          <t>Acquired machinery and equipment</t>
        </is>
      </c>
      <c r="B27" s="4" t="inlineStr">
        <is>
          <t xml:space="preserve"> </t>
        </is>
      </c>
      <c r="C27" s="4" t="inlineStr">
        <is>
          <t xml:space="preserve"> </t>
        </is>
      </c>
      <c r="D27" s="6" t="n">
        <v>400</v>
      </c>
      <c r="E27" s="4" t="inlineStr">
        <is>
          <t xml:space="preserve"> </t>
        </is>
      </c>
      <c r="F27" s="4" t="inlineStr">
        <is>
          <t xml:space="preserve"> </t>
        </is>
      </c>
      <c r="G27" s="4" t="inlineStr">
        <is>
          <t xml:space="preserve"> </t>
        </is>
      </c>
      <c r="H27" s="4" t="inlineStr">
        <is>
          <t xml:space="preserve"> </t>
        </is>
      </c>
    </row>
    <row r="28">
      <c r="A28" s="4" t="inlineStr">
        <is>
          <t>Current assets assumed</t>
        </is>
      </c>
      <c r="B28" s="4" t="inlineStr">
        <is>
          <t xml:space="preserve"> </t>
        </is>
      </c>
      <c r="C28" s="4" t="inlineStr">
        <is>
          <t xml:space="preserve"> </t>
        </is>
      </c>
      <c r="D28" s="6" t="n">
        <v>100</v>
      </c>
      <c r="E28" s="4" t="inlineStr">
        <is>
          <t xml:space="preserve"> </t>
        </is>
      </c>
      <c r="F28" s="4" t="inlineStr">
        <is>
          <t xml:space="preserve"> </t>
        </is>
      </c>
      <c r="G28" s="4" t="inlineStr">
        <is>
          <t xml:space="preserve"> </t>
        </is>
      </c>
      <c r="H28" s="4" t="inlineStr">
        <is>
          <t xml:space="preserve"> </t>
        </is>
      </c>
    </row>
    <row r="29">
      <c r="A29" s="4" t="inlineStr">
        <is>
          <t>Current liabilities assumed</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row>
    <row r="30">
      <c r="A30" s="4" t="inlineStr">
        <is>
          <t>Aerospace Composites Manufacturing Entity | Off-Market Favorable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vorable lease assets</t>
        </is>
      </c>
      <c r="B32" s="4" t="inlineStr">
        <is>
          <t xml:space="preserve"> </t>
        </is>
      </c>
      <c r="C32" s="4" t="inlineStr">
        <is>
          <t xml:space="preserve"> </t>
        </is>
      </c>
      <c r="D32" s="6" t="n">
        <v>1100</v>
      </c>
      <c r="E32" s="4" t="inlineStr">
        <is>
          <t xml:space="preserve"> </t>
        </is>
      </c>
      <c r="F32" s="4" t="inlineStr">
        <is>
          <t xml:space="preserve"> </t>
        </is>
      </c>
      <c r="G32" s="4" t="inlineStr">
        <is>
          <t xml:space="preserve"> </t>
        </is>
      </c>
      <c r="H32" s="4" t="inlineStr">
        <is>
          <t xml:space="preserve"> </t>
        </is>
      </c>
    </row>
    <row r="33">
      <c r="A33" s="4" t="inlineStr">
        <is>
          <t>Aerospace Composites Manufacturing Entity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intrinsic value</t>
        </is>
      </c>
      <c r="B35" s="4" t="inlineStr">
        <is>
          <t xml:space="preserve"> </t>
        </is>
      </c>
      <c r="C35" s="4" t="inlineStr">
        <is>
          <t xml:space="preserve"> </t>
        </is>
      </c>
      <c r="D35" s="5" t="n">
        <v>100</v>
      </c>
      <c r="E35" s="4" t="inlineStr">
        <is>
          <t xml:space="preserve"> </t>
        </is>
      </c>
      <c r="F35" s="4" t="inlineStr">
        <is>
          <t xml:space="preserve"> </t>
        </is>
      </c>
      <c r="G35" s="4" t="inlineStr">
        <is>
          <t xml:space="preserve"> </t>
        </is>
      </c>
      <c r="H35" s="4" t="inlineStr">
        <is>
          <t xml:space="preserve"> </t>
        </is>
      </c>
    </row>
    <row r="36">
      <c r="A36" s="4" t="inlineStr">
        <is>
          <t>Aerospace Software Engineering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yments</t>
        </is>
      </c>
      <c r="B38" s="4" t="inlineStr">
        <is>
          <t xml:space="preserve"> </t>
        </is>
      </c>
      <c r="C38" s="5" t="n">
        <v>7200</v>
      </c>
      <c r="D38" s="4" t="inlineStr">
        <is>
          <t xml:space="preserve"> </t>
        </is>
      </c>
      <c r="E38" s="4" t="inlineStr">
        <is>
          <t xml:space="preserve"> </t>
        </is>
      </c>
      <c r="F38" s="5" t="n">
        <v>2200</v>
      </c>
      <c r="G38" s="4" t="inlineStr">
        <is>
          <t xml:space="preserve"> </t>
        </is>
      </c>
      <c r="H38" s="4" t="inlineStr">
        <is>
          <t xml:space="preserve"> </t>
        </is>
      </c>
    </row>
    <row r="39">
      <c r="A39" s="4" t="inlineStr">
        <is>
          <t>Purchase consideration</t>
        </is>
      </c>
      <c r="B39" s="4" t="inlineStr">
        <is>
          <t xml:space="preserve"> </t>
        </is>
      </c>
      <c r="C39" s="6" t="n">
        <v>72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vorable lease assets</t>
        </is>
      </c>
      <c r="B40" s="4" t="inlineStr">
        <is>
          <t xml:space="preserve"> </t>
        </is>
      </c>
      <c r="C40" s="6" t="n">
        <v>2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red machinery and equipment</t>
        </is>
      </c>
      <c r="B41" s="4" t="inlineStr">
        <is>
          <t xml:space="preserve"> </t>
        </is>
      </c>
      <c r="C41" s="6" t="n">
        <v>3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rrent assets assumed</t>
        </is>
      </c>
      <c r="B42" s="4" t="inlineStr">
        <is>
          <t xml:space="preserve"> </t>
        </is>
      </c>
      <c r="C42" s="6" t="n">
        <v>1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t liabilities assumed</t>
        </is>
      </c>
      <c r="B43" s="4" t="inlineStr">
        <is>
          <t xml:space="preserve"> </t>
        </is>
      </c>
      <c r="C43" s="6" t="n">
        <v>4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cash, current</t>
        </is>
      </c>
      <c r="B44" s="4" t="inlineStr">
        <is>
          <t xml:space="preserve"> </t>
        </is>
      </c>
      <c r="C44" s="6" t="n">
        <v>22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nses and losses recognized</t>
        </is>
      </c>
      <c r="B45" s="4" t="inlineStr">
        <is>
          <t xml:space="preserve"> </t>
        </is>
      </c>
      <c r="C45" s="6" t="n">
        <v>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parate liabilities recognized</t>
        </is>
      </c>
      <c r="B46" s="4" t="inlineStr">
        <is>
          <t xml:space="preserve"> </t>
        </is>
      </c>
      <c r="C46" s="6" t="n">
        <v>2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4" t="inlineStr">
        <is>
          <t xml:space="preserve"> </t>
        </is>
      </c>
      <c r="C47" s="6" t="n">
        <v>33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consideration transferred</t>
        </is>
      </c>
      <c r="B48" s="4" t="inlineStr">
        <is>
          <t xml:space="preserve"> </t>
        </is>
      </c>
      <c r="C48" s="4" t="inlineStr">
        <is>
          <t xml:space="preserve"> </t>
        </is>
      </c>
      <c r="D48" s="4" t="inlineStr">
        <is>
          <t xml:space="preserve"> </t>
        </is>
      </c>
      <c r="E48" s="5" t="n">
        <v>100</v>
      </c>
      <c r="F48" s="4" t="inlineStr">
        <is>
          <t xml:space="preserve"> </t>
        </is>
      </c>
      <c r="G48" s="4" t="inlineStr">
        <is>
          <t xml:space="preserve"> </t>
        </is>
      </c>
      <c r="H48" s="4" t="inlineStr">
        <is>
          <t xml:space="preserve"> </t>
        </is>
      </c>
    </row>
    <row r="49">
      <c r="A49" s="4" t="inlineStr">
        <is>
          <t>Aerospace Software Engineering Entity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vorable lease assets</t>
        </is>
      </c>
      <c r="B51" s="4" t="inlineStr">
        <is>
          <t xml:space="preserve"> </t>
        </is>
      </c>
      <c r="C51" s="6" t="n">
        <v>24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erospace Software Engineering Entity | Developed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vorable lease assets</t>
        </is>
      </c>
      <c r="B54" s="4" t="inlineStr">
        <is>
          <t xml:space="preserve"> </t>
        </is>
      </c>
      <c r="C54" s="6" t="n">
        <v>1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erospace Software Engineering Entity | 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intrinsic value</t>
        </is>
      </c>
      <c r="B57" s="4" t="inlineStr">
        <is>
          <t xml:space="preserve"> </t>
        </is>
      </c>
      <c r="C57" s="5" t="n">
        <v>45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 (in shares) | shares</t>
        </is>
      </c>
      <c r="B58" s="4" t="inlineStr">
        <is>
          <t xml:space="preserve"> </t>
        </is>
      </c>
      <c r="C58" s="6" t="n">
        <v>790529</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 2024 Acquisitions (Details) - USD ($) $ in Thousands</t>
        </is>
      </c>
      <c r="C1" s="2" t="inlineStr">
        <is>
          <t>12 Months Ended</t>
        </is>
      </c>
    </row>
    <row r="2">
      <c r="B2" s="2" t="inlineStr">
        <is>
          <t>May 3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dditional stock-based compensation</t>
        </is>
      </c>
      <c r="B4" s="4" t="inlineStr">
        <is>
          <t xml:space="preserve"> </t>
        </is>
      </c>
      <c r="C4" s="5" t="n">
        <v>104446</v>
      </c>
      <c r="D4" s="5" t="n">
        <v>93636</v>
      </c>
      <c r="E4" s="5" t="n">
        <v>69070</v>
      </c>
    </row>
    <row r="5">
      <c r="A5" s="4" t="inlineStr">
        <is>
          <t>Goodwill</t>
        </is>
      </c>
      <c r="B5" s="4" t="inlineStr">
        <is>
          <t xml:space="preserve"> </t>
        </is>
      </c>
      <c r="C5" s="5" t="n">
        <v>14322</v>
      </c>
      <c r="D5" s="5" t="n">
        <v>14011</v>
      </c>
      <c r="E5" s="4" t="inlineStr">
        <is>
          <t xml:space="preserve"> </t>
        </is>
      </c>
    </row>
    <row r="6">
      <c r="A6" s="4" t="inlineStr">
        <is>
          <t>Aerospace Modular Autonomy Technology Compan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Shares issued in business combination (in shares)</t>
        </is>
      </c>
      <c r="B8" s="6" t="n">
        <v>1944990</v>
      </c>
      <c r="C8" s="4" t="inlineStr">
        <is>
          <t xml:space="preserve"> </t>
        </is>
      </c>
      <c r="D8" s="4" t="inlineStr">
        <is>
          <t xml:space="preserve"> </t>
        </is>
      </c>
      <c r="E8" s="4" t="inlineStr">
        <is>
          <t xml:space="preserve"> </t>
        </is>
      </c>
    </row>
    <row r="9">
      <c r="A9" s="4" t="inlineStr">
        <is>
          <t>Fair value of shares issued</t>
        </is>
      </c>
      <c r="B9" s="5" t="n">
        <v>9500</v>
      </c>
      <c r="C9" s="4" t="inlineStr">
        <is>
          <t xml:space="preserve"> </t>
        </is>
      </c>
      <c r="D9" s="4" t="inlineStr">
        <is>
          <t xml:space="preserve"> </t>
        </is>
      </c>
      <c r="E9" s="4" t="inlineStr">
        <is>
          <t xml:space="preserve"> </t>
        </is>
      </c>
    </row>
    <row r="10">
      <c r="A10" s="4" t="inlineStr">
        <is>
          <t>Purchase consideration</t>
        </is>
      </c>
      <c r="B10" s="6" t="n">
        <v>9500</v>
      </c>
      <c r="C10" s="4" t="inlineStr">
        <is>
          <t xml:space="preserve"> </t>
        </is>
      </c>
      <c r="D10" s="4" t="inlineStr">
        <is>
          <t xml:space="preserve"> </t>
        </is>
      </c>
      <c r="E10" s="4" t="inlineStr">
        <is>
          <t xml:space="preserve"> </t>
        </is>
      </c>
    </row>
    <row r="11">
      <c r="A11" s="4" t="inlineStr">
        <is>
          <t>Favorable lease assets</t>
        </is>
      </c>
      <c r="B11" s="6" t="n">
        <v>7400</v>
      </c>
      <c r="C11" s="4" t="inlineStr">
        <is>
          <t xml:space="preserve"> </t>
        </is>
      </c>
      <c r="D11" s="4" t="inlineStr">
        <is>
          <t xml:space="preserve"> </t>
        </is>
      </c>
      <c r="E11" s="4" t="inlineStr">
        <is>
          <t xml:space="preserve"> </t>
        </is>
      </c>
    </row>
    <row r="12">
      <c r="A12" s="4" t="inlineStr">
        <is>
          <t>Acquired machinery and equipment</t>
        </is>
      </c>
      <c r="B12" s="6" t="n">
        <v>1600</v>
      </c>
      <c r="C12" s="4" t="inlineStr">
        <is>
          <t xml:space="preserve"> </t>
        </is>
      </c>
      <c r="D12" s="4" t="inlineStr">
        <is>
          <t xml:space="preserve"> </t>
        </is>
      </c>
      <c r="E12" s="4" t="inlineStr">
        <is>
          <t xml:space="preserve"> </t>
        </is>
      </c>
    </row>
    <row r="13">
      <c r="A13" s="4" t="inlineStr">
        <is>
          <t>Goodwill</t>
        </is>
      </c>
      <c r="B13" s="6" t="n">
        <v>300</v>
      </c>
      <c r="C13" s="4" t="inlineStr">
        <is>
          <t xml:space="preserve"> </t>
        </is>
      </c>
      <c r="D13" s="4" t="inlineStr">
        <is>
          <t xml:space="preserve"> </t>
        </is>
      </c>
      <c r="E13" s="4" t="inlineStr">
        <is>
          <t xml:space="preserve"> </t>
        </is>
      </c>
    </row>
    <row r="14">
      <c r="A14" s="4" t="inlineStr">
        <is>
          <t>Current assets assumed</t>
        </is>
      </c>
      <c r="B14" s="6" t="n">
        <v>200</v>
      </c>
      <c r="C14" s="4" t="inlineStr">
        <is>
          <t xml:space="preserve"> </t>
        </is>
      </c>
      <c r="D14" s="4" t="inlineStr">
        <is>
          <t xml:space="preserve"> </t>
        </is>
      </c>
      <c r="E14" s="4" t="inlineStr">
        <is>
          <t xml:space="preserve"> </t>
        </is>
      </c>
    </row>
    <row r="15">
      <c r="A15" s="4" t="inlineStr">
        <is>
          <t>Aerospace Modular Autonomy Technology Company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avorable lease assets</t>
        </is>
      </c>
      <c r="B17" s="6" t="n">
        <v>6900</v>
      </c>
      <c r="C17" s="4" t="inlineStr">
        <is>
          <t xml:space="preserve"> </t>
        </is>
      </c>
      <c r="D17" s="4" t="inlineStr">
        <is>
          <t xml:space="preserve"> </t>
        </is>
      </c>
      <c r="E17" s="4" t="inlineStr">
        <is>
          <t xml:space="preserve"> </t>
        </is>
      </c>
    </row>
    <row r="18">
      <c r="A18" s="4" t="inlineStr">
        <is>
          <t>Aerospace Modular Autonomy Technology Company | Contract-Based Intangible Asse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avorable lease assets</t>
        </is>
      </c>
      <c r="B20" s="5" t="n">
        <v>500</v>
      </c>
      <c r="C20" s="4" t="inlineStr">
        <is>
          <t xml:space="preserve"> </t>
        </is>
      </c>
      <c r="D20" s="4" t="inlineStr">
        <is>
          <t xml:space="preserve"> </t>
        </is>
      </c>
      <c r="E20" s="4" t="inlineStr">
        <is>
          <t xml:space="preserve"> </t>
        </is>
      </c>
    </row>
    <row r="21">
      <c r="A21" s="4" t="inlineStr">
        <is>
          <t>Aerospace Modular Autonomy Technology Company | Holdback Equit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Shares issued in business combination (in shares)</t>
        </is>
      </c>
      <c r="B23" s="6" t="n">
        <v>1375245</v>
      </c>
      <c r="C23" s="4" t="inlineStr">
        <is>
          <t xml:space="preserve"> </t>
        </is>
      </c>
      <c r="D23" s="4" t="inlineStr">
        <is>
          <t xml:space="preserve"> </t>
        </is>
      </c>
      <c r="E23" s="4" t="inlineStr">
        <is>
          <t xml:space="preserve"> </t>
        </is>
      </c>
    </row>
    <row r="24">
      <c r="A24" s="4" t="inlineStr">
        <is>
          <t>Additional stock-based compensation</t>
        </is>
      </c>
      <c r="B24" s="5" t="n">
        <v>87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5" t="n">
        <v>216379</v>
      </c>
      <c r="C3" s="5" t="n">
        <v>170796</v>
      </c>
    </row>
    <row r="4">
      <c r="A4" s="4" t="inlineStr">
        <is>
          <t>Accumulated depreciation and amortization</t>
        </is>
      </c>
      <c r="B4" s="6" t="n">
        <v>-95425</v>
      </c>
      <c r="C4" s="6" t="n">
        <v>-67366</v>
      </c>
    </row>
    <row r="5">
      <c r="A5" s="4" t="inlineStr">
        <is>
          <t>Property and equipment, net</t>
        </is>
      </c>
      <c r="B5" s="6" t="n">
        <v>120954</v>
      </c>
      <c r="C5" s="6" t="n">
        <v>10343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03694</v>
      </c>
      <c r="C8" s="6" t="n">
        <v>8463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2186</v>
      </c>
      <c r="C11" s="6"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20569</v>
      </c>
      <c r="C14" s="6" t="n">
        <v>1877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8072</v>
      </c>
      <c r="C17" s="6" t="n">
        <v>15114</v>
      </c>
    </row>
    <row r="18">
      <c r="A18" s="4" t="inlineStr">
        <is>
          <t>Mold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22409</v>
      </c>
      <c r="C20" s="6" t="n">
        <v>16306</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6270</v>
      </c>
      <c r="C23" s="6" t="n">
        <v>6270</v>
      </c>
    </row>
    <row r="24">
      <c r="A24" s="4" t="inlineStr">
        <is>
          <t>Vehicles and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6" t="n">
        <v>2486</v>
      </c>
      <c r="C26" s="6" t="n">
        <v>1617</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6" t="n">
        <v>1110</v>
      </c>
      <c r="C29" s="6" t="n">
        <v>640</v>
      </c>
    </row>
    <row r="30">
      <c r="A30" s="4" t="inlineStr">
        <is>
          <t>Construction 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and equipment</t>
        </is>
      </c>
      <c r="B32" s="5" t="n">
        <v>19583</v>
      </c>
      <c r="C32" s="5" t="n">
        <v>6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11" t="n">
        <v>29.7</v>
      </c>
      <c r="C4" s="11" t="n">
        <v>24.4</v>
      </c>
    </row>
    <row r="5">
      <c r="A5" s="4" t="inlineStr">
        <is>
          <t>Amortization of intangible assets</t>
        </is>
      </c>
      <c r="B5" s="11" t="n">
        <v>5.9</v>
      </c>
      <c r="C5" s="11" t="n">
        <v>6.1</v>
      </c>
    </row>
    <row r="6">
      <c r="A6" s="4" t="inlineStr">
        <is>
          <t>Weighted-average amortization period of intangible assets</t>
        </is>
      </c>
      <c r="B6" s="4" t="inlineStr">
        <is>
          <t>2 years 7 days</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Flight services</t>
        </is>
      </c>
      <c r="B4" s="5" t="n">
        <v>136</v>
      </c>
      <c r="C4" s="5" t="n">
        <v>1032</v>
      </c>
      <c r="D4" s="5" t="n">
        <v>0</v>
      </c>
    </row>
    <row r="5">
      <c r="A5" s="3" t="inlineStr">
        <is>
          <t>Operating expenses:</t>
        </is>
      </c>
      <c r="B5" s="4" t="inlineStr">
        <is>
          <t xml:space="preserve"> </t>
        </is>
      </c>
      <c r="C5" s="4" t="inlineStr">
        <is>
          <t xml:space="preserve"> </t>
        </is>
      </c>
      <c r="D5" s="4" t="inlineStr">
        <is>
          <t xml:space="preserve"> </t>
        </is>
      </c>
    </row>
    <row r="6">
      <c r="A6" s="4" t="inlineStr">
        <is>
          <t>Flight services</t>
        </is>
      </c>
      <c r="B6" s="6" t="n">
        <v>67</v>
      </c>
      <c r="C6" s="6" t="n">
        <v>200</v>
      </c>
      <c r="D6" s="6" t="n">
        <v>0</v>
      </c>
    </row>
    <row r="7">
      <c r="A7" s="4" t="inlineStr">
        <is>
          <t>Research and development (including related party purchases of $1,162, $1,667 and $1,600 for the years ended December 31, 2024, 2023, and 2022 respectively)</t>
        </is>
      </c>
      <c r="B7" s="6" t="n">
        <v>477156</v>
      </c>
      <c r="C7" s="6" t="n">
        <v>367049</v>
      </c>
      <c r="D7" s="6" t="n">
        <v>296281</v>
      </c>
    </row>
    <row r="8">
      <c r="A8" s="4" t="inlineStr">
        <is>
          <t>Selling, general and administrative (including related party purchases of $177, $286 and $360 for the years ended December 31, 2024, 2023 and 2022 respectively)</t>
        </is>
      </c>
      <c r="B8" s="6" t="n">
        <v>119667</v>
      </c>
      <c r="C8" s="6" t="n">
        <v>105877</v>
      </c>
      <c r="D8" s="6" t="n">
        <v>95922</v>
      </c>
    </row>
    <row r="9">
      <c r="A9" s="4" t="inlineStr">
        <is>
          <t>Total operating expenses</t>
        </is>
      </c>
      <c r="B9" s="6" t="n">
        <v>596890</v>
      </c>
      <c r="C9" s="6" t="n">
        <v>473126</v>
      </c>
      <c r="D9" s="6" t="n">
        <v>392203</v>
      </c>
    </row>
    <row r="10">
      <c r="A10" s="4" t="inlineStr">
        <is>
          <t>Loss from operations</t>
        </is>
      </c>
      <c r="B10" s="6" t="n">
        <v>-596754</v>
      </c>
      <c r="C10" s="6" t="n">
        <v>-472094</v>
      </c>
      <c r="D10" s="6" t="n">
        <v>-392203</v>
      </c>
    </row>
    <row r="11">
      <c r="A11" s="4" t="inlineStr">
        <is>
          <t>Interest and other income, net</t>
        </is>
      </c>
      <c r="B11" s="6" t="n">
        <v>42822</v>
      </c>
      <c r="C11" s="6" t="n">
        <v>45561</v>
      </c>
      <c r="D11" s="6" t="n">
        <v>16787</v>
      </c>
    </row>
    <row r="12">
      <c r="A12" s="4" t="inlineStr">
        <is>
          <t>Income from equity method investment</t>
        </is>
      </c>
      <c r="B12" s="6" t="n">
        <v>0</v>
      </c>
      <c r="C12" s="6" t="n">
        <v>0</v>
      </c>
      <c r="D12" s="6" t="n">
        <v>19463</v>
      </c>
    </row>
    <row r="13">
      <c r="A13" s="4" t="inlineStr">
        <is>
          <t>Gain (loss) from change in fair value of warrants and earnout shares</t>
        </is>
      </c>
      <c r="B13" s="6" t="n">
        <v>-53973</v>
      </c>
      <c r="C13" s="6" t="n">
        <v>-86378</v>
      </c>
      <c r="D13" s="6" t="n">
        <v>98002</v>
      </c>
    </row>
    <row r="14">
      <c r="A14" s="4" t="inlineStr">
        <is>
          <t>Total other income (loss), net</t>
        </is>
      </c>
      <c r="B14" s="6" t="n">
        <v>-11151</v>
      </c>
      <c r="C14" s="6" t="n">
        <v>-40817</v>
      </c>
      <c r="D14" s="6" t="n">
        <v>134252</v>
      </c>
    </row>
    <row r="15">
      <c r="A15" s="4" t="inlineStr">
        <is>
          <t>Loss before income taxes</t>
        </is>
      </c>
      <c r="B15" s="6" t="n">
        <v>-607905</v>
      </c>
      <c r="C15" s="6" t="n">
        <v>-512911</v>
      </c>
      <c r="D15" s="6" t="n">
        <v>-257951</v>
      </c>
    </row>
    <row r="16">
      <c r="A16" s="4" t="inlineStr">
        <is>
          <t>Income tax expense</t>
        </is>
      </c>
      <c r="B16" s="6" t="n">
        <v>129</v>
      </c>
      <c r="C16" s="6" t="n">
        <v>139</v>
      </c>
      <c r="D16" s="6" t="n">
        <v>92</v>
      </c>
    </row>
    <row r="17">
      <c r="A17" s="4" t="inlineStr">
        <is>
          <t>Net loss</t>
        </is>
      </c>
      <c r="B17" s="5" t="n">
        <v>-608034</v>
      </c>
      <c r="C17" s="5" t="n">
        <v>-513050</v>
      </c>
      <c r="D17" s="5" t="n">
        <v>-258043</v>
      </c>
    </row>
    <row r="18">
      <c r="A18" s="4" t="inlineStr">
        <is>
          <t>Net loss per share, basic (in dollars per share)</t>
        </is>
      </c>
      <c r="B18" s="8" t="n">
        <v>-0.87</v>
      </c>
      <c r="C18" s="8" t="n">
        <v>-0.79</v>
      </c>
      <c r="D18" s="8" t="n">
        <v>-0.44</v>
      </c>
    </row>
    <row r="19">
      <c r="A19" s="4" t="inlineStr">
        <is>
          <t>Net loss per share, diluted (in dollars per share)</t>
        </is>
      </c>
      <c r="B19" s="8" t="n">
        <v>-0.87</v>
      </c>
      <c r="C19" s="8" t="n">
        <v>-0.79</v>
      </c>
      <c r="D19" s="8" t="n">
        <v>-0.44</v>
      </c>
    </row>
    <row r="20">
      <c r="A20" s="4" t="inlineStr">
        <is>
          <t>Weighted-average common shares outstanding, basic (in shares)</t>
        </is>
      </c>
      <c r="B20" s="6" t="n">
        <v>699794747</v>
      </c>
      <c r="C20" s="6" t="n">
        <v>647907598</v>
      </c>
      <c r="D20" s="6" t="n">
        <v>585544043</v>
      </c>
    </row>
    <row r="21">
      <c r="A21" s="4" t="inlineStr">
        <is>
          <t>Weighted-average common shares outstanding, diluted (in shares)</t>
        </is>
      </c>
      <c r="B21" s="6" t="n">
        <v>699794747</v>
      </c>
      <c r="C21" s="6" t="n">
        <v>647907598</v>
      </c>
      <c r="D21" s="6" t="n">
        <v>5855440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Dec. 31, 2024</t>
        </is>
      </c>
      <c r="C1" s="2" t="inlineStr">
        <is>
          <t>Dec. 31, 2023</t>
        </is>
      </c>
    </row>
    <row r="2">
      <c r="A2" s="3" t="inlineStr">
        <is>
          <t>Indefinite Lived Intangible Assets By Major Class [Line Items]</t>
        </is>
      </c>
      <c r="B2" s="4" t="inlineStr">
        <is>
          <t xml:space="preserve"> </t>
        </is>
      </c>
      <c r="C2" s="4" t="inlineStr">
        <is>
          <t xml:space="preserve"> </t>
        </is>
      </c>
    </row>
    <row r="3">
      <c r="A3" s="4" t="inlineStr">
        <is>
          <t>Gross intangible assets</t>
        </is>
      </c>
      <c r="B3" s="5" t="n">
        <v>20185</v>
      </c>
      <c r="C3" s="5" t="n">
        <v>22028</v>
      </c>
    </row>
    <row r="4">
      <c r="A4" s="4" t="inlineStr">
        <is>
          <t>Accumulated amortization</t>
        </is>
      </c>
      <c r="B4" s="6" t="n">
        <v>-12058</v>
      </c>
      <c r="C4" s="6" t="n">
        <v>-15443</v>
      </c>
    </row>
    <row r="5">
      <c r="A5" s="4" t="inlineStr">
        <is>
          <t>Intangible assets, net</t>
        </is>
      </c>
      <c r="B5" s="6" t="n">
        <v>8127</v>
      </c>
      <c r="C5" s="6" t="n">
        <v>6585</v>
      </c>
    </row>
    <row r="6">
      <c r="A6" s="4" t="inlineStr">
        <is>
          <t>Automation platform software</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Gross intangible assets</t>
        </is>
      </c>
      <c r="B8" s="6" t="n">
        <v>7200</v>
      </c>
      <c r="C8" s="6" t="n">
        <v>7200</v>
      </c>
    </row>
    <row r="9">
      <c r="A9" s="4" t="inlineStr">
        <is>
          <t>Multimodal software technology</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Gross intangible assets</t>
        </is>
      </c>
      <c r="B11" s="6" t="n">
        <v>0</v>
      </c>
      <c r="C11" s="6" t="n">
        <v>4900</v>
      </c>
    </row>
    <row r="12">
      <c r="A12" s="4" t="inlineStr">
        <is>
          <t>System simulation software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Gross intangible assets</t>
        </is>
      </c>
      <c r="B14" s="6" t="n">
        <v>4600</v>
      </c>
      <c r="C14" s="6" t="n">
        <v>4600</v>
      </c>
    </row>
    <row r="15">
      <c r="A15" s="4" t="inlineStr">
        <is>
          <t>Developed technology</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Gross intangible assets</t>
        </is>
      </c>
      <c r="B17" s="6" t="n">
        <v>6900</v>
      </c>
      <c r="C17" s="6" t="n">
        <v>0</v>
      </c>
    </row>
    <row r="18">
      <c r="A18" s="4" t="inlineStr">
        <is>
          <t>Other intangibles</t>
        </is>
      </c>
      <c r="B18" s="4" t="inlineStr">
        <is>
          <t xml:space="preserve"> </t>
        </is>
      </c>
      <c r="C18" s="4" t="inlineStr">
        <is>
          <t xml:space="preserve"> </t>
        </is>
      </c>
    </row>
    <row r="19">
      <c r="A19" s="3" t="inlineStr">
        <is>
          <t>Indefinite Lived Intangible Assets By Major Class [Line Items]</t>
        </is>
      </c>
      <c r="B19" s="4" t="inlineStr">
        <is>
          <t xml:space="preserve"> </t>
        </is>
      </c>
      <c r="C19" s="4" t="inlineStr">
        <is>
          <t xml:space="preserve"> </t>
        </is>
      </c>
    </row>
    <row r="20">
      <c r="A20" s="4" t="inlineStr">
        <is>
          <t>Gross intangible assets</t>
        </is>
      </c>
      <c r="B20" s="5" t="n">
        <v>1485</v>
      </c>
      <c r="C20" s="5" t="n">
        <v>53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4632</v>
      </c>
      <c r="C3" s="4" t="inlineStr">
        <is>
          <t xml:space="preserve"> </t>
        </is>
      </c>
    </row>
    <row r="4">
      <c r="A4" s="4" t="inlineStr">
        <is>
          <t>2026</t>
        </is>
      </c>
      <c r="B4" s="6" t="n">
        <v>2467</v>
      </c>
      <c r="C4" s="4" t="inlineStr">
        <is>
          <t xml:space="preserve"> </t>
        </is>
      </c>
    </row>
    <row r="5">
      <c r="A5" s="4" t="inlineStr">
        <is>
          <t>2027</t>
        </is>
      </c>
      <c r="B5" s="6" t="n">
        <v>1028</v>
      </c>
      <c r="C5" s="4" t="inlineStr">
        <is>
          <t xml:space="preserve"> </t>
        </is>
      </c>
    </row>
    <row r="6">
      <c r="A6" s="4" t="inlineStr">
        <is>
          <t>Intangible assets, net</t>
        </is>
      </c>
      <c r="B6" s="5" t="n">
        <v>8127</v>
      </c>
      <c r="C6" s="5" t="n">
        <v>6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quipment</t>
        </is>
      </c>
      <c r="B3" s="5" t="n">
        <v>3998</v>
      </c>
      <c r="C3" s="5" t="n">
        <v>3471</v>
      </c>
    </row>
    <row r="4">
      <c r="A4" s="4" t="inlineStr">
        <is>
          <t>Prepaid software</t>
        </is>
      </c>
      <c r="B4" s="6" t="n">
        <v>7794</v>
      </c>
      <c r="C4" s="6" t="n">
        <v>3809</v>
      </c>
    </row>
    <row r="5">
      <c r="A5" s="4" t="inlineStr">
        <is>
          <t>Prepaid taxes</t>
        </is>
      </c>
      <c r="B5" s="6" t="n">
        <v>3183</v>
      </c>
      <c r="C5" s="6" t="n">
        <v>1603</v>
      </c>
    </row>
    <row r="6">
      <c r="A6" s="4" t="inlineStr">
        <is>
          <t>Prepaid insurance</t>
        </is>
      </c>
      <c r="B6" s="6" t="n">
        <v>3565</v>
      </c>
      <c r="C6" s="6" t="n">
        <v>6192</v>
      </c>
    </row>
    <row r="7">
      <c r="A7" s="4" t="inlineStr">
        <is>
          <t>Other</t>
        </is>
      </c>
      <c r="B7" s="6" t="n">
        <v>2170</v>
      </c>
      <c r="C7" s="6" t="n">
        <v>3767</v>
      </c>
    </row>
    <row r="8">
      <c r="A8" s="4" t="inlineStr">
        <is>
          <t>Prepaid expenses and other current assets</t>
        </is>
      </c>
      <c r="B8" s="5" t="n">
        <v>20710</v>
      </c>
      <c r="C8" s="5" t="n">
        <v>18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ual agreement asset</t>
        </is>
      </c>
      <c r="B3" s="5" t="n">
        <v>59611</v>
      </c>
      <c r="C3" s="5" t="n">
        <v>59611</v>
      </c>
    </row>
    <row r="4">
      <c r="A4" s="4" t="inlineStr">
        <is>
          <t>Long-term prepaid insurance</t>
        </is>
      </c>
      <c r="B4" s="6" t="n">
        <v>625</v>
      </c>
      <c r="C4" s="6" t="n">
        <v>413</v>
      </c>
    </row>
    <row r="5">
      <c r="A5" s="4" t="inlineStr">
        <is>
          <t>Other non-current assets</t>
        </is>
      </c>
      <c r="B5" s="6" t="n">
        <v>770</v>
      </c>
      <c r="C5" s="6" t="n">
        <v>586</v>
      </c>
    </row>
    <row r="6">
      <c r="A6" s="4" t="inlineStr">
        <is>
          <t>Total</t>
        </is>
      </c>
      <c r="B6" s="5" t="n">
        <v>61006</v>
      </c>
      <c r="C6" s="5" t="n">
        <v>60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endor related accruals</t>
        </is>
      </c>
      <c r="B3" s="5" t="n">
        <v>20026</v>
      </c>
      <c r="C3" s="5" t="n">
        <v>11391</v>
      </c>
    </row>
    <row r="4">
      <c r="A4" s="4" t="inlineStr">
        <is>
          <t>Payroll accruals</t>
        </is>
      </c>
      <c r="B4" s="6" t="n">
        <v>6619</v>
      </c>
      <c r="C4" s="6" t="n">
        <v>16265</v>
      </c>
    </row>
    <row r="5">
      <c r="A5" s="4" t="inlineStr">
        <is>
          <t>Contract liabilities under contracts with customers</t>
        </is>
      </c>
      <c r="B5" s="6" t="n">
        <v>5161</v>
      </c>
      <c r="C5" s="6" t="n">
        <v>2534</v>
      </c>
    </row>
    <row r="6">
      <c r="A6" s="4" t="inlineStr">
        <is>
          <t>Deferred research and development credits</t>
        </is>
      </c>
      <c r="B6" s="6" t="n">
        <v>1712</v>
      </c>
      <c r="C6" s="6" t="n">
        <v>3633</v>
      </c>
    </row>
    <row r="7">
      <c r="A7" s="4" t="inlineStr">
        <is>
          <t>Other accruals and current liabilities</t>
        </is>
      </c>
      <c r="B7" s="6" t="n">
        <v>5324</v>
      </c>
      <c r="C7" s="6" t="n">
        <v>3995</v>
      </c>
    </row>
    <row r="8">
      <c r="A8" s="4" t="inlineStr">
        <is>
          <t>Total</t>
        </is>
      </c>
      <c r="B8" s="5" t="n">
        <v>38842</v>
      </c>
      <c r="C8" s="5" t="n">
        <v>378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t expense</t>
        </is>
      </c>
      <c r="B4" s="11" t="n">
        <v>7.7</v>
      </c>
      <c r="C4" s="5" t="n">
        <v>7</v>
      </c>
      <c r="D4" s="11" t="n">
        <v>5.9</v>
      </c>
    </row>
    <row r="5">
      <c r="A5" s="4" t="inlineStr">
        <is>
          <t>Minimum | Finance Lea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nterest rates from finance leases</t>
        </is>
      </c>
      <c r="B7" s="9" t="n">
        <v>0.04</v>
      </c>
      <c r="C7" s="4" t="inlineStr">
        <is>
          <t xml:space="preserve"> </t>
        </is>
      </c>
      <c r="D7" s="4" t="inlineStr">
        <is>
          <t xml:space="preserve"> </t>
        </is>
      </c>
    </row>
    <row r="8">
      <c r="A8" s="4" t="inlineStr">
        <is>
          <t>Maximum | Finance Lea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terest rates from finance leases</t>
        </is>
      </c>
      <c r="B10" s="9" t="n">
        <v>0.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Lease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28689</v>
      </c>
      <c r="C3" s="5" t="n">
        <v>28286</v>
      </c>
    </row>
    <row r="4">
      <c r="A4" s="4" t="inlineStr">
        <is>
          <t>Operating lease liabilities, current portion</t>
        </is>
      </c>
      <c r="B4" s="6" t="n">
        <v>5031</v>
      </c>
      <c r="C4" s="6" t="n">
        <v>4312</v>
      </c>
    </row>
    <row r="5">
      <c r="A5" s="4" t="inlineStr">
        <is>
          <t>Operating lease liabilities, net of current portion</t>
        </is>
      </c>
      <c r="B5" s="6" t="n">
        <v>26178</v>
      </c>
      <c r="C5" s="6" t="n">
        <v>26349</v>
      </c>
    </row>
    <row r="6">
      <c r="A6" s="4" t="inlineStr">
        <is>
          <t>Operating lease, liability</t>
        </is>
      </c>
      <c r="B6" s="6" t="n">
        <v>31209</v>
      </c>
      <c r="C6" s="6" t="n">
        <v>30661</v>
      </c>
    </row>
    <row r="7">
      <c r="A7" s="3" t="inlineStr">
        <is>
          <t>Finance leases</t>
        </is>
      </c>
      <c r="B7" s="4" t="inlineStr">
        <is>
          <t xml:space="preserve"> </t>
        </is>
      </c>
      <c r="C7" s="4" t="inlineStr">
        <is>
          <t xml:space="preserve"> </t>
        </is>
      </c>
    </row>
    <row r="8">
      <c r="A8" s="4" t="inlineStr">
        <is>
          <t>Financing lease right-of-use assets</t>
        </is>
      </c>
      <c r="B8" s="6" t="n">
        <v>11351</v>
      </c>
      <c r="C8" s="6" t="n">
        <v>10150</v>
      </c>
    </row>
    <row r="9">
      <c r="A9" s="4" t="inlineStr">
        <is>
          <t>Accumulated amortization</t>
        </is>
      </c>
      <c r="B9" s="6" t="n">
        <v>-3860</v>
      </c>
      <c r="C9" s="6" t="n">
        <v>-2701</v>
      </c>
    </row>
    <row r="10">
      <c r="A10" s="4" t="inlineStr">
        <is>
          <t>Financing lease right-of-use assets, net</t>
        </is>
      </c>
      <c r="B10" s="6" t="n">
        <v>7491</v>
      </c>
      <c r="C10" s="6" t="n">
        <v>7449</v>
      </c>
    </row>
    <row r="11">
      <c r="A11" s="4" t="inlineStr">
        <is>
          <t>Finance lease liabilities, current</t>
        </is>
      </c>
      <c r="B11" s="6" t="n">
        <v>2579</v>
      </c>
      <c r="C11" s="6" t="n">
        <v>1597</v>
      </c>
    </row>
    <row r="12">
      <c r="A12" s="4" t="inlineStr">
        <is>
          <t>Finance lease liabilities, non-current</t>
        </is>
      </c>
      <c r="B12" s="6" t="n">
        <v>3859</v>
      </c>
      <c r="C12" s="6" t="n">
        <v>4411</v>
      </c>
    </row>
    <row r="13">
      <c r="A13" s="4" t="inlineStr">
        <is>
          <t>Total finance lease liabilities</t>
        </is>
      </c>
      <c r="B13" s="5" t="n">
        <v>6438</v>
      </c>
      <c r="C13" s="5" t="n">
        <v>6008</v>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Finance Lease, Liability, Current, Statement of Financial Position [Extensible Enumeration]</t>
        </is>
      </c>
      <c r="B15" s="4" t="inlineStr">
        <is>
          <t>Accrued expenses and other current liabilities</t>
        </is>
      </c>
      <c r="C15" s="4" t="inlineStr">
        <is>
          <t>Accrued expenses and other current liabilities</t>
        </is>
      </c>
    </row>
    <row r="16">
      <c r="A16" s="4" t="inlineStr">
        <is>
          <t>Finance Lease, Liability, Noncurrent, Statement of Financial Position [Extensible Enumeration]</t>
        </is>
      </c>
      <c r="B16" s="4" t="inlineStr">
        <is>
          <t>Other non-current liabilities</t>
        </is>
      </c>
      <c r="C16" s="4" t="inlineStr">
        <is>
          <t>Other non-current liabilities</t>
        </is>
      </c>
    </row>
    <row r="17">
      <c r="A17" s="3" t="inlineStr">
        <is>
          <t>Weighted-average remaining lease term (years)</t>
        </is>
      </c>
      <c r="B17" s="4" t="inlineStr">
        <is>
          <t xml:space="preserve"> </t>
        </is>
      </c>
      <c r="C17" s="4" t="inlineStr">
        <is>
          <t xml:space="preserve"> </t>
        </is>
      </c>
    </row>
    <row r="18">
      <c r="A18" s="4" t="inlineStr">
        <is>
          <t>Operating leases</t>
        </is>
      </c>
      <c r="B18" s="4" t="inlineStr">
        <is>
          <t>9 years 6 months</t>
        </is>
      </c>
      <c r="C18" s="4" t="inlineStr">
        <is>
          <t>6 years 3 months 18 days</t>
        </is>
      </c>
    </row>
    <row r="19">
      <c r="A19" s="4" t="inlineStr">
        <is>
          <t>Finance leases</t>
        </is>
      </c>
      <c r="B19" s="4" t="inlineStr">
        <is>
          <t>3 years 4 months 24 days</t>
        </is>
      </c>
      <c r="C19" s="4" t="inlineStr">
        <is>
          <t>4 years 1 month 6 days</t>
        </is>
      </c>
    </row>
    <row r="20">
      <c r="A20" s="3" t="inlineStr">
        <is>
          <t>Weighted-average discount rate</t>
        </is>
      </c>
      <c r="B20" s="4" t="inlineStr">
        <is>
          <t xml:space="preserve"> </t>
        </is>
      </c>
      <c r="C20" s="4" t="inlineStr">
        <is>
          <t xml:space="preserve"> </t>
        </is>
      </c>
    </row>
    <row r="21">
      <c r="A21" s="4" t="inlineStr">
        <is>
          <t>Operating leases</t>
        </is>
      </c>
      <c r="B21" s="10" t="n">
        <v>0.066</v>
      </c>
      <c r="C21" s="10" t="n">
        <v>0.06900000000000001</v>
      </c>
    </row>
    <row r="22">
      <c r="A22" s="4" t="inlineStr">
        <is>
          <t>Finance leases</t>
        </is>
      </c>
      <c r="B22" s="10" t="n">
        <v>0.075</v>
      </c>
      <c r="C22" s="10" t="n">
        <v>0.0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945</v>
      </c>
      <c r="C3" s="4" t="inlineStr">
        <is>
          <t xml:space="preserve"> </t>
        </is>
      </c>
    </row>
    <row r="4">
      <c r="A4" s="4" t="inlineStr">
        <is>
          <t>2026</t>
        </is>
      </c>
      <c r="B4" s="6" t="n">
        <v>6698</v>
      </c>
      <c r="C4" s="4" t="inlineStr">
        <is>
          <t xml:space="preserve"> </t>
        </is>
      </c>
    </row>
    <row r="5">
      <c r="A5" s="4" t="inlineStr">
        <is>
          <t>2027</t>
        </is>
      </c>
      <c r="B5" s="6" t="n">
        <v>6676</v>
      </c>
      <c r="C5" s="4" t="inlineStr">
        <is>
          <t xml:space="preserve"> </t>
        </is>
      </c>
    </row>
    <row r="6">
      <c r="A6" s="4" t="inlineStr">
        <is>
          <t>2028</t>
        </is>
      </c>
      <c r="B6" s="6" t="n">
        <v>6208</v>
      </c>
      <c r="C6" s="4" t="inlineStr">
        <is>
          <t xml:space="preserve"> </t>
        </is>
      </c>
    </row>
    <row r="7">
      <c r="A7" s="4" t="inlineStr">
        <is>
          <t>2029</t>
        </is>
      </c>
      <c r="B7" s="6" t="n">
        <v>2960</v>
      </c>
      <c r="C7" s="4" t="inlineStr">
        <is>
          <t xml:space="preserve"> </t>
        </is>
      </c>
    </row>
    <row r="8">
      <c r="A8" s="4" t="inlineStr">
        <is>
          <t>2030 and thereafter</t>
        </is>
      </c>
      <c r="B8" s="6" t="n">
        <v>17505</v>
      </c>
      <c r="C8" s="4" t="inlineStr">
        <is>
          <t xml:space="preserve"> </t>
        </is>
      </c>
    </row>
    <row r="9">
      <c r="A9" s="4" t="inlineStr">
        <is>
          <t>Total undiscounted lease payments</t>
        </is>
      </c>
      <c r="B9" s="6" t="n">
        <v>46992</v>
      </c>
      <c r="C9" s="4" t="inlineStr">
        <is>
          <t xml:space="preserve"> </t>
        </is>
      </c>
    </row>
    <row r="10">
      <c r="A10" s="4" t="inlineStr">
        <is>
          <t>Less: imputed interest</t>
        </is>
      </c>
      <c r="B10" s="6" t="n">
        <v>-15783</v>
      </c>
      <c r="C10" s="4" t="inlineStr">
        <is>
          <t xml:space="preserve"> </t>
        </is>
      </c>
    </row>
    <row r="11">
      <c r="A11" s="4" t="inlineStr">
        <is>
          <t>Total lease liabilities</t>
        </is>
      </c>
      <c r="B11" s="6" t="n">
        <v>31209</v>
      </c>
      <c r="C11" s="5" t="n">
        <v>30661</v>
      </c>
    </row>
    <row r="12">
      <c r="A12" s="3" t="inlineStr">
        <is>
          <t>Finance leases</t>
        </is>
      </c>
      <c r="B12" s="4" t="inlineStr">
        <is>
          <t xml:space="preserve"> </t>
        </is>
      </c>
      <c r="C12" s="4" t="inlineStr">
        <is>
          <t xml:space="preserve"> </t>
        </is>
      </c>
    </row>
    <row r="13">
      <c r="A13" s="4" t="inlineStr">
        <is>
          <t>2025</t>
        </is>
      </c>
      <c r="B13" s="6" t="n">
        <v>3010</v>
      </c>
      <c r="C13" s="4" t="inlineStr">
        <is>
          <t xml:space="preserve"> </t>
        </is>
      </c>
    </row>
    <row r="14">
      <c r="A14" s="4" t="inlineStr">
        <is>
          <t>2026</t>
        </is>
      </c>
      <c r="B14" s="6" t="n">
        <v>1466</v>
      </c>
      <c r="C14" s="4" t="inlineStr">
        <is>
          <t xml:space="preserve"> </t>
        </is>
      </c>
    </row>
    <row r="15">
      <c r="A15" s="4" t="inlineStr">
        <is>
          <t>2027</t>
        </is>
      </c>
      <c r="B15" s="6" t="n">
        <v>1549</v>
      </c>
      <c r="C15" s="4" t="inlineStr">
        <is>
          <t xml:space="preserve"> </t>
        </is>
      </c>
    </row>
    <row r="16">
      <c r="A16" s="4" t="inlineStr">
        <is>
          <t>2028</t>
        </is>
      </c>
      <c r="B16" s="6" t="n">
        <v>1255</v>
      </c>
      <c r="C16" s="4" t="inlineStr">
        <is>
          <t xml:space="preserve"> </t>
        </is>
      </c>
    </row>
    <row r="17">
      <c r="A17" s="4" t="inlineStr">
        <is>
          <t>2029</t>
        </is>
      </c>
      <c r="B17" s="6" t="n">
        <v>87</v>
      </c>
      <c r="C17" s="4" t="inlineStr">
        <is>
          <t xml:space="preserve"> </t>
        </is>
      </c>
    </row>
    <row r="18">
      <c r="A18" s="4" t="inlineStr">
        <is>
          <t>2030 and thereafter</t>
        </is>
      </c>
      <c r="B18" s="6" t="n">
        <v>0</v>
      </c>
      <c r="C18" s="4" t="inlineStr">
        <is>
          <t xml:space="preserve"> </t>
        </is>
      </c>
    </row>
    <row r="19">
      <c r="A19" s="4" t="inlineStr">
        <is>
          <t>Total undiscounted lease payments</t>
        </is>
      </c>
      <c r="B19" s="6" t="n">
        <v>7367</v>
      </c>
      <c r="C19" s="4" t="inlineStr">
        <is>
          <t xml:space="preserve"> </t>
        </is>
      </c>
    </row>
    <row r="20">
      <c r="A20" s="4" t="inlineStr">
        <is>
          <t>Less: imputed interest</t>
        </is>
      </c>
      <c r="B20" s="6" t="n">
        <v>-929</v>
      </c>
      <c r="C20" s="4" t="inlineStr">
        <is>
          <t xml:space="preserve"> </t>
        </is>
      </c>
    </row>
    <row r="21">
      <c r="A21" s="4" t="inlineStr">
        <is>
          <t>Total lease liabilities</t>
        </is>
      </c>
      <c r="B21" s="5" t="n">
        <v>6438</v>
      </c>
      <c r="C21" s="5" t="n">
        <v>6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613</v>
      </c>
      <c r="C4" s="5" t="n">
        <v>5760</v>
      </c>
      <c r="D4" s="5" t="n">
        <v>5640</v>
      </c>
    </row>
    <row r="5">
      <c r="A5" s="3" t="inlineStr">
        <is>
          <t>Finance leases</t>
        </is>
      </c>
      <c r="B5" s="4" t="inlineStr">
        <is>
          <t xml:space="preserve"> </t>
        </is>
      </c>
      <c r="C5" s="4" t="inlineStr">
        <is>
          <t xml:space="preserve"> </t>
        </is>
      </c>
      <c r="D5" s="4" t="inlineStr">
        <is>
          <t xml:space="preserve"> </t>
        </is>
      </c>
    </row>
    <row r="6">
      <c r="A6" s="4" t="inlineStr">
        <is>
          <t>Amortization of right-of-use assets</t>
        </is>
      </c>
      <c r="B6" s="6" t="n">
        <v>1787</v>
      </c>
      <c r="C6" s="6" t="n">
        <v>1063</v>
      </c>
      <c r="D6" s="6" t="n">
        <v>537</v>
      </c>
    </row>
    <row r="7">
      <c r="A7" s="4" t="inlineStr">
        <is>
          <t>Interest on lease liabilities</t>
        </is>
      </c>
      <c r="B7" s="6" t="n">
        <v>389</v>
      </c>
      <c r="C7" s="6" t="n">
        <v>243</v>
      </c>
      <c r="D7" s="6" t="n">
        <v>66</v>
      </c>
    </row>
    <row r="8">
      <c r="A8" s="3" t="inlineStr">
        <is>
          <t>Other Lease Costs</t>
        </is>
      </c>
      <c r="B8" s="4" t="inlineStr">
        <is>
          <t xml:space="preserve"> </t>
        </is>
      </c>
      <c r="C8" s="4" t="inlineStr">
        <is>
          <t xml:space="preserve"> </t>
        </is>
      </c>
      <c r="D8" s="4" t="inlineStr">
        <is>
          <t xml:space="preserve"> </t>
        </is>
      </c>
    </row>
    <row r="9">
      <c r="A9" s="4" t="inlineStr">
        <is>
          <t>Short-term lease cost</t>
        </is>
      </c>
      <c r="B9" s="6" t="n">
        <v>2583</v>
      </c>
      <c r="C9" s="6" t="n">
        <v>2342</v>
      </c>
      <c r="D9" s="6" t="n">
        <v>1402</v>
      </c>
    </row>
    <row r="10">
      <c r="A10" s="4" t="inlineStr">
        <is>
          <t>Variable lease cost</t>
        </is>
      </c>
      <c r="B10" s="6" t="n">
        <v>2579</v>
      </c>
      <c r="C10" s="6" t="n">
        <v>2414</v>
      </c>
      <c r="D10" s="6" t="n">
        <v>1235</v>
      </c>
    </row>
    <row r="11">
      <c r="A11" s="4" t="inlineStr">
        <is>
          <t>Total lease cost</t>
        </is>
      </c>
      <c r="B11" s="5" t="n">
        <v>13951</v>
      </c>
      <c r="C11" s="5" t="n">
        <v>11822</v>
      </c>
      <c r="D11" s="5" t="n">
        <v>88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6446</v>
      </c>
      <c r="C4" s="5" t="n">
        <v>-5559</v>
      </c>
      <c r="D4" s="4" t="inlineStr">
        <is>
          <t xml:space="preserve"> </t>
        </is>
      </c>
    </row>
    <row r="5">
      <c r="A5" s="4" t="inlineStr">
        <is>
          <t>Operating cash flows used for finance leases</t>
        </is>
      </c>
      <c r="B5" s="6" t="n">
        <v>-389</v>
      </c>
      <c r="C5" s="6" t="n">
        <v>-243</v>
      </c>
      <c r="D5" s="4" t="inlineStr">
        <is>
          <t xml:space="preserve"> </t>
        </is>
      </c>
    </row>
    <row r="6">
      <c r="A6" s="4" t="inlineStr">
        <is>
          <t>Finance cash flows used for finance leases</t>
        </is>
      </c>
      <c r="B6" s="6" t="n">
        <v>-2156</v>
      </c>
      <c r="C6" s="6" t="n">
        <v>-583</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 liabilities</t>
        </is>
      </c>
      <c r="B8" s="6" t="n">
        <v>5115</v>
      </c>
      <c r="C8" s="6" t="n">
        <v>5652</v>
      </c>
      <c r="D8" s="5" t="n">
        <v>29202</v>
      </c>
    </row>
    <row r="9">
      <c r="A9" s="4" t="inlineStr">
        <is>
          <t>Finance lease liabilities</t>
        </is>
      </c>
      <c r="B9" s="5" t="n">
        <v>2537</v>
      </c>
      <c r="C9" s="5" t="n">
        <v>5221</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Research and development (including related party purchases of $1,162, $1,667 and $1,600 for the years ended December 31, 2024, 2023, and 2022 respectively)</t>
        </is>
      </c>
      <c r="B3" s="5" t="n">
        <v>477156</v>
      </c>
      <c r="C3" s="5" t="n">
        <v>367049</v>
      </c>
      <c r="D3" s="5" t="n">
        <v>296281</v>
      </c>
    </row>
    <row r="4">
      <c r="A4" s="4" t="inlineStr">
        <is>
          <t>Selling, general and administrative (including related party purchases of $177, $286 and $360 for the years ended December 31, 2024, 2023 and 2022 respectively)</t>
        </is>
      </c>
      <c r="B4" s="6" t="n">
        <v>119667</v>
      </c>
      <c r="C4" s="6" t="n">
        <v>105877</v>
      </c>
      <c r="D4" s="6" t="n">
        <v>95922</v>
      </c>
    </row>
    <row r="5">
      <c r="A5" s="4" t="inlineStr">
        <is>
          <t>Related Party</t>
        </is>
      </c>
      <c r="B5" s="4" t="inlineStr">
        <is>
          <t xml:space="preserve"> </t>
        </is>
      </c>
      <c r="C5" s="4" t="inlineStr">
        <is>
          <t xml:space="preserve"> </t>
        </is>
      </c>
      <c r="D5" s="4" t="inlineStr">
        <is>
          <t xml:space="preserve"> </t>
        </is>
      </c>
    </row>
    <row r="6">
      <c r="A6" s="4" t="inlineStr">
        <is>
          <t>Research and development (including related party purchases of $1,162, $1,667 and $1,600 for the years ended December 31, 2024, 2023, and 2022 respectively)</t>
        </is>
      </c>
      <c r="B6" s="6" t="n">
        <v>1162</v>
      </c>
      <c r="C6" s="6" t="n">
        <v>1667</v>
      </c>
      <c r="D6" s="6" t="n">
        <v>1600</v>
      </c>
    </row>
    <row r="7">
      <c r="A7" s="4" t="inlineStr">
        <is>
          <t>Selling, general and administrative (including related party purchases of $177, $286 and $360 for the years ended December 31, 2024, 2023 and 2022 respectively)</t>
        </is>
      </c>
      <c r="B7" s="5" t="n">
        <v>177</v>
      </c>
      <c r="C7" s="5" t="n">
        <v>286</v>
      </c>
      <c r="D7" s="5" t="n">
        <v>3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Purchase obligation</t>
        </is>
      </c>
      <c r="B3" s="11" t="n">
        <v>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59" customWidth="1" min="2" max="2"/>
    <col width="40" customWidth="1" min="3" max="3"/>
    <col width="21" customWidth="1" min="4" max="4"/>
    <col width="40" customWidth="1" min="5" max="5"/>
    <col width="33" customWidth="1" min="6" max="6"/>
    <col width="22" customWidth="1" min="7" max="7"/>
    <col width="25" customWidth="1" min="8" max="8"/>
  </cols>
  <sheetData>
    <row r="1">
      <c r="A1" s="1" t="inlineStr">
        <is>
          <t>Stock Warrants and Earnout Shares - Additional Information (Details) $ / shares in Units, $ in Thousands</t>
        </is>
      </c>
      <c r="E1" s="2" t="inlineStr">
        <is>
          <t>12 Months Ended</t>
        </is>
      </c>
    </row>
    <row r="2">
      <c r="B2" s="2" t="inlineStr">
        <is>
          <t>Oct. 07, 2022 USD ($) tranche tradingDay $ / shares shares</t>
        </is>
      </c>
      <c r="C2" s="2" t="inlineStr">
        <is>
          <t>Aug. 10, 2021 USD ($) $ / shares shares</t>
        </is>
      </c>
      <c r="D2" s="2" t="inlineStr">
        <is>
          <t>Feb. 23, 2021 shares</t>
        </is>
      </c>
      <c r="E2" s="2" t="inlineStr">
        <is>
          <t>Dec. 31, 2024 USD ($) $ / shares shares</t>
        </is>
      </c>
      <c r="F2" s="2" t="inlineStr">
        <is>
          <t>Dec. 31, 2023 USD ($) $ / shares</t>
        </is>
      </c>
      <c r="G2" s="2" t="inlineStr">
        <is>
          <t>Dec. 31, 2022 USD ($)</t>
        </is>
      </c>
      <c r="H2" s="2" t="inlineStr">
        <is>
          <t>Oct. 01, 2024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for common stock conversion (in shares)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c r="H5" s="7" t="n">
        <v>0.0001</v>
      </c>
    </row>
    <row r="6">
      <c r="A6" s="4" t="inlineStr">
        <is>
          <t>Warrants exercised (in shares) | shares</t>
        </is>
      </c>
      <c r="B6" s="4" t="inlineStr">
        <is>
          <t xml:space="preserve"> </t>
        </is>
      </c>
      <c r="C6" s="4" t="inlineStr">
        <is>
          <t xml:space="preserve"> </t>
        </is>
      </c>
      <c r="D6" s="4" t="inlineStr">
        <is>
          <t xml:space="preserve"> </t>
        </is>
      </c>
      <c r="E6" s="6" t="n">
        <v>243</v>
      </c>
      <c r="F6" s="4" t="inlineStr">
        <is>
          <t xml:space="preserve"> </t>
        </is>
      </c>
      <c r="G6" s="4" t="inlineStr">
        <is>
          <t xml:space="preserve"> </t>
        </is>
      </c>
      <c r="H6" s="4" t="inlineStr">
        <is>
          <t xml:space="preserve"> </t>
        </is>
      </c>
    </row>
    <row r="7">
      <c r="A7" s="4" t="inlineStr">
        <is>
          <t>Warrant liability | $</t>
        </is>
      </c>
      <c r="B7" s="4" t="inlineStr">
        <is>
          <t xml:space="preserve"> </t>
        </is>
      </c>
      <c r="C7" s="4" t="inlineStr">
        <is>
          <t xml:space="preserve"> </t>
        </is>
      </c>
      <c r="D7" s="4" t="inlineStr">
        <is>
          <t xml:space="preserve"> </t>
        </is>
      </c>
      <c r="E7" s="5" t="n">
        <v>95410</v>
      </c>
      <c r="F7" s="5" t="n">
        <v>62936</v>
      </c>
      <c r="G7" s="4" t="inlineStr">
        <is>
          <t xml:space="preserve"> </t>
        </is>
      </c>
      <c r="H7" s="4" t="inlineStr">
        <is>
          <t xml:space="preserve"> </t>
        </is>
      </c>
    </row>
    <row r="8">
      <c r="A8" s="4" t="inlineStr">
        <is>
          <t>Earnout shares liability | $</t>
        </is>
      </c>
      <c r="B8" s="4" t="inlineStr">
        <is>
          <t xml:space="preserve"> </t>
        </is>
      </c>
      <c r="C8" s="4" t="inlineStr">
        <is>
          <t xml:space="preserve"> </t>
        </is>
      </c>
      <c r="D8" s="4" t="inlineStr">
        <is>
          <t xml:space="preserve"> </t>
        </is>
      </c>
      <c r="E8" s="6" t="n">
        <v>117416</v>
      </c>
      <c r="F8" s="6" t="n">
        <v>95969</v>
      </c>
      <c r="G8" s="4" t="inlineStr">
        <is>
          <t xml:space="preserve"> </t>
        </is>
      </c>
      <c r="H8" s="4" t="inlineStr">
        <is>
          <t xml:space="preserve"> </t>
        </is>
      </c>
    </row>
    <row r="9">
      <c r="A9" s="4" t="inlineStr">
        <is>
          <t>Number of tranches | tranche</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ck-up and transfer of common shares (in shares) | shares</t>
        </is>
      </c>
      <c r="B12" s="4" t="inlineStr">
        <is>
          <t xml:space="preserve"> </t>
        </is>
      </c>
      <c r="C12" s="6" t="n">
        <v>17130000</v>
      </c>
      <c r="D12" s="6" t="n">
        <v>17130000</v>
      </c>
      <c r="E12" s="4" t="inlineStr">
        <is>
          <t xml:space="preserve"> </t>
        </is>
      </c>
      <c r="F12" s="4" t="inlineStr">
        <is>
          <t xml:space="preserve"> </t>
        </is>
      </c>
      <c r="G12" s="4" t="inlineStr">
        <is>
          <t xml:space="preserve"> </t>
        </is>
      </c>
      <c r="H12" s="4" t="inlineStr">
        <is>
          <t xml:space="preserve"> </t>
        </is>
      </c>
    </row>
    <row r="13">
      <c r="A13" s="4" t="inlineStr">
        <is>
          <t>Shares issued (in shares) | shares</t>
        </is>
      </c>
      <c r="B13" s="6" t="n">
        <v>110442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price (in dollars per share)</t>
        </is>
      </c>
      <c r="B14" s="7" t="n">
        <v>5.43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 | $</t>
        </is>
      </c>
      <c r="B15" s="5" t="n">
        <v>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to sponsor (in shares) | shares</t>
        </is>
      </c>
      <c r="B18" s="4" t="inlineStr">
        <is>
          <t xml:space="preserve"> </t>
        </is>
      </c>
      <c r="C18" s="6" t="n">
        <v>17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 | $</t>
        </is>
      </c>
      <c r="B20" s="4" t="inlineStr">
        <is>
          <t xml:space="preserve"> </t>
        </is>
      </c>
      <c r="C20" s="5" t="n">
        <v>32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gain in fair value warrants liability | $</t>
        </is>
      </c>
      <c r="B21" s="4" t="inlineStr">
        <is>
          <t xml:space="preserve"> </t>
        </is>
      </c>
      <c r="C21" s="4" t="inlineStr">
        <is>
          <t xml:space="preserve"> </t>
        </is>
      </c>
      <c r="D21" s="4" t="inlineStr">
        <is>
          <t xml:space="preserve"> </t>
        </is>
      </c>
      <c r="E21" s="6" t="n">
        <v>-13700</v>
      </c>
      <c r="F21" s="6" t="n">
        <v>-12800</v>
      </c>
      <c r="G21" s="5" t="n">
        <v>18600</v>
      </c>
      <c r="H21" s="4" t="inlineStr">
        <is>
          <t xml:space="preserve"> </t>
        </is>
      </c>
    </row>
    <row r="22">
      <c r="A22" s="4" t="inlineStr">
        <is>
          <t>Public Warrant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s exercise price per share (in dollars per share)</t>
        </is>
      </c>
      <c r="B25" s="4" t="inlineStr">
        <is>
          <t xml:space="preserve"> </t>
        </is>
      </c>
      <c r="C25" s="8" t="n">
        <v>1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 to sponsor (in shares) | shares</t>
        </is>
      </c>
      <c r="B28" s="4" t="inlineStr">
        <is>
          <t xml:space="preserve"> </t>
        </is>
      </c>
      <c r="C28" s="6" t="n">
        <v>1153333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nd rights outstanding,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liability | $</t>
        </is>
      </c>
      <c r="B30" s="4" t="inlineStr">
        <is>
          <t xml:space="preserve"> </t>
        </is>
      </c>
      <c r="C30" s="5" t="n">
        <v>219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gain from change in fair value of warrants and earn out shares | $</t>
        </is>
      </c>
      <c r="B31" s="4" t="inlineStr">
        <is>
          <t xml:space="preserve"> </t>
        </is>
      </c>
      <c r="C31" s="4" t="inlineStr">
        <is>
          <t xml:space="preserve"> </t>
        </is>
      </c>
      <c r="D31" s="4" t="inlineStr">
        <is>
          <t xml:space="preserve"> </t>
        </is>
      </c>
      <c r="E31" s="6" t="n">
        <v>-9200</v>
      </c>
      <c r="F31" s="6" t="n">
        <v>-8500</v>
      </c>
      <c r="G31" s="6" t="n">
        <v>12400</v>
      </c>
      <c r="H31" s="4" t="inlineStr">
        <is>
          <t xml:space="preserve"> </t>
        </is>
      </c>
    </row>
    <row r="32">
      <c r="A32" s="4" t="inlineStr">
        <is>
          <t>Private Placement Warrant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value (in dollars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s exercise price per share (in dollars per share)</t>
        </is>
      </c>
      <c r="B35" s="4" t="inlineStr">
        <is>
          <t xml:space="preserve"> </t>
        </is>
      </c>
      <c r="C35" s="8" t="n">
        <v>1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and rights outstanding, term</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gain from change in fair value of warrants and earn out shares | $</t>
        </is>
      </c>
      <c r="B39" s="4" t="inlineStr">
        <is>
          <t xml:space="preserve"> </t>
        </is>
      </c>
      <c r="C39" s="4" t="inlineStr">
        <is>
          <t xml:space="preserve"> </t>
        </is>
      </c>
      <c r="D39" s="4" t="inlineStr">
        <is>
          <t xml:space="preserve"> </t>
        </is>
      </c>
      <c r="E39" s="5" t="n">
        <v>-21400</v>
      </c>
      <c r="F39" s="6" t="n">
        <v>-51900</v>
      </c>
      <c r="G39" s="6" t="n">
        <v>65800</v>
      </c>
      <c r="H39" s="4" t="inlineStr">
        <is>
          <t xml:space="preserve"> </t>
        </is>
      </c>
    </row>
    <row r="40">
      <c r="A40" s="4" t="inlineStr">
        <is>
          <t>Percentage of shares held for sale</t>
        </is>
      </c>
      <c r="B40" s="4" t="inlineStr">
        <is>
          <t xml:space="preserve"> </t>
        </is>
      </c>
      <c r="C40" s="4" t="inlineStr">
        <is>
          <t xml:space="preserve"> </t>
        </is>
      </c>
      <c r="D40" s="4" t="inlineStr">
        <is>
          <t xml:space="preserve"> </t>
        </is>
      </c>
      <c r="E40" s="9" t="n">
        <v>0.2</v>
      </c>
      <c r="F40" s="4" t="inlineStr">
        <is>
          <t xml:space="preserve"> </t>
        </is>
      </c>
      <c r="G40" s="4" t="inlineStr">
        <is>
          <t xml:space="preserve"> </t>
        </is>
      </c>
      <c r="H40" s="4" t="inlineStr">
        <is>
          <t xml:space="preserve"> </t>
        </is>
      </c>
    </row>
    <row r="41">
      <c r="A41" s="4" t="inlineStr">
        <is>
          <t>Number of trading days</t>
        </is>
      </c>
      <c r="B41" s="4" t="inlineStr">
        <is>
          <t xml:space="preserve"> </t>
        </is>
      </c>
      <c r="C41" s="4" t="inlineStr">
        <is>
          <t xml:space="preserve"> </t>
        </is>
      </c>
      <c r="D41" s="4" t="inlineStr">
        <is>
          <t xml:space="preserve"> </t>
        </is>
      </c>
      <c r="E41" s="4" t="inlineStr">
        <is>
          <t>30 days</t>
        </is>
      </c>
      <c r="F41" s="4" t="inlineStr">
        <is>
          <t xml:space="preserve"> </t>
        </is>
      </c>
      <c r="G41" s="4" t="inlineStr">
        <is>
          <t xml:space="preserve"> </t>
        </is>
      </c>
      <c r="H41" s="4" t="inlineStr">
        <is>
          <t xml:space="preserve"> </t>
        </is>
      </c>
    </row>
    <row r="42">
      <c r="A42" s="4" t="inlineStr">
        <is>
          <t>Earnout shares vested | shar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Earnout shares liability | $</t>
        </is>
      </c>
      <c r="B43" s="4" t="inlineStr">
        <is>
          <t xml:space="preserve"> </t>
        </is>
      </c>
      <c r="C43" s="5" t="n">
        <v>1499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out Shar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trading days</t>
        </is>
      </c>
      <c r="B46" s="4" t="inlineStr">
        <is>
          <t xml:space="preserve"> </t>
        </is>
      </c>
      <c r="C46" s="4" t="inlineStr">
        <is>
          <t xml:space="preserve"> </t>
        </is>
      </c>
      <c r="D46" s="4" t="inlineStr">
        <is>
          <t xml:space="preserve"> </t>
        </is>
      </c>
      <c r="E46" s="4" t="inlineStr">
        <is>
          <t>20 days</t>
        </is>
      </c>
      <c r="F46" s="4" t="inlineStr">
        <is>
          <t xml:space="preserve"> </t>
        </is>
      </c>
      <c r="G46" s="4" t="inlineStr">
        <is>
          <t xml:space="preserve"> </t>
        </is>
      </c>
      <c r="H46" s="4" t="inlineStr">
        <is>
          <t xml:space="preserve"> </t>
        </is>
      </c>
    </row>
    <row r="47">
      <c r="A47" s="4" t="inlineStr">
        <is>
          <t>Earnout Shares |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price per share (in dollars per share)</t>
        </is>
      </c>
      <c r="B49" s="4" t="inlineStr">
        <is>
          <t xml:space="preserve"> </t>
        </is>
      </c>
      <c r="C49" s="4" t="inlineStr">
        <is>
          <t xml:space="preserve"> </t>
        </is>
      </c>
      <c r="D49" s="4" t="inlineStr">
        <is>
          <t xml:space="preserve"> </t>
        </is>
      </c>
      <c r="E49" s="5" t="n">
        <v>12</v>
      </c>
      <c r="F49" s="4" t="inlineStr">
        <is>
          <t xml:space="preserve"> </t>
        </is>
      </c>
      <c r="G49" s="4" t="inlineStr">
        <is>
          <t xml:space="preserve"> </t>
        </is>
      </c>
      <c r="H49" s="4" t="inlineStr">
        <is>
          <t xml:space="preserve"> </t>
        </is>
      </c>
    </row>
    <row r="50">
      <c r="A50" s="4" t="inlineStr">
        <is>
          <t>Earnout Shares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price per share (in dollars per share)</t>
        </is>
      </c>
      <c r="B52" s="4" t="inlineStr">
        <is>
          <t xml:space="preserve"> </t>
        </is>
      </c>
      <c r="C52" s="4" t="inlineStr">
        <is>
          <t xml:space="preserve"> </t>
        </is>
      </c>
      <c r="D52" s="4" t="inlineStr">
        <is>
          <t xml:space="preserve"> </t>
        </is>
      </c>
      <c r="E52" s="6" t="n">
        <v>18</v>
      </c>
      <c r="F52" s="4" t="inlineStr">
        <is>
          <t xml:space="preserve"> </t>
        </is>
      </c>
      <c r="G52" s="4" t="inlineStr">
        <is>
          <t xml:space="preserve"> </t>
        </is>
      </c>
      <c r="H52" s="4" t="inlineStr">
        <is>
          <t xml:space="preserve"> </t>
        </is>
      </c>
    </row>
    <row r="53">
      <c r="A53" s="4" t="inlineStr">
        <is>
          <t>Earnout Shares | Tranche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price per share (in dollars per share)</t>
        </is>
      </c>
      <c r="B55" s="4" t="inlineStr">
        <is>
          <t xml:space="preserve"> </t>
        </is>
      </c>
      <c r="C55" s="4" t="inlineStr">
        <is>
          <t xml:space="preserve"> </t>
        </is>
      </c>
      <c r="D55" s="4" t="inlineStr">
        <is>
          <t xml:space="preserve"> </t>
        </is>
      </c>
      <c r="E55" s="6" t="n">
        <v>24</v>
      </c>
      <c r="F55" s="4" t="inlineStr">
        <is>
          <t xml:space="preserve"> </t>
        </is>
      </c>
      <c r="G55" s="4" t="inlineStr">
        <is>
          <t xml:space="preserve"> </t>
        </is>
      </c>
      <c r="H55" s="4" t="inlineStr">
        <is>
          <t xml:space="preserve"> </t>
        </is>
      </c>
    </row>
    <row r="56">
      <c r="A56" s="4" t="inlineStr">
        <is>
          <t>Earnout Shares | Tranche Fou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ighted average price per share (in dollars per share)</t>
        </is>
      </c>
      <c r="B58" s="4" t="inlineStr">
        <is>
          <t xml:space="preserve"> </t>
        </is>
      </c>
      <c r="C58" s="4" t="inlineStr">
        <is>
          <t xml:space="preserve"> </t>
        </is>
      </c>
      <c r="D58" s="4" t="inlineStr">
        <is>
          <t xml:space="preserve"> </t>
        </is>
      </c>
      <c r="E58" s="6" t="n">
        <v>32</v>
      </c>
      <c r="F58" s="4" t="inlineStr">
        <is>
          <t xml:space="preserve"> </t>
        </is>
      </c>
      <c r="G58" s="4" t="inlineStr">
        <is>
          <t xml:space="preserve"> </t>
        </is>
      </c>
      <c r="H58" s="4" t="inlineStr">
        <is>
          <t xml:space="preserve"> </t>
        </is>
      </c>
    </row>
    <row r="59">
      <c r="A59" s="4" t="inlineStr">
        <is>
          <t>Earnout Shares | Tranche F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price per share (in dollars per share)</t>
        </is>
      </c>
      <c r="B61" s="4" t="inlineStr">
        <is>
          <t xml:space="preserve"> </t>
        </is>
      </c>
      <c r="C61" s="4" t="inlineStr">
        <is>
          <t xml:space="preserve"> </t>
        </is>
      </c>
      <c r="D61" s="4" t="inlineStr">
        <is>
          <t xml:space="preserve"> </t>
        </is>
      </c>
      <c r="E61" s="5" t="n">
        <v>50</v>
      </c>
      <c r="F61" s="4" t="inlineStr">
        <is>
          <t xml:space="preserve"> </t>
        </is>
      </c>
      <c r="G61" s="4" t="inlineStr">
        <is>
          <t xml:space="preserve"> </t>
        </is>
      </c>
      <c r="H61" s="4" t="inlineStr">
        <is>
          <t xml:space="preserve"> </t>
        </is>
      </c>
    </row>
    <row r="62">
      <c r="A62" s="4" t="inlineStr">
        <is>
          <t>Delt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and rights outstanding, term</t>
        </is>
      </c>
      <c r="B64" s="4" t="inlineStr">
        <is>
          <t>10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liability | $</t>
        </is>
      </c>
      <c r="B65" s="5" t="n">
        <v>16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ss) gain from change in fair value of warrants and earn out shares | $</t>
        </is>
      </c>
      <c r="B66" s="4" t="inlineStr">
        <is>
          <t xml:space="preserve"> </t>
        </is>
      </c>
      <c r="C66" s="4" t="inlineStr">
        <is>
          <t xml:space="preserve"> </t>
        </is>
      </c>
      <c r="D66" s="4" t="inlineStr">
        <is>
          <t xml:space="preserve"> </t>
        </is>
      </c>
      <c r="E66" s="5" t="n">
        <v>-9500</v>
      </c>
      <c r="F66" s="5" t="n">
        <v>-12800</v>
      </c>
      <c r="G66" s="5" t="n">
        <v>1200</v>
      </c>
      <c r="H66" s="4" t="inlineStr">
        <is>
          <t xml:space="preserve"> </t>
        </is>
      </c>
    </row>
    <row r="67">
      <c r="A67" s="4" t="inlineStr">
        <is>
          <t>Value cap adjustment period</t>
        </is>
      </c>
      <c r="B67" s="4" t="inlineStr">
        <is>
          <t>30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price trigger percentage</t>
        </is>
      </c>
      <c r="B68" s="9" t="n">
        <v>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hreshold business days | tradingDay</t>
        </is>
      </c>
      <c r="B69" s="6" t="n">
        <v>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lta Warrants |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outstanding (in shares) | shares</t>
        </is>
      </c>
      <c r="B72" s="6" t="n">
        <v>7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lta Warrants |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outstanding (in shares) | shares</t>
        </is>
      </c>
      <c r="B75" s="6" t="n">
        <v>583333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lta Warrants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s outstanding (in shares) | shares</t>
        </is>
      </c>
      <c r="B78" s="6" t="n">
        <v>128333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lta Warrants | Common Stock |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lass of warrants exercise price per share (in dollars per share)</t>
        </is>
      </c>
      <c r="B81" s="5" t="n">
        <v>1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lta Warrants | Common Stock |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lass of warrants exercise price per share (in dollars per share)</t>
        </is>
      </c>
      <c r="B84" s="5" t="n">
        <v>1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tock Warrants and Earnout Shares - Schedule of Assumptions Used to Estimate Fair Value (Details)</t>
        </is>
      </c>
      <c r="D1" s="2" t="inlineStr">
        <is>
          <t>12 Months Ended</t>
        </is>
      </c>
    </row>
    <row r="2">
      <c r="B2" s="2" t="inlineStr">
        <is>
          <t>Oct. 07, 2022</t>
        </is>
      </c>
      <c r="C2" s="2" t="inlineStr">
        <is>
          <t>Aug. 10, 2021</t>
        </is>
      </c>
      <c r="D2" s="2" t="inlineStr">
        <is>
          <t>Dec. 31, 2024</t>
        </is>
      </c>
      <c r="E2" s="2" t="inlineStr">
        <is>
          <t>Dec. 31, 2023</t>
        </is>
      </c>
    </row>
    <row r="3">
      <c r="A3" s="4" t="inlineStr">
        <is>
          <t>Earnout Share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Expected volatility</t>
        </is>
      </c>
      <c r="B5" s="4" t="inlineStr">
        <is>
          <t xml:space="preserve"> </t>
        </is>
      </c>
      <c r="C5" s="10" t="n">
        <v>0.622</v>
      </c>
      <c r="D5" s="10" t="n">
        <v>0.748</v>
      </c>
      <c r="E5" s="10" t="n">
        <v>0.753</v>
      </c>
    </row>
    <row r="6">
      <c r="A6" s="4" t="inlineStr">
        <is>
          <t>Risk-free interest rate</t>
        </is>
      </c>
      <c r="B6" s="4" t="inlineStr">
        <is>
          <t xml:space="preserve"> </t>
        </is>
      </c>
      <c r="C6" s="10" t="n">
        <v>0.0136</v>
      </c>
      <c r="D6" s="10" t="n">
        <v>0.0446</v>
      </c>
      <c r="E6" s="10" t="n">
        <v>0.039</v>
      </c>
    </row>
    <row r="7">
      <c r="A7" s="4" t="inlineStr">
        <is>
          <t>Dividend rate</t>
        </is>
      </c>
      <c r="B7" s="4" t="inlineStr">
        <is>
          <t xml:space="preserve"> </t>
        </is>
      </c>
      <c r="C7" s="9" t="n">
        <v>0</v>
      </c>
      <c r="D7" s="9" t="n">
        <v>0</v>
      </c>
      <c r="E7" s="9" t="n">
        <v>0</v>
      </c>
    </row>
    <row r="8">
      <c r="A8" s="4" t="inlineStr">
        <is>
          <t>Expected term (in years)</t>
        </is>
      </c>
      <c r="B8" s="4" t="inlineStr">
        <is>
          <t xml:space="preserve"> </t>
        </is>
      </c>
      <c r="C8" s="4" t="inlineStr">
        <is>
          <t>10 years</t>
        </is>
      </c>
      <c r="D8" s="4" t="inlineStr">
        <is>
          <t>6 years 7 months 9 days</t>
        </is>
      </c>
      <c r="E8" s="4" t="inlineStr">
        <is>
          <t>7 years 7 months 9 days</t>
        </is>
      </c>
    </row>
    <row r="9">
      <c r="A9" s="4" t="inlineStr">
        <is>
          <t>Delta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pected volatility</t>
        </is>
      </c>
      <c r="B11" s="10" t="n">
        <v>0.722</v>
      </c>
      <c r="C11" s="4" t="inlineStr">
        <is>
          <t xml:space="preserve"> </t>
        </is>
      </c>
      <c r="D11" s="10" t="n">
        <v>0.748</v>
      </c>
      <c r="E11" s="10" t="n">
        <v>0.753</v>
      </c>
    </row>
    <row r="12">
      <c r="A12" s="4" t="inlineStr">
        <is>
          <t>Risk-free interest rate</t>
        </is>
      </c>
      <c r="B12" s="10" t="n">
        <v>0.0389</v>
      </c>
      <c r="C12" s="4" t="inlineStr">
        <is>
          <t xml:space="preserve"> </t>
        </is>
      </c>
      <c r="D12" s="10" t="n">
        <v>0.0451</v>
      </c>
      <c r="E12" s="10" t="n">
        <v>0.039</v>
      </c>
    </row>
    <row r="13">
      <c r="A13" s="4" t="inlineStr">
        <is>
          <t>Dividend rate</t>
        </is>
      </c>
      <c r="B13" s="9" t="n">
        <v>0</v>
      </c>
      <c r="C13" s="4" t="inlineStr">
        <is>
          <t xml:space="preserve"> </t>
        </is>
      </c>
      <c r="D13" s="9" t="n">
        <v>0</v>
      </c>
      <c r="E13" s="9" t="n">
        <v>0</v>
      </c>
    </row>
    <row r="14">
      <c r="A14" s="4" t="inlineStr">
        <is>
          <t>Expected term (in years)</t>
        </is>
      </c>
      <c r="B14" s="4" t="inlineStr">
        <is>
          <t>10 years</t>
        </is>
      </c>
      <c r="C14" s="4" t="inlineStr">
        <is>
          <t xml:space="preserve"> </t>
        </is>
      </c>
      <c r="D14" s="4" t="inlineStr">
        <is>
          <t>7 years 9 months 18 days</t>
        </is>
      </c>
      <c r="E14" s="4" t="inlineStr">
        <is>
          <t>8 years 9 months 18 days</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9" customWidth="1" min="5" max="5"/>
    <col width="40" customWidth="1" min="6" max="6"/>
    <col width="45" customWidth="1" min="7" max="7"/>
    <col width="40" customWidth="1" min="8" max="8"/>
    <col width="22" customWidth="1" min="9" max="9"/>
  </cols>
  <sheetData>
    <row r="1">
      <c r="A1" s="1" t="inlineStr">
        <is>
          <t>Stockholders' Equity - Additional Information (Details) $ / shares in Units, $ in Thousands</t>
        </is>
      </c>
      <c r="F1" s="2" t="inlineStr">
        <is>
          <t>1 Months Ended</t>
        </is>
      </c>
      <c r="G1" s="2" t="inlineStr">
        <is>
          <t>12 Months Ended</t>
        </is>
      </c>
    </row>
    <row r="2">
      <c r="B2" s="2" t="inlineStr">
        <is>
          <t>Oct. 28, 2024 USD ($) $ / shares shares</t>
        </is>
      </c>
      <c r="C2" s="2" t="inlineStr">
        <is>
          <t>Oct. 01, 2024 USD ($) $ / shares shares</t>
        </is>
      </c>
      <c r="D2" s="2" t="inlineStr">
        <is>
          <t>Jun. 29, 2023 USD ($) $ / shares shares</t>
        </is>
      </c>
      <c r="E2" s="2" t="inlineStr">
        <is>
          <t>May 05, 2023 USD ($) $ / shares shares</t>
        </is>
      </c>
      <c r="F2" s="2" t="inlineStr">
        <is>
          <t>Dec. 31, 2024 USD ($) $ / shares shares</t>
        </is>
      </c>
      <c r="G2" s="2" t="inlineStr">
        <is>
          <t>Dec. 31, 2024 USD ($) vote $ / shares shares</t>
        </is>
      </c>
      <c r="H2" s="2" t="inlineStr">
        <is>
          <t>Dec. 31, 2023 USD ($) $ / shares shares</t>
        </is>
      </c>
      <c r="I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c r="I4" s="4" t="inlineStr">
        <is>
          <t xml:space="preserve"> </t>
        </is>
      </c>
    </row>
    <row r="5">
      <c r="A5" s="4" t="inlineStr">
        <is>
          <t>Common stock, par value (in dollars per share) | $ / shares</t>
        </is>
      </c>
      <c r="B5" s="4" t="inlineStr">
        <is>
          <t xml:space="preserve"> </t>
        </is>
      </c>
      <c r="C5" s="7" t="n">
        <v>0.0001</v>
      </c>
      <c r="D5" s="4" t="inlineStr">
        <is>
          <t xml:space="preserve"> </t>
        </is>
      </c>
      <c r="E5" s="4" t="inlineStr">
        <is>
          <t xml:space="preserve"> </t>
        </is>
      </c>
      <c r="F5" s="7" t="n">
        <v>0.0001</v>
      </c>
      <c r="G5" s="7" t="n">
        <v>0.0001</v>
      </c>
      <c r="H5" s="7" t="n">
        <v>0.0001</v>
      </c>
      <c r="I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6" t="n">
        <v>1400000000</v>
      </c>
      <c r="G6" s="6" t="n">
        <v>1400000000</v>
      </c>
      <c r="H6" s="6" t="n">
        <v>1400000000</v>
      </c>
      <c r="I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6" t="n">
        <v>100000000</v>
      </c>
      <c r="G7" s="6" t="n">
        <v>100000000</v>
      </c>
      <c r="H7" s="6" t="n">
        <v>100000000</v>
      </c>
      <c r="I7" s="4" t="inlineStr">
        <is>
          <t xml:space="preserve"> </t>
        </is>
      </c>
    </row>
    <row r="8">
      <c r="A8" s="4" t="inlineStr">
        <is>
          <t>Preferred stock, shares issued (in shares) | shares</t>
        </is>
      </c>
      <c r="B8" s="4" t="inlineStr">
        <is>
          <t xml:space="preserve"> </t>
        </is>
      </c>
      <c r="C8" s="4" t="inlineStr">
        <is>
          <t xml:space="preserve"> </t>
        </is>
      </c>
      <c r="D8" s="4" t="inlineStr">
        <is>
          <t xml:space="preserve"> </t>
        </is>
      </c>
      <c r="E8" s="4" t="inlineStr">
        <is>
          <t xml:space="preserve"> </t>
        </is>
      </c>
      <c r="F8" s="6" t="n">
        <v>0</v>
      </c>
      <c r="G8" s="6" t="n">
        <v>0</v>
      </c>
      <c r="H8" s="6" t="n">
        <v>0</v>
      </c>
      <c r="I8" s="4" t="inlineStr">
        <is>
          <t xml:space="preserve"> </t>
        </is>
      </c>
    </row>
    <row r="9">
      <c r="A9" s="4" t="inlineStr">
        <is>
          <t>Preferred stock shares outstanding (in shares) | shares</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row>
    <row r="10">
      <c r="A10" s="4" t="inlineStr">
        <is>
          <t>Common stock voting rights, number of votes | vot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row>
    <row r="11">
      <c r="A11" s="4" t="inlineStr">
        <is>
          <t>Dividends declar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4" t="inlineStr">
        <is>
          <t xml:space="preserve"> </t>
        </is>
      </c>
    </row>
    <row r="12">
      <c r="A12" s="4" t="inlineStr">
        <is>
          <t>Underwritte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in shares) | shares</t>
        </is>
      </c>
      <c r="B14" s="6" t="n">
        <v>4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price per share (in dollars per share) | $ / shares</t>
        </is>
      </c>
      <c r="B15" s="8" t="n">
        <v>5.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urchase price | $</t>
        </is>
      </c>
      <c r="B16" s="5" t="n">
        <v>221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ssion and offering expenses | $</t>
        </is>
      </c>
      <c r="B17" s="5" t="n">
        <v>10400</v>
      </c>
      <c r="C17" s="4" t="inlineStr">
        <is>
          <t xml:space="preserve"> </t>
        </is>
      </c>
      <c r="D17" s="4" t="inlineStr">
        <is>
          <t xml:space="preserve"> </t>
        </is>
      </c>
      <c r="E17" s="4" t="inlineStr">
        <is>
          <t xml:space="preserve"> </t>
        </is>
      </c>
      <c r="F17" s="4" t="inlineStr">
        <is>
          <t xml:space="preserve"> </t>
        </is>
      </c>
      <c r="G17" s="5" t="n">
        <v>10446</v>
      </c>
      <c r="H17" s="5" t="n">
        <v>0</v>
      </c>
      <c r="I17" s="5" t="n">
        <v>0</v>
      </c>
    </row>
    <row r="18">
      <c r="A18" s="4" t="inlineStr">
        <is>
          <t>At-The-Market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6158784</v>
      </c>
      <c r="H20" s="4" t="inlineStr">
        <is>
          <t xml:space="preserve"> </t>
        </is>
      </c>
      <c r="I20" s="4" t="inlineStr">
        <is>
          <t xml:space="preserve"> </t>
        </is>
      </c>
    </row>
    <row r="21">
      <c r="A21" s="4" t="inlineStr">
        <is>
          <t>Sale price per share (in dollars per share) | $ / shares</t>
        </is>
      </c>
      <c r="B21" s="4" t="inlineStr">
        <is>
          <t xml:space="preserve"> </t>
        </is>
      </c>
      <c r="C21" s="4" t="inlineStr">
        <is>
          <t xml:space="preserve"> </t>
        </is>
      </c>
      <c r="D21" s="4" t="inlineStr">
        <is>
          <t xml:space="preserve"> </t>
        </is>
      </c>
      <c r="E21" s="4" t="inlineStr">
        <is>
          <t xml:space="preserve"> </t>
        </is>
      </c>
      <c r="F21" s="8" t="n">
        <v>8.23</v>
      </c>
      <c r="G21" s="8" t="n">
        <v>8.23</v>
      </c>
      <c r="H21" s="4" t="inlineStr">
        <is>
          <t xml:space="preserve"> </t>
        </is>
      </c>
      <c r="I21" s="4" t="inlineStr">
        <is>
          <t xml:space="preserve"> </t>
        </is>
      </c>
    </row>
    <row r="22">
      <c r="A22" s="4" t="inlineStr">
        <is>
          <t>Aggregate purchase price | $</t>
        </is>
      </c>
      <c r="B22" s="4" t="inlineStr">
        <is>
          <t xml:space="preserve"> </t>
        </is>
      </c>
      <c r="C22" s="4" t="inlineStr">
        <is>
          <t xml:space="preserve"> </t>
        </is>
      </c>
      <c r="D22" s="4" t="inlineStr">
        <is>
          <t xml:space="preserve"> </t>
        </is>
      </c>
      <c r="E22" s="4" t="inlineStr">
        <is>
          <t xml:space="preserve"> </t>
        </is>
      </c>
      <c r="F22" s="4" t="inlineStr">
        <is>
          <t xml:space="preserve"> </t>
        </is>
      </c>
      <c r="G22" s="5" t="n">
        <v>128800</v>
      </c>
      <c r="H22" s="4" t="inlineStr">
        <is>
          <t xml:space="preserve"> </t>
        </is>
      </c>
      <c r="I22" s="4" t="inlineStr">
        <is>
          <t xml:space="preserve"> </t>
        </is>
      </c>
    </row>
    <row r="23">
      <c r="A23" s="4" t="inlineStr">
        <is>
          <t>Commission and offering expenses | $</t>
        </is>
      </c>
      <c r="B23" s="4" t="inlineStr">
        <is>
          <t xml:space="preserve"> </t>
        </is>
      </c>
      <c r="C23" s="4" t="inlineStr">
        <is>
          <t xml:space="preserve"> </t>
        </is>
      </c>
      <c r="D23" s="4" t="inlineStr">
        <is>
          <t xml:space="preserve"> </t>
        </is>
      </c>
      <c r="E23" s="4" t="inlineStr">
        <is>
          <t xml:space="preserve"> </t>
        </is>
      </c>
      <c r="F23" s="5" t="n">
        <v>4200</v>
      </c>
      <c r="G23" s="6" t="n">
        <v>4183</v>
      </c>
      <c r="H23" s="5" t="n">
        <v>0</v>
      </c>
      <c r="I23" s="5" t="n">
        <v>0</v>
      </c>
    </row>
    <row r="24">
      <c r="A24" s="4" t="inlineStr">
        <is>
          <t>Sale of stock, value of shares available for issuance | $</t>
        </is>
      </c>
      <c r="B24" s="4" t="inlineStr">
        <is>
          <t xml:space="preserve"> </t>
        </is>
      </c>
      <c r="C24" s="4" t="inlineStr">
        <is>
          <t xml:space="preserve"> </t>
        </is>
      </c>
      <c r="D24" s="4" t="inlineStr">
        <is>
          <t xml:space="preserve"> </t>
        </is>
      </c>
      <c r="E24" s="4" t="inlineStr">
        <is>
          <t xml:space="preserve"> </t>
        </is>
      </c>
      <c r="F24" s="5" t="n">
        <v>300000</v>
      </c>
      <c r="G24" s="4" t="inlineStr">
        <is>
          <t xml:space="preserve"> </t>
        </is>
      </c>
      <c r="H24" s="4" t="inlineStr">
        <is>
          <t xml:space="preserve"> </t>
        </is>
      </c>
      <c r="I24" s="4" t="inlineStr">
        <is>
          <t xml:space="preserve"> </t>
        </is>
      </c>
    </row>
    <row r="25">
      <c r="A25" s="4" t="inlineStr">
        <is>
          <t>Common stock, value of remaining shares available | $</t>
        </is>
      </c>
      <c r="B25" s="4" t="inlineStr">
        <is>
          <t xml:space="preserve"> </t>
        </is>
      </c>
      <c r="C25" s="4" t="inlineStr">
        <is>
          <t xml:space="preserve"> </t>
        </is>
      </c>
      <c r="D25" s="4" t="inlineStr">
        <is>
          <t xml:space="preserve"> </t>
        </is>
      </c>
      <c r="E25" s="4" t="inlineStr">
        <is>
          <t xml:space="preserve"> </t>
        </is>
      </c>
      <c r="F25" s="4" t="inlineStr">
        <is>
          <t xml:space="preserve"> </t>
        </is>
      </c>
      <c r="G25" s="5" t="n">
        <v>167000</v>
      </c>
      <c r="H25" s="4" t="inlineStr">
        <is>
          <t xml:space="preserve"> </t>
        </is>
      </c>
      <c r="I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in shares) | shares</t>
        </is>
      </c>
      <c r="B28" s="4" t="inlineStr">
        <is>
          <t xml:space="preserve"> </t>
        </is>
      </c>
      <c r="C28" s="6" t="n">
        <v>994035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price per share (in dollars per share) | $ / shares</t>
        </is>
      </c>
      <c r="B29" s="4" t="inlineStr">
        <is>
          <t xml:space="preserve"> </t>
        </is>
      </c>
      <c r="C29" s="8" t="n">
        <v>5.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vate Plac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urchase price | $</t>
        </is>
      </c>
      <c r="B32" s="4" t="inlineStr">
        <is>
          <t xml:space="preserve"> </t>
        </is>
      </c>
      <c r="C32" s="5"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urchase price | $</t>
        </is>
      </c>
      <c r="B35" s="4" t="inlineStr">
        <is>
          <t xml:space="preserve"> </t>
        </is>
      </c>
      <c r="C35" s="5" t="n">
        <v>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in shares) | shares</t>
        </is>
      </c>
      <c r="B38" s="4" t="inlineStr">
        <is>
          <t xml:space="preserve"> </t>
        </is>
      </c>
      <c r="C38" s="4" t="inlineStr">
        <is>
          <t xml:space="preserve"> </t>
        </is>
      </c>
      <c r="D38" s="6" t="n">
        <v>15037594</v>
      </c>
      <c r="E38" s="6" t="n">
        <v>43985681</v>
      </c>
      <c r="F38" s="4" t="inlineStr">
        <is>
          <t xml:space="preserve"> </t>
        </is>
      </c>
      <c r="G38" s="4" t="inlineStr">
        <is>
          <t xml:space="preserve"> </t>
        </is>
      </c>
      <c r="H38" s="4" t="inlineStr">
        <is>
          <t xml:space="preserve"> </t>
        </is>
      </c>
      <c r="I38" s="4" t="inlineStr">
        <is>
          <t xml:space="preserve"> </t>
        </is>
      </c>
    </row>
    <row r="39">
      <c r="A39" s="4" t="inlineStr">
        <is>
          <t>Sale price per share (in dollars per share) | $ / shares</t>
        </is>
      </c>
      <c r="B39" s="4" t="inlineStr">
        <is>
          <t xml:space="preserve"> </t>
        </is>
      </c>
      <c r="C39" s="4" t="inlineStr">
        <is>
          <t xml:space="preserve"> </t>
        </is>
      </c>
      <c r="D39" s="8" t="n">
        <v>6.65</v>
      </c>
      <c r="E39" s="8" t="n">
        <v>4.1</v>
      </c>
      <c r="F39" s="4" t="inlineStr">
        <is>
          <t xml:space="preserve"> </t>
        </is>
      </c>
      <c r="G39" s="4" t="inlineStr">
        <is>
          <t xml:space="preserve"> </t>
        </is>
      </c>
      <c r="H39" s="4" t="inlineStr">
        <is>
          <t xml:space="preserve"> </t>
        </is>
      </c>
      <c r="I39" s="4" t="inlineStr">
        <is>
          <t xml:space="preserve"> </t>
        </is>
      </c>
    </row>
    <row r="40">
      <c r="A40" s="4" t="inlineStr">
        <is>
          <t>Aggregate purchase price | $</t>
        </is>
      </c>
      <c r="B40" s="4" t="inlineStr">
        <is>
          <t xml:space="preserve"> </t>
        </is>
      </c>
      <c r="C40" s="4" t="inlineStr">
        <is>
          <t xml:space="preserve"> </t>
        </is>
      </c>
      <c r="D40" s="5" t="n">
        <v>99900</v>
      </c>
      <c r="E40" s="5" t="n">
        <v>180200</v>
      </c>
      <c r="F40" s="4" t="inlineStr">
        <is>
          <t xml:space="preserve"> </t>
        </is>
      </c>
      <c r="G40" s="4" t="inlineStr">
        <is>
          <t xml:space="preserve"> </t>
        </is>
      </c>
      <c r="H40" s="4" t="inlineStr">
        <is>
          <t xml:space="preserve"> </t>
        </is>
      </c>
      <c r="I40" s="4" t="inlineStr">
        <is>
          <t xml:space="preserve"> </t>
        </is>
      </c>
    </row>
    <row r="41">
      <c r="A41" s="4" t="inlineStr">
        <is>
          <t>Sale of stock, offering costs | $</t>
        </is>
      </c>
      <c r="B41" s="4" t="inlineStr">
        <is>
          <t xml:space="preserve"> </t>
        </is>
      </c>
      <c r="C41" s="4" t="inlineStr">
        <is>
          <t xml:space="preserve"> </t>
        </is>
      </c>
      <c r="D41" s="5" t="n">
        <v>100</v>
      </c>
      <c r="E41" s="5" t="n">
        <v>200</v>
      </c>
      <c r="F41" s="4" t="inlineStr">
        <is>
          <t xml:space="preserve"> </t>
        </is>
      </c>
      <c r="G41" s="4" t="inlineStr">
        <is>
          <t xml:space="preserve"> </t>
        </is>
      </c>
      <c r="H41" s="4" t="inlineStr">
        <is>
          <t xml:space="preserve"> </t>
        </is>
      </c>
      <c r="I41" s="4" t="inlineStr">
        <is>
          <t xml:space="preserve"> </t>
        </is>
      </c>
    </row>
    <row r="42">
      <c r="A42" s="4" t="inlineStr">
        <is>
          <t>Amended And Restated Certificate of In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par value (in dollars per share) | $ / shares</t>
        </is>
      </c>
      <c r="B44" s="4" t="inlineStr">
        <is>
          <t xml:space="preserve"> </t>
        </is>
      </c>
      <c r="C44" s="4" t="inlineStr">
        <is>
          <t xml:space="preserve"> </t>
        </is>
      </c>
      <c r="D44" s="4" t="inlineStr">
        <is>
          <t xml:space="preserve"> </t>
        </is>
      </c>
      <c r="E44" s="4" t="inlineStr">
        <is>
          <t xml:space="preserve"> </t>
        </is>
      </c>
      <c r="F44" s="7" t="n">
        <v>0.0001</v>
      </c>
      <c r="G44" s="7" t="n">
        <v>0.0001</v>
      </c>
      <c r="H44" s="4" t="inlineStr">
        <is>
          <t xml:space="preserve"> </t>
        </is>
      </c>
      <c r="I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7" t="n">
        <v>0.0001</v>
      </c>
      <c r="G45" s="7" t="n">
        <v>0.0001</v>
      </c>
      <c r="H45" s="4" t="inlineStr">
        <is>
          <t xml:space="preserve"> </t>
        </is>
      </c>
      <c r="I45" s="4" t="inlineStr">
        <is>
          <t xml:space="preserve"> </t>
        </is>
      </c>
    </row>
    <row r="46">
      <c r="A46" s="4" t="inlineStr">
        <is>
          <t>Common stock, shares authorized (in shares) | shares</t>
        </is>
      </c>
      <c r="B46" s="4" t="inlineStr">
        <is>
          <t xml:space="preserve"> </t>
        </is>
      </c>
      <c r="C46" s="4" t="inlineStr">
        <is>
          <t xml:space="preserve"> </t>
        </is>
      </c>
      <c r="D46" s="4" t="inlineStr">
        <is>
          <t xml:space="preserve"> </t>
        </is>
      </c>
      <c r="E46" s="4" t="inlineStr">
        <is>
          <t xml:space="preserve"> </t>
        </is>
      </c>
      <c r="F46" s="6" t="n">
        <v>1400000000</v>
      </c>
      <c r="G46" s="6" t="n">
        <v>1400000000</v>
      </c>
      <c r="H46" s="4" t="inlineStr">
        <is>
          <t xml:space="preserve"> </t>
        </is>
      </c>
      <c r="I46" s="4" t="inlineStr">
        <is>
          <t xml:space="preserve"> </t>
        </is>
      </c>
    </row>
    <row r="47">
      <c r="A47" s="4" t="inlineStr">
        <is>
          <t>Preferred stock shares authorized (in shares) | shares</t>
        </is>
      </c>
      <c r="B47" s="4" t="inlineStr">
        <is>
          <t xml:space="preserve"> </t>
        </is>
      </c>
      <c r="C47" s="4" t="inlineStr">
        <is>
          <t xml:space="preserve"> </t>
        </is>
      </c>
      <c r="D47" s="4" t="inlineStr">
        <is>
          <t xml:space="preserve"> </t>
        </is>
      </c>
      <c r="E47" s="4" t="inlineStr">
        <is>
          <t xml:space="preserve"> </t>
        </is>
      </c>
      <c r="F47" s="6" t="n">
        <v>100000000</v>
      </c>
      <c r="G47" s="6" t="n">
        <v>100000000</v>
      </c>
      <c r="H47" s="4" t="inlineStr">
        <is>
          <t xml:space="preserve"> </t>
        </is>
      </c>
      <c r="I47"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in shares)</t>
        </is>
      </c>
      <c r="B3" s="6" t="n">
        <v>164199470</v>
      </c>
      <c r="C3" s="6" t="n">
        <v>154106277</v>
      </c>
    </row>
    <row r="4">
      <c r="A4" s="4" t="inlineStr">
        <is>
          <t>Stock options outstanding under 2016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in shares)</t>
        </is>
      </c>
      <c r="B6" s="6" t="n">
        <v>9887462</v>
      </c>
      <c r="C6" s="6" t="n">
        <v>13574585</v>
      </c>
    </row>
    <row r="7">
      <c r="A7" s="4" t="inlineStr">
        <is>
          <t>Unvested RSU's under 2016 Stock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in shares)</t>
        </is>
      </c>
      <c r="B9" s="6" t="n">
        <v>3056014</v>
      </c>
      <c r="C9" s="6" t="n">
        <v>4675812</v>
      </c>
    </row>
    <row r="10">
      <c r="A10" s="4" t="inlineStr">
        <is>
          <t>Unvested RSU's under 2021 Stock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in shares)</t>
        </is>
      </c>
      <c r="B12" s="6" t="n">
        <v>37332726</v>
      </c>
      <c r="C12" s="6" t="n">
        <v>26400887</v>
      </c>
    </row>
    <row r="13">
      <c r="A13" s="4" t="inlineStr">
        <is>
          <t>Remaining shares available for future issuance under the 2021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in shares)</t>
        </is>
      </c>
      <c r="B15" s="6" t="n">
        <v>85140199</v>
      </c>
      <c r="C15" s="6" t="n">
        <v>80671660</v>
      </c>
    </row>
    <row r="16">
      <c r="A16" s="4" t="inlineStr">
        <is>
          <t>Common stock 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in shares)</t>
        </is>
      </c>
      <c r="B18" s="6" t="n">
        <v>28783069</v>
      </c>
      <c r="C18" s="6" t="n">
        <v>28783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 under contracts with customers</t>
        </is>
      </c>
      <c r="B3" s="5" t="n">
        <v>5161</v>
      </c>
      <c r="C3" s="5" t="n">
        <v>25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6" customWidth="1" min="3" max="3"/>
    <col width="14" customWidth="1" min="4" max="4"/>
    <col width="21" customWidth="1" min="5" max="5"/>
    <col width="15" customWidth="1" min="6" max="6"/>
    <col width="40" customWidth="1" min="7" max="7"/>
    <col width="40" customWidth="1" min="8" max="8"/>
    <col width="22" customWidth="1" min="9" max="9"/>
  </cols>
  <sheetData>
    <row r="1">
      <c r="A1" s="1" t="inlineStr">
        <is>
          <t>Stock-based Compensation - Additional Information (Details) $ / shares in Units, $ in Thousands</t>
        </is>
      </c>
      <c r="F1" s="2" t="inlineStr">
        <is>
          <t>1 Months Ended</t>
        </is>
      </c>
      <c r="G1" s="2" t="inlineStr">
        <is>
          <t>12 Months Ended</t>
        </is>
      </c>
    </row>
    <row r="2">
      <c r="B2" s="2" t="inlineStr">
        <is>
          <t>Jan. 01, 2025 shares</t>
        </is>
      </c>
      <c r="C2" s="2" t="inlineStr">
        <is>
          <t>Feb. 12, 2024 installment</t>
        </is>
      </c>
      <c r="D2" s="2" t="inlineStr">
        <is>
          <t>Feb. 27, 2023</t>
        </is>
      </c>
      <c r="E2" s="2" t="inlineStr">
        <is>
          <t>Aug. 10, 2021 shares</t>
        </is>
      </c>
      <c r="F2" s="2" t="inlineStr">
        <is>
          <t>Nov. 30, 2016</t>
        </is>
      </c>
      <c r="G2" s="2" t="inlineStr">
        <is>
          <t>Dec. 31, 2024 USD ($) $ / shares shares</t>
        </is>
      </c>
      <c r="H2" s="2" t="inlineStr">
        <is>
          <t>Dec. 31, 2023 USD ($) $ / shares shares</t>
        </is>
      </c>
      <c r="I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able | $</t>
        </is>
      </c>
      <c r="B4" s="4" t="inlineStr">
        <is>
          <t xml:space="preserve"> </t>
        </is>
      </c>
      <c r="C4" s="4" t="inlineStr">
        <is>
          <t xml:space="preserve"> </t>
        </is>
      </c>
      <c r="D4" s="4" t="inlineStr">
        <is>
          <t xml:space="preserve"> </t>
        </is>
      </c>
      <c r="E4" s="4" t="inlineStr">
        <is>
          <t xml:space="preserve"> </t>
        </is>
      </c>
      <c r="F4" s="4" t="inlineStr">
        <is>
          <t xml:space="preserve"> </t>
        </is>
      </c>
      <c r="G4" s="5" t="n">
        <v>54431</v>
      </c>
      <c r="H4" s="4" t="inlineStr">
        <is>
          <t xml:space="preserve"> </t>
        </is>
      </c>
      <c r="I4" s="4" t="inlineStr">
        <is>
          <t xml:space="preserve"> </t>
        </is>
      </c>
    </row>
    <row r="5">
      <c r="A5" s="4" t="inlineStr">
        <is>
          <t>Fair value | $</t>
        </is>
      </c>
      <c r="B5" s="4" t="inlineStr">
        <is>
          <t xml:space="preserve"> </t>
        </is>
      </c>
      <c r="C5" s="4" t="inlineStr">
        <is>
          <t xml:space="preserve"> </t>
        </is>
      </c>
      <c r="D5" s="4" t="inlineStr">
        <is>
          <t xml:space="preserve"> </t>
        </is>
      </c>
      <c r="E5" s="4" t="inlineStr">
        <is>
          <t xml:space="preserve"> </t>
        </is>
      </c>
      <c r="F5" s="4" t="inlineStr">
        <is>
          <t xml:space="preserve"> </t>
        </is>
      </c>
      <c r="G5" s="6" t="n">
        <v>90900</v>
      </c>
      <c r="H5" s="5" t="n">
        <v>60600</v>
      </c>
      <c r="I5" s="5" t="n">
        <v>36000</v>
      </c>
    </row>
    <row r="6">
      <c r="A6" s="4" t="inlineStr">
        <is>
          <t>Additional stock-based compensation | $</t>
        </is>
      </c>
      <c r="B6" s="4" t="inlineStr">
        <is>
          <t xml:space="preserve"> </t>
        </is>
      </c>
      <c r="C6" s="4" t="inlineStr">
        <is>
          <t xml:space="preserve"> </t>
        </is>
      </c>
      <c r="D6" s="4" t="inlineStr">
        <is>
          <t xml:space="preserve"> </t>
        </is>
      </c>
      <c r="E6" s="4" t="inlineStr">
        <is>
          <t xml:space="preserve"> </t>
        </is>
      </c>
      <c r="F6" s="4" t="inlineStr">
        <is>
          <t xml:space="preserve"> </t>
        </is>
      </c>
      <c r="G6" s="5" t="n">
        <v>104446</v>
      </c>
      <c r="H6" s="6" t="n">
        <v>93636</v>
      </c>
      <c r="I6" s="6" t="n">
        <v>69070</v>
      </c>
    </row>
    <row r="7">
      <c r="A7" s="4" t="inlineStr">
        <is>
          <t>Issuance of common stock under Employee Stock Purchase Plan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2600522</v>
      </c>
      <c r="H7" s="4" t="inlineStr">
        <is>
          <t xml:space="preserve"> </t>
        </is>
      </c>
      <c r="I7" s="4" t="inlineStr">
        <is>
          <t xml:space="preserve"> </t>
        </is>
      </c>
    </row>
    <row r="8">
      <c r="A8" s="4" t="inlineStr">
        <is>
          <t>Unrecognized compensation costs | $</t>
        </is>
      </c>
      <c r="B8" s="4" t="inlineStr">
        <is>
          <t xml:space="preserve"> </t>
        </is>
      </c>
      <c r="C8" s="4" t="inlineStr">
        <is>
          <t xml:space="preserve"> </t>
        </is>
      </c>
      <c r="D8" s="4" t="inlineStr">
        <is>
          <t xml:space="preserve"> </t>
        </is>
      </c>
      <c r="E8" s="4" t="inlineStr">
        <is>
          <t xml:space="preserve"> </t>
        </is>
      </c>
      <c r="F8" s="4" t="inlineStr">
        <is>
          <t xml:space="preserve"> </t>
        </is>
      </c>
      <c r="G8" s="5" t="n">
        <v>209000</v>
      </c>
      <c r="H8" s="4" t="inlineStr">
        <is>
          <t xml:space="preserve"> </t>
        </is>
      </c>
      <c r="I8" s="4" t="inlineStr">
        <is>
          <t xml:space="preserve"> </t>
        </is>
      </c>
    </row>
    <row r="9">
      <c r="A9" s="4" t="inlineStr">
        <is>
          <t>Unrecognized compensation costs,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8 months 12 days</t>
        </is>
      </c>
      <c r="H9" s="4" t="inlineStr">
        <is>
          <t xml:space="preserve"> </t>
        </is>
      </c>
      <c r="I9" s="4" t="inlineStr">
        <is>
          <t xml:space="preserve"> </t>
        </is>
      </c>
    </row>
    <row r="10">
      <c r="A10" s="4" t="inlineStr">
        <is>
          <t>2016 Stock Option and Gra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exercisable | $</t>
        </is>
      </c>
      <c r="B12" s="4" t="inlineStr">
        <is>
          <t xml:space="preserve"> </t>
        </is>
      </c>
      <c r="C12" s="4" t="inlineStr">
        <is>
          <t xml:space="preserve"> </t>
        </is>
      </c>
      <c r="D12" s="4" t="inlineStr">
        <is>
          <t xml:space="preserve"> </t>
        </is>
      </c>
      <c r="E12" s="4" t="inlineStr">
        <is>
          <t xml:space="preserve"> </t>
        </is>
      </c>
      <c r="F12" s="4" t="inlineStr">
        <is>
          <t xml:space="preserve"> </t>
        </is>
      </c>
      <c r="G12" s="5" t="n">
        <v>18000</v>
      </c>
      <c r="H12" s="6" t="n">
        <v>15200</v>
      </c>
      <c r="I12" s="6" t="n">
        <v>12000</v>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share outstanding</t>
        </is>
      </c>
      <c r="B15" s="4" t="inlineStr">
        <is>
          <t xml:space="preserve"> </t>
        </is>
      </c>
      <c r="C15" s="4" t="inlineStr">
        <is>
          <t xml:space="preserve"> </t>
        </is>
      </c>
      <c r="D15" s="4" t="inlineStr">
        <is>
          <t xml:space="preserve"> </t>
        </is>
      </c>
      <c r="E15" s="9" t="n">
        <v>0.04</v>
      </c>
      <c r="F15" s="4" t="inlineStr">
        <is>
          <t xml:space="preserve"> </t>
        </is>
      </c>
      <c r="G15" s="4" t="inlineStr">
        <is>
          <t xml:space="preserve"> </t>
        </is>
      </c>
      <c r="H15" s="4" t="inlineStr">
        <is>
          <t xml:space="preserve"> </t>
        </is>
      </c>
      <c r="I15" s="4" t="inlineStr">
        <is>
          <t xml:space="preserve"> </t>
        </is>
      </c>
    </row>
    <row r="16">
      <c r="A16" s="4" t="inlineStr">
        <is>
          <t>Number of shares available for issuanc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85140199</v>
      </c>
      <c r="H16" s="4" t="inlineStr">
        <is>
          <t xml:space="preserve"> </t>
        </is>
      </c>
      <c r="I16" s="4" t="inlineStr">
        <is>
          <t xml:space="preserve"> </t>
        </is>
      </c>
    </row>
    <row r="17">
      <c r="A17" s="4" t="inlineStr">
        <is>
          <t>2021 Equity Incentive Pla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number of shares available for issuance (in shares) | shares</t>
        </is>
      </c>
      <c r="B19" s="6" t="n">
        <v>313670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1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 outstanding</t>
        </is>
      </c>
      <c r="B22" s="4" t="inlineStr">
        <is>
          <t xml:space="preserve"> </t>
        </is>
      </c>
      <c r="C22" s="4" t="inlineStr">
        <is>
          <t xml:space="preserve"> </t>
        </is>
      </c>
      <c r="D22" s="4" t="inlineStr">
        <is>
          <t xml:space="preserve"> </t>
        </is>
      </c>
      <c r="E22" s="10" t="n">
        <v>0.005</v>
      </c>
      <c r="F22" s="4" t="inlineStr">
        <is>
          <t xml:space="preserve"> </t>
        </is>
      </c>
      <c r="G22" s="4" t="inlineStr">
        <is>
          <t xml:space="preserve"> </t>
        </is>
      </c>
      <c r="H22" s="4" t="inlineStr">
        <is>
          <t xml:space="preserve"> </t>
        </is>
      </c>
      <c r="I22" s="4" t="inlineStr">
        <is>
          <t xml:space="preserve"> </t>
        </is>
      </c>
    </row>
    <row r="23">
      <c r="A23" s="4" t="inlineStr">
        <is>
          <t>Incentive Stock Options | 2016 Stock Option and Gra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ual term of options</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row>
    <row r="26">
      <c r="A26" s="4" t="inlineStr">
        <is>
          <t>Share-based compensation arrangement 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 years</t>
        </is>
      </c>
      <c r="H26" s="4" t="inlineStr">
        <is>
          <t xml:space="preserve"> </t>
        </is>
      </c>
      <c r="I26" s="4" t="inlineStr">
        <is>
          <t xml:space="preserve"> </t>
        </is>
      </c>
    </row>
    <row r="27">
      <c r="A27" s="4" t="inlineStr">
        <is>
          <t>Award cliff off period</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row>
    <row r="28">
      <c r="A28" s="4" t="inlineStr">
        <is>
          <t>Incentive Stock Options | 2016 Stock Option and Grant Plan | Grantee Owns Ten Percent of Vo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ual term of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row>
    <row r="31">
      <c r="A31" s="4" t="inlineStr">
        <is>
          <t>Percentage of shareholding by grantee</t>
        </is>
      </c>
      <c r="B31" s="4" t="inlineStr">
        <is>
          <t xml:space="preserve"> </t>
        </is>
      </c>
      <c r="C31" s="4" t="inlineStr">
        <is>
          <t xml:space="preserve"> </t>
        </is>
      </c>
      <c r="D31" s="4" t="inlineStr">
        <is>
          <t xml:space="preserve"> </t>
        </is>
      </c>
      <c r="E31" s="4" t="inlineStr">
        <is>
          <t xml:space="preserve"> </t>
        </is>
      </c>
      <c r="F31" s="4" t="inlineStr">
        <is>
          <t xml:space="preserve"> </t>
        </is>
      </c>
      <c r="G31" s="9" t="n">
        <v>0.1</v>
      </c>
      <c r="H31" s="4" t="inlineStr">
        <is>
          <t xml:space="preserve"> </t>
        </is>
      </c>
      <c r="I31" s="4" t="inlineStr">
        <is>
          <t xml:space="preserve"> </t>
        </is>
      </c>
    </row>
    <row r="32">
      <c r="A32" s="4" t="inlineStr">
        <is>
          <t>Percentage of stockholders to exercise price of option granted</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c r="I32" s="4" t="inlineStr">
        <is>
          <t xml:space="preserve"> </t>
        </is>
      </c>
    </row>
    <row r="33">
      <c r="A33" s="4" t="inlineStr">
        <is>
          <t>Purchase price of common stock expressed as a percentage of its fair value</t>
        </is>
      </c>
      <c r="B33" s="4" t="inlineStr">
        <is>
          <t xml:space="preserve"> </t>
        </is>
      </c>
      <c r="C33" s="4" t="inlineStr">
        <is>
          <t xml:space="preserve"> </t>
        </is>
      </c>
      <c r="D33" s="4" t="inlineStr">
        <is>
          <t xml:space="preserve"> </t>
        </is>
      </c>
      <c r="E33" s="4" t="inlineStr">
        <is>
          <t xml:space="preserve"> </t>
        </is>
      </c>
      <c r="F33" s="4" t="inlineStr">
        <is>
          <t xml:space="preserve"> </t>
        </is>
      </c>
      <c r="G33" s="9" t="n">
        <v>1.1</v>
      </c>
      <c r="H33" s="4" t="inlineStr">
        <is>
          <t xml:space="preserve"> </t>
        </is>
      </c>
      <c r="I33" s="4" t="inlineStr">
        <is>
          <t xml:space="preserve"> </t>
        </is>
      </c>
    </row>
    <row r="34">
      <c r="A34" s="4" t="inlineStr">
        <is>
          <t>Restricted Stock Units (RSUs) | 2016 Stock Option and Gra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years</t>
        </is>
      </c>
      <c r="H36" s="4" t="inlineStr">
        <is>
          <t xml:space="preserve"> </t>
        </is>
      </c>
      <c r="I36" s="4" t="inlineStr">
        <is>
          <t xml:space="preserve"> </t>
        </is>
      </c>
    </row>
    <row r="37">
      <c r="A37" s="4" t="inlineStr">
        <is>
          <t>Performance Shares (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arget bonus threshold</t>
        </is>
      </c>
      <c r="B39" s="4" t="inlineStr">
        <is>
          <t xml:space="preserve"> </t>
        </is>
      </c>
      <c r="C39" s="4" t="inlineStr">
        <is>
          <t xml:space="preserve"> </t>
        </is>
      </c>
      <c r="D39" s="9" t="n">
        <v>0.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in target amounts</t>
        </is>
      </c>
      <c r="B40" s="4" t="inlineStr">
        <is>
          <t xml:space="preserve"> </t>
        </is>
      </c>
      <c r="C40" s="4" t="inlineStr">
        <is>
          <t xml:space="preserve"> </t>
        </is>
      </c>
      <c r="D40" s="12" t="n">
        <v>0.33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SU stock awards share conversion ratio</t>
        </is>
      </c>
      <c r="B41" s="4" t="inlineStr">
        <is>
          <t xml:space="preserve"> </t>
        </is>
      </c>
      <c r="C41" s="13" t="n">
        <v>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arnout shares vesting percentage</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award installments | installment</t>
        </is>
      </c>
      <c r="B43" s="4" t="inlineStr">
        <is>
          <t xml:space="preserve"> </t>
        </is>
      </c>
      <c r="C43" s="6" t="n">
        <v>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stock-based compensation | $</t>
        </is>
      </c>
      <c r="B44" s="4" t="inlineStr">
        <is>
          <t xml:space="preserve"> </t>
        </is>
      </c>
      <c r="C44" s="4" t="inlineStr">
        <is>
          <t xml:space="preserve"> </t>
        </is>
      </c>
      <c r="D44" s="4" t="inlineStr">
        <is>
          <t xml:space="preserve"> </t>
        </is>
      </c>
      <c r="E44" s="4" t="inlineStr">
        <is>
          <t xml:space="preserve"> </t>
        </is>
      </c>
      <c r="F44" s="4" t="inlineStr">
        <is>
          <t xml:space="preserve"> </t>
        </is>
      </c>
      <c r="G44" s="5" t="n">
        <v>18100</v>
      </c>
      <c r="H44" s="5" t="n">
        <v>31300</v>
      </c>
      <c r="I44" s="6" t="n">
        <v>18000</v>
      </c>
    </row>
    <row r="45">
      <c r="A45" s="4" t="inlineStr">
        <is>
          <t>Performance Shares (P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arnout shares vesting percentage</t>
        </is>
      </c>
      <c r="B47" s="4" t="inlineStr">
        <is>
          <t xml:space="preserve"> </t>
        </is>
      </c>
      <c r="C47" s="9" t="n">
        <v>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formance Shares (PSU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arnout shares vesting percentage</t>
        </is>
      </c>
      <c r="B50" s="4" t="inlineStr">
        <is>
          <t xml:space="preserve"> </t>
        </is>
      </c>
      <c r="C50" s="9" t="n">
        <v>0.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 rate</t>
        </is>
      </c>
      <c r="B53" s="4" t="inlineStr">
        <is>
          <t xml:space="preserve"> </t>
        </is>
      </c>
      <c r="C53" s="4" t="inlineStr">
        <is>
          <t xml:space="preserve"> </t>
        </is>
      </c>
      <c r="D53" s="4" t="inlineStr">
        <is>
          <t xml:space="preserve"> </t>
        </is>
      </c>
      <c r="E53" s="4" t="inlineStr">
        <is>
          <t xml:space="preserve"> </t>
        </is>
      </c>
      <c r="F53" s="4" t="inlineStr">
        <is>
          <t xml:space="preserve"> </t>
        </is>
      </c>
      <c r="G53" s="9" t="n">
        <v>0</v>
      </c>
      <c r="H53" s="9" t="n">
        <v>0</v>
      </c>
      <c r="I53" s="4" t="inlineStr">
        <is>
          <t xml:space="preserve"> </t>
        </is>
      </c>
    </row>
    <row r="54">
      <c r="A54" s="4" t="inlineStr">
        <is>
          <t>Employee Stock | 2021 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price of common stock expressed as a percentage of its fair value</t>
        </is>
      </c>
      <c r="B56" s="4" t="inlineStr">
        <is>
          <t xml:space="preserve"> </t>
        </is>
      </c>
      <c r="C56" s="4" t="inlineStr">
        <is>
          <t xml:space="preserve"> </t>
        </is>
      </c>
      <c r="D56" s="4" t="inlineStr">
        <is>
          <t xml:space="preserve"> </t>
        </is>
      </c>
      <c r="E56" s="9" t="n">
        <v>0.85</v>
      </c>
      <c r="F56" s="4" t="inlineStr">
        <is>
          <t xml:space="preserve"> </t>
        </is>
      </c>
      <c r="G56" s="4" t="inlineStr">
        <is>
          <t xml:space="preserve"> </t>
        </is>
      </c>
      <c r="H56" s="4" t="inlineStr">
        <is>
          <t xml:space="preserve"> </t>
        </is>
      </c>
      <c r="I56" s="4" t="inlineStr">
        <is>
          <t xml:space="preserve"> </t>
        </is>
      </c>
    </row>
    <row r="57">
      <c r="A57" s="4" t="inlineStr">
        <is>
          <t>Number of shares available for issuance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11797095</v>
      </c>
      <c r="H57" s="4" t="inlineStr">
        <is>
          <t xml:space="preserve"> </t>
        </is>
      </c>
      <c r="I57" s="4" t="inlineStr">
        <is>
          <t xml:space="preserve"> </t>
        </is>
      </c>
    </row>
    <row r="58">
      <c r="A58" s="4" t="inlineStr">
        <is>
          <t>Additional stock-based compensation | $</t>
        </is>
      </c>
      <c r="B58" s="4" t="inlineStr">
        <is>
          <t xml:space="preserve"> </t>
        </is>
      </c>
      <c r="C58" s="4" t="inlineStr">
        <is>
          <t xml:space="preserve"> </t>
        </is>
      </c>
      <c r="D58" s="4" t="inlineStr">
        <is>
          <t xml:space="preserve"> </t>
        </is>
      </c>
      <c r="E58" s="4" t="inlineStr">
        <is>
          <t xml:space="preserve"> </t>
        </is>
      </c>
      <c r="F58" s="4" t="inlineStr">
        <is>
          <t xml:space="preserve"> </t>
        </is>
      </c>
      <c r="G58" s="5" t="n">
        <v>6500</v>
      </c>
      <c r="H58" s="5" t="n">
        <v>3700</v>
      </c>
      <c r="I58" s="5" t="n">
        <v>400</v>
      </c>
    </row>
    <row r="59">
      <c r="A59" s="4" t="inlineStr">
        <is>
          <t>Employee Stock | 2021 Employee Stock Purchase Plan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rease in number of shares available for issuance (in shares) | shares</t>
        </is>
      </c>
      <c r="B61" s="6" t="n">
        <v>392088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Payment Arrangement,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icted stock shares weighted average repurchase 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0.05</v>
      </c>
      <c r="H64" s="8" t="n">
        <v>0.09</v>
      </c>
      <c r="I64" s="4" t="inlineStr">
        <is>
          <t xml:space="preserve"> </t>
        </is>
      </c>
    </row>
    <row r="65">
      <c r="A65" s="4" t="inlineStr">
        <is>
          <t>Share-Based Payment Arrangement, Optio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to be repurchas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154146</v>
      </c>
      <c r="H67" s="6" t="n">
        <v>1988511</v>
      </c>
      <c r="I67" s="4" t="inlineStr">
        <is>
          <t xml:space="preserve"> </t>
        </is>
      </c>
    </row>
    <row r="68">
      <c r="A68" s="4" t="inlineStr">
        <is>
          <t>Accounts payable and accrued liabilities, noncurrent | $</t>
        </is>
      </c>
      <c r="B68" s="4" t="inlineStr">
        <is>
          <t xml:space="preserve"> </t>
        </is>
      </c>
      <c r="C68" s="4" t="inlineStr">
        <is>
          <t xml:space="preserve"> </t>
        </is>
      </c>
      <c r="D68" s="4" t="inlineStr">
        <is>
          <t xml:space="preserve"> </t>
        </is>
      </c>
      <c r="E68" s="4" t="inlineStr">
        <is>
          <t xml:space="preserve"> </t>
        </is>
      </c>
      <c r="F68" s="4" t="inlineStr">
        <is>
          <t xml:space="preserve"> </t>
        </is>
      </c>
      <c r="G68" s="5" t="n">
        <v>100</v>
      </c>
      <c r="H68" s="5" t="n">
        <v>200</v>
      </c>
      <c r="I68" s="4" t="inlineStr">
        <is>
          <t xml:space="preserve"> </t>
        </is>
      </c>
    </row>
    <row r="69">
      <c r="A69" s="4" t="inlineStr">
        <is>
          <t>Other Stock Based Awards | Legacy Joby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subject to time-based vesting conditions converted to restricted common shares (in shares) | shares</t>
        </is>
      </c>
      <c r="B71" s="4" t="inlineStr">
        <is>
          <t xml:space="preserve"> </t>
        </is>
      </c>
      <c r="C71" s="4" t="inlineStr">
        <is>
          <t xml:space="preserve"> </t>
        </is>
      </c>
      <c r="D71" s="4" t="inlineStr">
        <is>
          <t xml:space="preserve"> </t>
        </is>
      </c>
      <c r="E71" s="6" t="n">
        <v>2677200</v>
      </c>
      <c r="F71" s="4" t="inlineStr">
        <is>
          <t xml:space="preserve"> </t>
        </is>
      </c>
      <c r="G71" s="4" t="inlineStr">
        <is>
          <t xml:space="preserve"> </t>
        </is>
      </c>
      <c r="H71" s="4" t="inlineStr">
        <is>
          <t xml:space="preserve"> </t>
        </is>
      </c>
      <c r="I71" s="4" t="inlineStr">
        <is>
          <t xml:space="preserve"> </t>
        </is>
      </c>
    </row>
    <row r="72">
      <c r="A72" s="4" t="inlineStr">
        <is>
          <t>Other Stock Based Award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repurchas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1114380</v>
      </c>
      <c r="H74" s="6" t="n">
        <v>1561599</v>
      </c>
      <c r="I74"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13574585</v>
      </c>
      <c r="C4" s="4" t="inlineStr">
        <is>
          <t xml:space="preserve"> </t>
        </is>
      </c>
    </row>
    <row r="5">
      <c r="A5" s="4" t="inlineStr">
        <is>
          <t>Options canceled and forfeited (in shares)</t>
        </is>
      </c>
      <c r="B5" s="6" t="n">
        <v>-297063</v>
      </c>
      <c r="C5" s="4" t="inlineStr">
        <is>
          <t xml:space="preserve"> </t>
        </is>
      </c>
    </row>
    <row r="6">
      <c r="A6" s="4" t="inlineStr">
        <is>
          <t>Options exercised (in shares)</t>
        </is>
      </c>
      <c r="B6" s="6" t="n">
        <v>-3390060</v>
      </c>
      <c r="C6" s="4" t="inlineStr">
        <is>
          <t xml:space="preserve"> </t>
        </is>
      </c>
    </row>
    <row r="7">
      <c r="A7" s="4" t="inlineStr">
        <is>
          <t>Ending balance (in shares)</t>
        </is>
      </c>
      <c r="B7" s="6" t="n">
        <v>9887462</v>
      </c>
      <c r="C7" s="6" t="n">
        <v>13574585</v>
      </c>
    </row>
    <row r="8">
      <c r="A8" s="4" t="inlineStr">
        <is>
          <t>Number of Options, Vested and expected to vest (in shares)</t>
        </is>
      </c>
      <c r="B8" s="6" t="n">
        <v>9887462</v>
      </c>
      <c r="C8" s="4" t="inlineStr">
        <is>
          <t xml:space="preserve"> </t>
        </is>
      </c>
    </row>
    <row r="9">
      <c r="A9" s="4" t="inlineStr">
        <is>
          <t>Number of Options, Shares exercisable (vested and unvested) (in shares)</t>
        </is>
      </c>
      <c r="B9" s="6" t="n">
        <v>7275319</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0.7</v>
      </c>
      <c r="C11" s="4" t="inlineStr">
        <is>
          <t xml:space="preserve"> </t>
        </is>
      </c>
    </row>
    <row r="12">
      <c r="A12" s="4" t="inlineStr">
        <is>
          <t>Options canceled and forfeited (in dollars per share)</t>
        </is>
      </c>
      <c r="B12" s="13" t="n">
        <v>1.01</v>
      </c>
      <c r="C12" s="4" t="inlineStr">
        <is>
          <t xml:space="preserve"> </t>
        </is>
      </c>
    </row>
    <row r="13">
      <c r="A13" s="4" t="inlineStr">
        <is>
          <t>Options exercised (in dollars per share)</t>
        </is>
      </c>
      <c r="B13" s="13" t="n">
        <v>0.53</v>
      </c>
      <c r="C13" s="4" t="inlineStr">
        <is>
          <t xml:space="preserve"> </t>
        </is>
      </c>
    </row>
    <row r="14">
      <c r="A14" s="4" t="inlineStr">
        <is>
          <t>Ending balance (in dollars per share)</t>
        </is>
      </c>
      <c r="B14" s="13" t="n">
        <v>0.75</v>
      </c>
      <c r="C14" s="8" t="n">
        <v>0.7</v>
      </c>
    </row>
    <row r="15">
      <c r="A15" s="4" t="inlineStr">
        <is>
          <t>Weighted- Average Exercise Price Per Share, Vested and expected to vest (in dollars per share)</t>
        </is>
      </c>
      <c r="B15" s="13" t="n">
        <v>0.75</v>
      </c>
      <c r="C15" s="4" t="inlineStr">
        <is>
          <t xml:space="preserve"> </t>
        </is>
      </c>
    </row>
    <row r="16">
      <c r="A16" s="4" t="inlineStr">
        <is>
          <t>Weighted-Average Exercise Price Per Share, Shares exercisable (vested and unvested) (in dollars per share)</t>
        </is>
      </c>
      <c r="B16" s="8" t="n">
        <v>0.65</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Balances</t>
        </is>
      </c>
      <c r="B18" s="4" t="inlineStr">
        <is>
          <t>5 years 1 month 2 days</t>
        </is>
      </c>
      <c r="C18" s="4" t="inlineStr">
        <is>
          <t>6 years 1 month 24 days</t>
        </is>
      </c>
    </row>
    <row r="19">
      <c r="A19" s="4" t="inlineStr">
        <is>
          <t>Vested and expected to vest</t>
        </is>
      </c>
      <c r="B19" s="4" t="inlineStr">
        <is>
          <t>5 years 1 month 2 days</t>
        </is>
      </c>
      <c r="C19" s="4" t="inlineStr">
        <is>
          <t xml:space="preserve"> </t>
        </is>
      </c>
    </row>
    <row r="20">
      <c r="A20" s="4" t="inlineStr">
        <is>
          <t>Options exercisable</t>
        </is>
      </c>
      <c r="B20" s="4" t="inlineStr">
        <is>
          <t>4 years 11 months 1 day</t>
        </is>
      </c>
      <c r="C20" s="4" t="inlineStr">
        <is>
          <t xml:space="preserve"> </t>
        </is>
      </c>
    </row>
    <row r="21">
      <c r="A21" s="3" t="inlineStr">
        <is>
          <t>Aggregate Intrinsic Value (in thousands)</t>
        </is>
      </c>
      <c r="B21" s="4" t="inlineStr">
        <is>
          <t xml:space="preserve"> </t>
        </is>
      </c>
      <c r="C21" s="4" t="inlineStr">
        <is>
          <t xml:space="preserve"> </t>
        </is>
      </c>
    </row>
    <row r="22">
      <c r="A22" s="4" t="inlineStr">
        <is>
          <t>Balances</t>
        </is>
      </c>
      <c r="B22" s="5" t="n">
        <v>72936</v>
      </c>
      <c r="C22" s="5" t="n">
        <v>80736</v>
      </c>
    </row>
    <row r="23">
      <c r="A23" s="4" t="inlineStr">
        <is>
          <t>Vested and expected to vest</t>
        </is>
      </c>
      <c r="B23" s="6" t="n">
        <v>72936</v>
      </c>
      <c r="C23" s="4" t="inlineStr">
        <is>
          <t xml:space="preserve"> </t>
        </is>
      </c>
    </row>
    <row r="24">
      <c r="A24" s="4" t="inlineStr">
        <is>
          <t>Options exercisable</t>
        </is>
      </c>
      <c r="B24" s="5" t="n">
        <v>54431</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RSU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31076699</v>
      </c>
      <c r="C4" s="4" t="inlineStr">
        <is>
          <t xml:space="preserve"> </t>
        </is>
      </c>
    </row>
    <row r="5">
      <c r="A5" s="4" t="inlineStr">
        <is>
          <t>Granted (in shares)</t>
        </is>
      </c>
      <c r="B5" s="6" t="n">
        <v>26769490</v>
      </c>
      <c r="C5" s="4" t="inlineStr">
        <is>
          <t xml:space="preserve"> </t>
        </is>
      </c>
    </row>
    <row r="6">
      <c r="A6" s="4" t="inlineStr">
        <is>
          <t>Vested (in shares)</t>
        </is>
      </c>
      <c r="B6" s="6" t="n">
        <v>-14467590</v>
      </c>
      <c r="C6" s="4" t="inlineStr">
        <is>
          <t xml:space="preserve"> </t>
        </is>
      </c>
    </row>
    <row r="7">
      <c r="A7" s="4" t="inlineStr">
        <is>
          <t>Forfeited (in shares)</t>
        </is>
      </c>
      <c r="B7" s="6" t="n">
        <v>-2989859</v>
      </c>
      <c r="C7" s="4" t="inlineStr">
        <is>
          <t xml:space="preserve"> </t>
        </is>
      </c>
    </row>
    <row r="8">
      <c r="A8" s="4" t="inlineStr">
        <is>
          <t>Ending balance (in shares)</t>
        </is>
      </c>
      <c r="B8" s="6" t="n">
        <v>40388740</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6.41</v>
      </c>
      <c r="C10" s="4" t="inlineStr">
        <is>
          <t xml:space="preserve"> </t>
        </is>
      </c>
    </row>
    <row r="11">
      <c r="A11" s="4" t="inlineStr">
        <is>
          <t>Granted (in dollars per share)</t>
        </is>
      </c>
      <c r="B11" s="13" t="n">
        <v>5.57</v>
      </c>
      <c r="C11" s="4" t="inlineStr">
        <is>
          <t xml:space="preserve"> </t>
        </is>
      </c>
    </row>
    <row r="12">
      <c r="A12" s="4" t="inlineStr">
        <is>
          <t>Vested (in dollars per share)</t>
        </is>
      </c>
      <c r="B12" s="13" t="n">
        <v>6.28</v>
      </c>
      <c r="C12" s="4" t="inlineStr">
        <is>
          <t xml:space="preserve"> </t>
        </is>
      </c>
    </row>
    <row r="13">
      <c r="A13" s="4" t="inlineStr">
        <is>
          <t>Forfeited (in dollars per share)</t>
        </is>
      </c>
      <c r="B13" s="13" t="n">
        <v>5.98</v>
      </c>
      <c r="C13" s="4" t="inlineStr">
        <is>
          <t xml:space="preserve"> </t>
        </is>
      </c>
    </row>
    <row r="14">
      <c r="A14" s="4" t="inlineStr">
        <is>
          <t>Ending balance (in dollars per share)</t>
        </is>
      </c>
      <c r="B14" s="8" t="n">
        <v>5.94</v>
      </c>
      <c r="C14" s="4" t="inlineStr">
        <is>
          <t xml:space="preserve"> </t>
        </is>
      </c>
    </row>
    <row r="15">
      <c r="A15" s="4" t="inlineStr">
        <is>
          <t>Aggregate Intrinsic Value</t>
        </is>
      </c>
      <c r="B15" s="5" t="n">
        <v>328360</v>
      </c>
      <c r="C15" s="5" t="n">
        <v>2066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Black-Scholes Valuation Assumptions (Details) - Employee Stock</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5610000000000001</v>
      </c>
      <c r="C4" s="10" t="n">
        <v>0.585</v>
      </c>
    </row>
    <row r="5">
      <c r="A5" s="4" t="inlineStr">
        <is>
          <t>Expected volatility, Maximum</t>
        </is>
      </c>
      <c r="B5" s="9" t="n">
        <v>0.77</v>
      </c>
      <c r="C5" s="10" t="n">
        <v>0.851</v>
      </c>
    </row>
    <row r="6">
      <c r="A6" s="4" t="inlineStr">
        <is>
          <t>Expected dividend yield</t>
        </is>
      </c>
      <c r="B6" s="9" t="n">
        <v>0</v>
      </c>
      <c r="C6" s="9" t="n">
        <v>0</v>
      </c>
    </row>
    <row r="7">
      <c r="A7" s="4" t="inlineStr">
        <is>
          <t>Risk free interest rate, Minimum</t>
        </is>
      </c>
      <c r="B7" s="10" t="n">
        <v>0.043</v>
      </c>
      <c r="C7" s="10" t="n">
        <v>0.049</v>
      </c>
    </row>
    <row r="8">
      <c r="A8" s="4" t="inlineStr">
        <is>
          <t>Risk free interest rate, Maximum</t>
        </is>
      </c>
      <c r="B8" s="10" t="n">
        <v>0.054</v>
      </c>
      <c r="C8" s="10" t="n">
        <v>0.054</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1 year</t>
        </is>
      </c>
      <c r="C14" s="4"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08034</v>
      </c>
      <c r="C4" s="5" t="n">
        <v>-513050</v>
      </c>
      <c r="D4" s="5" t="n">
        <v>-25804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t>
        </is>
      </c>
      <c r="B6" s="6" t="n">
        <v>550</v>
      </c>
      <c r="C6" s="6" t="n">
        <v>8240</v>
      </c>
      <c r="D6" s="6" t="n">
        <v>-7985</v>
      </c>
    </row>
    <row r="7">
      <c r="A7" s="4" t="inlineStr">
        <is>
          <t>Foreign currency translation gain (loss)</t>
        </is>
      </c>
      <c r="B7" s="6" t="n">
        <v>-653</v>
      </c>
      <c r="C7" s="6" t="n">
        <v>126</v>
      </c>
      <c r="D7" s="6" t="n">
        <v>-739</v>
      </c>
    </row>
    <row r="8">
      <c r="A8" s="4" t="inlineStr">
        <is>
          <t>Total other comprehensive income (loss)</t>
        </is>
      </c>
      <c r="B8" s="6" t="n">
        <v>-103</v>
      </c>
      <c r="C8" s="6" t="n">
        <v>8366</v>
      </c>
      <c r="D8" s="6" t="n">
        <v>-8724</v>
      </c>
    </row>
    <row r="9">
      <c r="A9" s="4" t="inlineStr">
        <is>
          <t>Total other comprehensive income (loss)</t>
        </is>
      </c>
      <c r="B9" s="5" t="n">
        <v>-608137</v>
      </c>
      <c r="C9" s="5" t="n">
        <v>-504684</v>
      </c>
      <c r="D9" s="5" t="n">
        <v>-266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104446</v>
      </c>
      <c r="C4" s="5" t="n">
        <v>93636</v>
      </c>
      <c r="D4" s="5" t="n">
        <v>69070</v>
      </c>
    </row>
    <row r="5">
      <c r="A5" s="4" t="inlineStr">
        <is>
          <t>Research and development expens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83063</v>
      </c>
      <c r="C7" s="6" t="n">
        <v>73160</v>
      </c>
      <c r="D7" s="6" t="n">
        <v>49713</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21383</v>
      </c>
      <c r="C10" s="5" t="n">
        <v>20476</v>
      </c>
      <c r="D10" s="5" t="n">
        <v>193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97424</v>
      </c>
      <c r="C4" s="5" t="n">
        <v>-506243</v>
      </c>
      <c r="D4" s="5" t="n">
        <v>-249550</v>
      </c>
    </row>
    <row r="5">
      <c r="A5" s="4" t="inlineStr">
        <is>
          <t>International</t>
        </is>
      </c>
      <c r="B5" s="6" t="n">
        <v>-10481</v>
      </c>
      <c r="C5" s="6" t="n">
        <v>-6668</v>
      </c>
      <c r="D5" s="6" t="n">
        <v>-8401</v>
      </c>
    </row>
    <row r="6">
      <c r="A6" s="4" t="inlineStr">
        <is>
          <t>Loss before income taxes</t>
        </is>
      </c>
      <c r="B6" s="5" t="n">
        <v>-607905</v>
      </c>
      <c r="C6" s="5" t="n">
        <v>-512911</v>
      </c>
      <c r="D6" s="5" t="n">
        <v>-2579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4</v>
      </c>
      <c r="C5" s="6" t="n">
        <v>6</v>
      </c>
      <c r="D5" s="6" t="n">
        <v>7</v>
      </c>
    </row>
    <row r="6">
      <c r="A6" s="4" t="inlineStr">
        <is>
          <t>Foreign</t>
        </is>
      </c>
      <c r="B6" s="6" t="n">
        <v>115</v>
      </c>
      <c r="C6" s="6" t="n">
        <v>133</v>
      </c>
      <c r="D6" s="6" t="n">
        <v>85</v>
      </c>
    </row>
    <row r="7">
      <c r="A7" s="4" t="inlineStr">
        <is>
          <t>Total current provision</t>
        </is>
      </c>
      <c r="B7" s="6" t="n">
        <v>129</v>
      </c>
      <c r="C7" s="6" t="n">
        <v>139</v>
      </c>
      <c r="D7" s="6" t="n">
        <v>9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Total deferred benefit</t>
        </is>
      </c>
      <c r="B11" s="6" t="n">
        <v>0</v>
      </c>
      <c r="C11" s="6" t="n">
        <v>0</v>
      </c>
      <c r="D11" s="6" t="n">
        <v>0</v>
      </c>
    </row>
    <row r="12">
      <c r="A12" s="4" t="inlineStr">
        <is>
          <t>Total provision (benefit)</t>
        </is>
      </c>
      <c r="B12" s="5" t="n">
        <v>129</v>
      </c>
      <c r="C12" s="5" t="n">
        <v>139</v>
      </c>
      <c r="D12" s="5" t="n">
        <v>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4" t="inlineStr">
        <is>
          <t>(21.00%)</t>
        </is>
      </c>
      <c r="C4" s="4" t="inlineStr">
        <is>
          <t>(21.00%)</t>
        </is>
      </c>
      <c r="D4" s="4" t="inlineStr">
        <is>
          <t>(21.00%)</t>
        </is>
      </c>
    </row>
    <row r="5">
      <c r="A5" s="4" t="inlineStr">
        <is>
          <t>State taxes, net of federal benefit</t>
        </is>
      </c>
      <c r="B5" s="9" t="n">
        <v>0</v>
      </c>
      <c r="C5" s="4" t="inlineStr">
        <is>
          <t>(1.60%)</t>
        </is>
      </c>
      <c r="D5" s="4" t="inlineStr">
        <is>
          <t>(9.10%)</t>
        </is>
      </c>
    </row>
    <row r="6">
      <c r="A6" s="4" t="inlineStr">
        <is>
          <t>Permanent differences</t>
        </is>
      </c>
      <c r="B6" s="10" t="n">
        <v>0.035</v>
      </c>
      <c r="C6" s="10" t="n">
        <v>0.168</v>
      </c>
      <c r="D6" s="4" t="inlineStr">
        <is>
          <t>(6.30%)</t>
        </is>
      </c>
    </row>
    <row r="7">
      <c r="A7" s="4" t="inlineStr">
        <is>
          <t>Change in valuation allowance</t>
        </is>
      </c>
      <c r="B7" s="10" t="n">
        <v>0.224</v>
      </c>
      <c r="C7" s="9" t="n">
        <v>0.09</v>
      </c>
      <c r="D7" s="10" t="n">
        <v>0.418</v>
      </c>
    </row>
    <row r="8">
      <c r="A8" s="4" t="inlineStr">
        <is>
          <t>Tax credits</t>
        </is>
      </c>
      <c r="B8" s="4" t="inlineStr">
        <is>
          <t>(4.90%)</t>
        </is>
      </c>
      <c r="C8" s="4" t="inlineStr">
        <is>
          <t>(3.20%)</t>
        </is>
      </c>
      <c r="D8" s="4" t="inlineStr">
        <is>
          <t>(5.40%)</t>
        </is>
      </c>
    </row>
    <row r="9">
      <c r="A9" s="4" t="inlineStr">
        <is>
          <t>Effective incom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90451</v>
      </c>
      <c r="C3" s="5" t="n">
        <v>138735</v>
      </c>
      <c r="D3" s="5" t="n">
        <v>161239</v>
      </c>
    </row>
    <row r="4">
      <c r="A4" s="4" t="inlineStr">
        <is>
          <t>Research and development credits</t>
        </is>
      </c>
      <c r="B4" s="6" t="n">
        <v>115651</v>
      </c>
      <c r="C4" s="6" t="n">
        <v>55492</v>
      </c>
      <c r="D4" s="6" t="n">
        <v>36886</v>
      </c>
    </row>
    <row r="5">
      <c r="A5" s="4" t="inlineStr">
        <is>
          <t>Accruals and reserves</t>
        </is>
      </c>
      <c r="B5" s="6" t="n">
        <v>567</v>
      </c>
      <c r="C5" s="6" t="n">
        <v>2479</v>
      </c>
      <c r="D5" s="6" t="n">
        <v>148</v>
      </c>
    </row>
    <row r="6">
      <c r="A6" s="4" t="inlineStr">
        <is>
          <t>Property and equipment</t>
        </is>
      </c>
      <c r="B6" s="6" t="n">
        <v>2892</v>
      </c>
      <c r="C6" s="6" t="n">
        <v>3110</v>
      </c>
      <c r="D6" s="6" t="n">
        <v>4260</v>
      </c>
    </row>
    <row r="7">
      <c r="A7" s="4" t="inlineStr">
        <is>
          <t>Stock-based compensation</t>
        </is>
      </c>
      <c r="B7" s="6" t="n">
        <v>6094</v>
      </c>
      <c r="C7" s="6" t="n">
        <v>16396</v>
      </c>
      <c r="D7" s="6" t="n">
        <v>14416</v>
      </c>
    </row>
    <row r="8">
      <c r="A8" s="4" t="inlineStr">
        <is>
          <t>Goodwill</t>
        </is>
      </c>
      <c r="B8" s="6" t="n">
        <v>2965</v>
      </c>
      <c r="C8" s="6" t="n">
        <v>4311</v>
      </c>
      <c r="D8" s="6" t="n">
        <v>4920</v>
      </c>
    </row>
    <row r="9">
      <c r="A9" s="4" t="inlineStr">
        <is>
          <t>Intangibles</t>
        </is>
      </c>
      <c r="B9" s="6" t="n">
        <v>2769</v>
      </c>
      <c r="C9" s="6" t="n">
        <v>2234</v>
      </c>
      <c r="D9" s="6" t="n">
        <v>900</v>
      </c>
    </row>
    <row r="10">
      <c r="A10" s="4" t="inlineStr">
        <is>
          <t>Lease Liability</t>
        </is>
      </c>
      <c r="B10" s="6" t="n">
        <v>515</v>
      </c>
      <c r="C10" s="6" t="n">
        <v>664</v>
      </c>
      <c r="D10" s="6" t="n">
        <v>600</v>
      </c>
    </row>
    <row r="11">
      <c r="A11" s="4" t="inlineStr">
        <is>
          <t>Capitalized R&amp;D</t>
        </is>
      </c>
      <c r="B11" s="6" t="n">
        <v>173217</v>
      </c>
      <c r="C11" s="6" t="n">
        <v>88985</v>
      </c>
      <c r="D11" s="6" t="n">
        <v>42676</v>
      </c>
    </row>
    <row r="12">
      <c r="A12" s="4" t="inlineStr">
        <is>
          <t>Total deferred tax assets</t>
        </is>
      </c>
      <c r="B12" s="6" t="n">
        <v>495121</v>
      </c>
      <c r="C12" s="6" t="n">
        <v>312406</v>
      </c>
      <c r="D12" s="6" t="n">
        <v>266045</v>
      </c>
    </row>
    <row r="13">
      <c r="A13" s="4" t="inlineStr">
        <is>
          <t>Valuation allowance</t>
        </is>
      </c>
      <c r="B13" s="6" t="n">
        <v>-481760</v>
      </c>
      <c r="C13" s="6" t="n">
        <v>-295740</v>
      </c>
      <c r="D13" s="6" t="n">
        <v>-249382</v>
      </c>
    </row>
    <row r="14">
      <c r="A14" s="4" t="inlineStr">
        <is>
          <t>Net deferred tax assets</t>
        </is>
      </c>
      <c r="B14" s="6" t="n">
        <v>13361</v>
      </c>
      <c r="C14" s="6" t="n">
        <v>16666</v>
      </c>
      <c r="D14" s="6" t="n">
        <v>16663</v>
      </c>
    </row>
    <row r="15">
      <c r="A15" s="3" t="inlineStr">
        <is>
          <t>Deferred tax liabilities</t>
        </is>
      </c>
      <c r="B15" s="4" t="inlineStr">
        <is>
          <t xml:space="preserve"> </t>
        </is>
      </c>
      <c r="C15" s="4" t="inlineStr">
        <is>
          <t xml:space="preserve"> </t>
        </is>
      </c>
      <c r="D15" s="4" t="inlineStr">
        <is>
          <t xml:space="preserve"> </t>
        </is>
      </c>
    </row>
    <row r="16">
      <c r="A16" s="4" t="inlineStr">
        <is>
          <t>Contractual agreement</t>
        </is>
      </c>
      <c r="B16" s="6" t="n">
        <v>-13361</v>
      </c>
      <c r="C16" s="6" t="n">
        <v>-16666</v>
      </c>
      <c r="D16" s="6" t="n">
        <v>-16663</v>
      </c>
    </row>
    <row r="17">
      <c r="A17" s="4" t="inlineStr">
        <is>
          <t>Total deferred tax liabilities</t>
        </is>
      </c>
      <c r="B17" s="6" t="n">
        <v>-13361</v>
      </c>
      <c r="C17" s="6" t="n">
        <v>-16666</v>
      </c>
      <c r="D17" s="6" t="n">
        <v>-16663</v>
      </c>
    </row>
    <row r="18">
      <c r="A18" s="4" t="inlineStr">
        <is>
          <t>Net deferred tax assets</t>
        </is>
      </c>
      <c r="B18" s="5" t="n">
        <v>0</v>
      </c>
      <c r="C18" s="5" t="n">
        <v>0</v>
      </c>
      <c r="D1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hanges in the Gross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the year</t>
        </is>
      </c>
      <c r="B4" s="5" t="n">
        <v>20241</v>
      </c>
      <c r="C4" s="5" t="n">
        <v>14571</v>
      </c>
      <c r="D4" s="5" t="n">
        <v>8518</v>
      </c>
    </row>
    <row r="5">
      <c r="A5" s="4" t="inlineStr">
        <is>
          <t>Increases related to prior year tax positions</t>
        </is>
      </c>
      <c r="B5" s="6" t="n">
        <v>6925</v>
      </c>
      <c r="C5" s="6" t="n">
        <v>684</v>
      </c>
      <c r="D5" s="6" t="n">
        <v>219</v>
      </c>
    </row>
    <row r="6">
      <c r="A6" s="4" t="inlineStr">
        <is>
          <t>Decreases related to prior year tax positions</t>
        </is>
      </c>
      <c r="B6" s="6" t="n">
        <v>0</v>
      </c>
      <c r="C6" s="6" t="n">
        <v>-1037</v>
      </c>
      <c r="D6" s="6" t="n">
        <v>0</v>
      </c>
    </row>
    <row r="7">
      <c r="A7" s="4" t="inlineStr">
        <is>
          <t>Increases related to current year tax positions</t>
        </is>
      </c>
      <c r="B7" s="6" t="n">
        <v>14879</v>
      </c>
      <c r="C7" s="6" t="n">
        <v>6023</v>
      </c>
      <c r="D7" s="6" t="n">
        <v>5834</v>
      </c>
    </row>
    <row r="8">
      <c r="A8" s="4" t="inlineStr">
        <is>
          <t>Unrecognized tax benefits, end of year</t>
        </is>
      </c>
      <c r="B8" s="5" t="n">
        <v>42045</v>
      </c>
      <c r="C8" s="5" t="n">
        <v>20241</v>
      </c>
      <c r="D8" s="5" t="n">
        <v>145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increased</t>
        </is>
      </c>
      <c r="B4" s="5" t="n">
        <v>186</v>
      </c>
      <c r="C4" s="11" t="n">
        <v>46.4</v>
      </c>
    </row>
    <row r="5">
      <c r="A5" s="4" t="inlineStr">
        <is>
          <t>Research And Development | Californi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s</t>
        </is>
      </c>
      <c r="B7" s="14" t="n">
        <v>66.59999999999999</v>
      </c>
      <c r="C7" s="14" t="n">
        <v>36.4</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14" t="n">
        <v>817.6</v>
      </c>
      <c r="C10" s="14" t="n">
        <v>608.6</v>
      </c>
    </row>
    <row r="11">
      <c r="A11" s="4" t="inlineStr">
        <is>
          <t>Operating loss carryforwards, subject to expiration</t>
        </is>
      </c>
      <c r="B11" s="14" t="n">
        <v>1.3</v>
      </c>
      <c r="C11" s="14" t="n">
        <v>15.8</v>
      </c>
    </row>
    <row r="12">
      <c r="A12" s="4" t="inlineStr">
        <is>
          <t>Federal | Research And Development</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s</t>
        </is>
      </c>
      <c r="B14" s="14" t="n">
        <v>101.6</v>
      </c>
      <c r="C14" s="14" t="n">
        <v>44.9</v>
      </c>
    </row>
    <row r="15">
      <c r="A15" s="4" t="inlineStr">
        <is>
          <t>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14" t="n">
        <v>156.2</v>
      </c>
      <c r="C17" s="6" t="n">
        <v>82</v>
      </c>
    </row>
    <row r="18">
      <c r="A18" s="4" t="inlineStr">
        <is>
          <t>Foreig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5" t="n">
        <v>28</v>
      </c>
      <c r="C20" s="11" t="n">
        <v>1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Related Party Transactions - Additional Information (Details) $ in Thousands</t>
        </is>
      </c>
      <c r="B1" s="2" t="inlineStr">
        <is>
          <t>12 Months Ended</t>
        </is>
      </c>
    </row>
    <row r="2">
      <c r="B2" s="2" t="inlineStr">
        <is>
          <t>Dec. 31, 2024 USD ($)</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5" t="n">
        <v>4261</v>
      </c>
      <c r="C4" s="5" t="n">
        <v>3006</v>
      </c>
      <c r="D4" s="4" t="inlineStr">
        <is>
          <t xml:space="preserve"> </t>
        </is>
      </c>
    </row>
    <row r="5">
      <c r="A5" s="4" t="inlineStr">
        <is>
          <t>Financing lease right-of-use assets</t>
        </is>
      </c>
      <c r="B5" s="5" t="n">
        <v>11351</v>
      </c>
      <c r="C5" s="6" t="n">
        <v>10150</v>
      </c>
      <c r="D5" s="4" t="inlineStr">
        <is>
          <t xml:space="preserve"> </t>
        </is>
      </c>
    </row>
    <row r="6">
      <c r="A6" s="4" t="inlineStr">
        <is>
          <t>Other Affiliates | Min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Beneficial ownership percentage</t>
        </is>
      </c>
      <c r="B8" s="13" t="n">
        <v>0.1</v>
      </c>
      <c r="C8" s="4" t="inlineStr">
        <is>
          <t xml:space="preserve"> </t>
        </is>
      </c>
      <c r="D8" s="4" t="inlineStr">
        <is>
          <t xml:space="preserve"> </t>
        </is>
      </c>
    </row>
    <row r="9">
      <c r="A9" s="4" t="inlineStr">
        <is>
          <t>Office Space And Certain Utilities And Maintenance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600</v>
      </c>
      <c r="C11" s="6" t="n">
        <v>600</v>
      </c>
      <c r="D11" s="5" t="n">
        <v>700</v>
      </c>
    </row>
    <row r="12">
      <c r="A12" s="4" t="inlineStr">
        <is>
          <t>Accounts payable</t>
        </is>
      </c>
      <c r="B12" s="6" t="n">
        <v>0</v>
      </c>
      <c r="C12" s="6" t="n">
        <v>0</v>
      </c>
      <c r="D12" s="4" t="inlineStr">
        <is>
          <t xml:space="preserve"> </t>
        </is>
      </c>
    </row>
    <row r="13">
      <c r="A13" s="4" t="inlineStr">
        <is>
          <t>COVID-19 Testing Services and Certain Assets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amounts of transaction</t>
        </is>
      </c>
      <c r="B15" s="6" t="n">
        <v>0</v>
      </c>
      <c r="C15" s="6" t="n">
        <v>0</v>
      </c>
      <c r="D15" s="6" t="n">
        <v>1300</v>
      </c>
    </row>
    <row r="16">
      <c r="A16" s="4" t="inlineStr">
        <is>
          <t>Subassembly Components | Other Affiliat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transaction, amounts of transaction</t>
        </is>
      </c>
      <c r="B18" s="6" t="n">
        <v>700</v>
      </c>
      <c r="C18" s="6" t="n">
        <v>1300</v>
      </c>
      <c r="D18" s="5" t="n">
        <v>0</v>
      </c>
    </row>
    <row r="19">
      <c r="A19" s="4" t="inlineStr">
        <is>
          <t>Accounts payable</t>
        </is>
      </c>
      <c r="B19" s="6" t="n">
        <v>0</v>
      </c>
      <c r="C19" s="6" t="n">
        <v>0</v>
      </c>
      <c r="D19" s="4" t="inlineStr">
        <is>
          <t xml:space="preserve"> </t>
        </is>
      </c>
    </row>
    <row r="20">
      <c r="A20" s="4" t="inlineStr">
        <is>
          <t>Financing lease right-of-use assets</t>
        </is>
      </c>
      <c r="B20" s="5" t="n">
        <v>4100</v>
      </c>
      <c r="C20" s="5" t="n">
        <v>3800</v>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608034</v>
      </c>
      <c r="C4" s="5" t="n">
        <v>-513050</v>
      </c>
      <c r="D4" s="5" t="n">
        <v>-25804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699794747</v>
      </c>
      <c r="C6" s="6" t="n">
        <v>647907598</v>
      </c>
      <c r="D6" s="6" t="n">
        <v>585544043</v>
      </c>
    </row>
    <row r="7">
      <c r="A7" s="4" t="inlineStr">
        <is>
          <t>Weighted-average common shares outstanding, diluted (in shares)</t>
        </is>
      </c>
      <c r="B7" s="6" t="n">
        <v>699794747</v>
      </c>
      <c r="C7" s="6" t="n">
        <v>647907598</v>
      </c>
      <c r="D7" s="6" t="n">
        <v>585544043</v>
      </c>
    </row>
    <row r="8">
      <c r="A8" s="4" t="inlineStr">
        <is>
          <t>Net loss per share attributable to common stockholders, basic (in dollars per share)</t>
        </is>
      </c>
      <c r="B8" s="8" t="n">
        <v>-0.87</v>
      </c>
      <c r="C8" s="8" t="n">
        <v>-0.79</v>
      </c>
      <c r="D8" s="8" t="n">
        <v>-0.44</v>
      </c>
    </row>
    <row r="9">
      <c r="A9" s="4" t="inlineStr">
        <is>
          <t>Net loss per share attributable to common stockholders, diluted (in dollars per share)</t>
        </is>
      </c>
      <c r="B9" s="8" t="n">
        <v>-0.87</v>
      </c>
      <c r="C9" s="8" t="n">
        <v>-0.79</v>
      </c>
      <c r="D9" s="8" t="n">
        <v>-0.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81327797</v>
      </c>
      <c r="C4" s="6" t="n">
        <v>76984727</v>
      </c>
      <c r="D4" s="6" t="n">
        <v>97475011</v>
      </c>
    </row>
    <row r="5">
      <c r="A5" s="4" t="inlineStr">
        <is>
          <t>Common stock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8783069</v>
      </c>
      <c r="C7" s="6" t="n">
        <v>28783333</v>
      </c>
      <c r="D7" s="6" t="n">
        <v>28783333</v>
      </c>
    </row>
    <row r="8">
      <c r="A8" s="4" t="inlineStr">
        <is>
          <t>Unvested restrict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114380</v>
      </c>
      <c r="C10" s="6" t="n">
        <v>1561599</v>
      </c>
      <c r="D10" s="6" t="n">
        <v>2007595</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0388740</v>
      </c>
      <c r="C13" s="6" t="n">
        <v>31076699</v>
      </c>
      <c r="D13" s="6" t="n">
        <v>28537127</v>
      </c>
    </row>
    <row r="14">
      <c r="A14" s="4" t="inlineStr">
        <is>
          <t>Unvested early exercised common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154146</v>
      </c>
      <c r="C16" s="6" t="n">
        <v>1988511</v>
      </c>
      <c r="D16" s="6" t="n">
        <v>3923509</v>
      </c>
    </row>
    <row r="17">
      <c r="A17" s="4" t="inlineStr">
        <is>
          <t>Options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9887462</v>
      </c>
      <c r="C19" s="6" t="n">
        <v>13574585</v>
      </c>
      <c r="D19" s="6" t="n">
        <v>17093447</v>
      </c>
    </row>
    <row r="20">
      <c r="A20" s="4" t="inlineStr">
        <is>
          <t>Earnout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4" t="inlineStr">
        <is>
          <t xml:space="preserve"> </t>
        </is>
      </c>
      <c r="C22" s="4" t="inlineStr">
        <is>
          <t xml:space="preserve"> </t>
        </is>
      </c>
      <c r="D22" s="6" t="n">
        <v>1713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6" customWidth="1" min="1" max="1"/>
    <col width="13" customWidth="1" min="2" max="2"/>
    <col width="30" customWidth="1" min="3" max="3"/>
    <col width="29" customWidth="1" min="4" max="4"/>
    <col width="13" customWidth="1" min="5" max="5"/>
    <col width="43" customWidth="1" min="6" max="6"/>
    <col width="42" customWidth="1" min="7" max="7"/>
    <col width="27" customWidth="1" min="8" max="8"/>
    <col width="57" customWidth="1" min="9" max="9"/>
    <col width="56" customWidth="1" min="10" max="10"/>
    <col width="20" customWidth="1" min="11" max="11"/>
    <col width="46" customWidth="1" min="12" max="12"/>
  </cols>
  <sheetData>
    <row r="1">
      <c r="A1" s="1" t="inlineStr">
        <is>
          <t>Consolidated Statements of Stockholders' Equity - USD ($) $ in Thousands</t>
        </is>
      </c>
      <c r="B1" s="2" t="inlineStr">
        <is>
          <t>Total</t>
        </is>
      </c>
      <c r="C1" s="2" t="inlineStr">
        <is>
          <t>At-The-Market Public Offering</t>
        </is>
      </c>
      <c r="D1" s="2" t="inlineStr">
        <is>
          <t>Underwritten Public Offering</t>
        </is>
      </c>
      <c r="E1" s="2" t="inlineStr">
        <is>
          <t>Common Stock</t>
        </is>
      </c>
      <c r="F1" s="2" t="inlineStr">
        <is>
          <t>Common Stock At-The-Market Public Offering</t>
        </is>
      </c>
      <c r="G1" s="2" t="inlineStr">
        <is>
          <t>Common Stock Underwritten Public Offering</t>
        </is>
      </c>
      <c r="H1" s="2" t="inlineStr">
        <is>
          <t>Additional Paid-In Capital</t>
        </is>
      </c>
      <c r="I1" s="2" t="inlineStr">
        <is>
          <t>Additional Paid-In Capital At-The-Market Public Offering</t>
        </is>
      </c>
      <c r="J1" s="2" t="inlineStr">
        <is>
          <t>Additional Paid-In Capital Underwritten Public Offering</t>
        </is>
      </c>
      <c r="K1" s="2" t="inlineStr">
        <is>
          <t>Accumulated Deficit</t>
        </is>
      </c>
      <c r="L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6" t="n">
        <v>60417432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1316759</v>
      </c>
      <c r="C3" s="4" t="inlineStr">
        <is>
          <t xml:space="preserve"> </t>
        </is>
      </c>
      <c r="D3" s="4" t="inlineStr">
        <is>
          <t xml:space="preserve"> </t>
        </is>
      </c>
      <c r="E3" s="5" t="n">
        <v>60</v>
      </c>
      <c r="F3" s="4" t="inlineStr">
        <is>
          <t xml:space="preserve"> </t>
        </is>
      </c>
      <c r="G3" s="4" t="inlineStr">
        <is>
          <t xml:space="preserve"> </t>
        </is>
      </c>
      <c r="H3" s="5" t="n">
        <v>1793431</v>
      </c>
      <c r="I3" s="4" t="inlineStr">
        <is>
          <t xml:space="preserve"> </t>
        </is>
      </c>
      <c r="J3" s="4" t="inlineStr">
        <is>
          <t xml:space="preserve"> </t>
        </is>
      </c>
      <c r="K3" s="5" t="n">
        <v>-476610</v>
      </c>
      <c r="L3" s="5" t="n">
        <v>-1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6" t="n">
        <v>-2580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8043</v>
      </c>
      <c r="L5" s="4" t="inlineStr">
        <is>
          <t xml:space="preserve"> </t>
        </is>
      </c>
    </row>
    <row r="6">
      <c r="A6" s="4" t="inlineStr">
        <is>
          <t>Other comprehensive loss</t>
        </is>
      </c>
      <c r="B6" s="6" t="n">
        <v>-87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724</v>
      </c>
    </row>
    <row r="7">
      <c r="A7" s="4" t="inlineStr">
        <is>
          <t>Issuance of common stock upon exercise of stock options (in shares)</t>
        </is>
      </c>
      <c r="B7" s="4" t="inlineStr">
        <is>
          <t xml:space="preserve"> </t>
        </is>
      </c>
      <c r="C7" s="4" t="inlineStr">
        <is>
          <t xml:space="preserve"> </t>
        </is>
      </c>
      <c r="D7" s="4" t="inlineStr">
        <is>
          <t xml:space="preserve"> </t>
        </is>
      </c>
      <c r="E7" s="6" t="n">
        <v>25327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xercise of stock options</t>
        </is>
      </c>
      <c r="B8" s="6" t="n">
        <v>1530</v>
      </c>
      <c r="C8" s="4" t="inlineStr">
        <is>
          <t xml:space="preserve"> </t>
        </is>
      </c>
      <c r="D8" s="4" t="inlineStr">
        <is>
          <t xml:space="preserve"> </t>
        </is>
      </c>
      <c r="E8" s="4" t="inlineStr">
        <is>
          <t xml:space="preserve"> </t>
        </is>
      </c>
      <c r="F8" s="4" t="inlineStr">
        <is>
          <t xml:space="preserve"> </t>
        </is>
      </c>
      <c r="G8" s="4" t="inlineStr">
        <is>
          <t xml:space="preserve"> </t>
        </is>
      </c>
      <c r="H8" s="6" t="n">
        <v>1530</v>
      </c>
      <c r="I8" s="4" t="inlineStr">
        <is>
          <t xml:space="preserve"> </t>
        </is>
      </c>
      <c r="J8" s="4" t="inlineStr">
        <is>
          <t xml:space="preserve"> </t>
        </is>
      </c>
      <c r="K8" s="4" t="inlineStr">
        <is>
          <t xml:space="preserve"> </t>
        </is>
      </c>
      <c r="L8" s="4" t="inlineStr">
        <is>
          <t xml:space="preserve"> </t>
        </is>
      </c>
    </row>
    <row r="9">
      <c r="A9" s="4" t="inlineStr">
        <is>
          <t>Issuance of common stock upon vesting of restricted stock units (in shares)</t>
        </is>
      </c>
      <c r="B9" s="4" t="inlineStr">
        <is>
          <t xml:space="preserve"> </t>
        </is>
      </c>
      <c r="C9" s="4" t="inlineStr">
        <is>
          <t xml:space="preserve"> </t>
        </is>
      </c>
      <c r="D9" s="4" t="inlineStr">
        <is>
          <t xml:space="preserve"> </t>
        </is>
      </c>
      <c r="E9" s="6" t="n">
        <v>486450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private placement (in shares)</t>
        </is>
      </c>
      <c r="B10" s="4" t="inlineStr">
        <is>
          <t xml:space="preserve"> </t>
        </is>
      </c>
      <c r="C10" s="4" t="inlineStr">
        <is>
          <t xml:space="preserve"> </t>
        </is>
      </c>
      <c r="D10" s="4" t="inlineStr">
        <is>
          <t xml:space="preserve"> </t>
        </is>
      </c>
      <c r="E10" s="6" t="n">
        <v>110442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private placement</t>
        </is>
      </c>
      <c r="B11" s="6" t="n">
        <v>43906</v>
      </c>
      <c r="C11" s="4" t="inlineStr">
        <is>
          <t xml:space="preserve"> </t>
        </is>
      </c>
      <c r="D11" s="4" t="inlineStr">
        <is>
          <t xml:space="preserve"> </t>
        </is>
      </c>
      <c r="E11" s="5" t="n">
        <v>1</v>
      </c>
      <c r="F11" s="4" t="inlineStr">
        <is>
          <t xml:space="preserve"> </t>
        </is>
      </c>
      <c r="G11" s="4" t="inlineStr">
        <is>
          <t xml:space="preserve"> </t>
        </is>
      </c>
      <c r="H11" s="6" t="n">
        <v>43905</v>
      </c>
      <c r="I11" s="4" t="inlineStr">
        <is>
          <t xml:space="preserve"> </t>
        </is>
      </c>
      <c r="J11" s="4" t="inlineStr">
        <is>
          <t xml:space="preserve"> </t>
        </is>
      </c>
      <c r="K11" s="4" t="inlineStr">
        <is>
          <t xml:space="preserve"> </t>
        </is>
      </c>
      <c r="L11" s="4" t="inlineStr">
        <is>
          <t xml:space="preserve"> </t>
        </is>
      </c>
    </row>
    <row r="12">
      <c r="A12" s="4" t="inlineStr">
        <is>
          <t>Shares withheld related to net share settlement (in shares)</t>
        </is>
      </c>
      <c r="B12" s="4" t="inlineStr">
        <is>
          <t xml:space="preserve"> </t>
        </is>
      </c>
      <c r="C12" s="4" t="inlineStr">
        <is>
          <t xml:space="preserve"> </t>
        </is>
      </c>
      <c r="D12" s="4" t="inlineStr">
        <is>
          <t xml:space="preserve"> </t>
        </is>
      </c>
      <c r="E12" s="6" t="n">
        <v>-130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withheld related to net share settlement</t>
        </is>
      </c>
      <c r="B13" s="6" t="n">
        <v>-85</v>
      </c>
      <c r="C13" s="4" t="inlineStr">
        <is>
          <t xml:space="preserve"> </t>
        </is>
      </c>
      <c r="D13" s="4" t="inlineStr">
        <is>
          <t xml:space="preserve"> </t>
        </is>
      </c>
      <c r="E13" s="4" t="inlineStr">
        <is>
          <t xml:space="preserve"> </t>
        </is>
      </c>
      <c r="F13" s="4" t="inlineStr">
        <is>
          <t xml:space="preserve"> </t>
        </is>
      </c>
      <c r="G13" s="4" t="inlineStr">
        <is>
          <t xml:space="preserve"> </t>
        </is>
      </c>
      <c r="H13" s="6" t="n">
        <v>-85</v>
      </c>
      <c r="I13" s="4" t="inlineStr">
        <is>
          <t xml:space="preserve"> </t>
        </is>
      </c>
      <c r="J13" s="4" t="inlineStr">
        <is>
          <t xml:space="preserve"> </t>
        </is>
      </c>
      <c r="K13" s="4" t="inlineStr">
        <is>
          <t xml:space="preserve"> </t>
        </is>
      </c>
      <c r="L13" s="4" t="inlineStr">
        <is>
          <t xml:space="preserve"> </t>
        </is>
      </c>
    </row>
    <row r="14">
      <c r="A14" s="4" t="inlineStr">
        <is>
          <t>Vesting of early exercised stock options</t>
        </is>
      </c>
      <c r="B14" s="6" t="n">
        <v>326</v>
      </c>
      <c r="C14" s="4" t="inlineStr">
        <is>
          <t xml:space="preserve"> </t>
        </is>
      </c>
      <c r="D14" s="4" t="inlineStr">
        <is>
          <t xml:space="preserve"> </t>
        </is>
      </c>
      <c r="E14" s="4" t="inlineStr">
        <is>
          <t xml:space="preserve"> </t>
        </is>
      </c>
      <c r="F14" s="4" t="inlineStr">
        <is>
          <t xml:space="preserve"> </t>
        </is>
      </c>
      <c r="G14" s="4" t="inlineStr">
        <is>
          <t xml:space="preserve"> </t>
        </is>
      </c>
      <c r="H14" s="6" t="n">
        <v>326</v>
      </c>
      <c r="I14" s="4" t="inlineStr">
        <is>
          <t xml:space="preserve"> </t>
        </is>
      </c>
      <c r="J14" s="4" t="inlineStr">
        <is>
          <t xml:space="preserve"> </t>
        </is>
      </c>
      <c r="K14" s="4" t="inlineStr">
        <is>
          <t xml:space="preserve"> </t>
        </is>
      </c>
      <c r="L14" s="4" t="inlineStr">
        <is>
          <t xml:space="preserve"> </t>
        </is>
      </c>
    </row>
    <row r="15">
      <c r="A15" s="4" t="inlineStr">
        <is>
          <t>Stock-based compensation</t>
        </is>
      </c>
      <c r="B15" s="6" t="n">
        <v>69072</v>
      </c>
      <c r="C15" s="4" t="inlineStr">
        <is>
          <t xml:space="preserve"> </t>
        </is>
      </c>
      <c r="D15" s="4" t="inlineStr">
        <is>
          <t xml:space="preserve"> </t>
        </is>
      </c>
      <c r="E15" s="4" t="inlineStr">
        <is>
          <t xml:space="preserve"> </t>
        </is>
      </c>
      <c r="F15" s="4" t="inlineStr">
        <is>
          <t xml:space="preserve"> </t>
        </is>
      </c>
      <c r="G15" s="4" t="inlineStr">
        <is>
          <t xml:space="preserve"> </t>
        </is>
      </c>
      <c r="H15" s="6" t="n">
        <v>69072</v>
      </c>
      <c r="I15" s="4" t="inlineStr">
        <is>
          <t xml:space="preserve"> </t>
        </is>
      </c>
      <c r="J15" s="4" t="inlineStr">
        <is>
          <t xml:space="preserve"> </t>
        </is>
      </c>
      <c r="K15" s="4" t="inlineStr">
        <is>
          <t xml:space="preserve"> </t>
        </is>
      </c>
      <c r="L15" s="4" t="inlineStr">
        <is>
          <t xml:space="preserve"> </t>
        </is>
      </c>
    </row>
    <row r="16">
      <c r="A16" s="4" t="inlineStr">
        <is>
          <t>Ending balance (In shares) at Dec. 31, 2022</t>
        </is>
      </c>
      <c r="B16" s="4" t="inlineStr">
        <is>
          <t xml:space="preserve"> </t>
        </is>
      </c>
      <c r="C16" s="4" t="inlineStr">
        <is>
          <t xml:space="preserve"> </t>
        </is>
      </c>
      <c r="D16" s="4" t="inlineStr">
        <is>
          <t xml:space="preserve"> </t>
        </is>
      </c>
      <c r="E16" s="6" t="n">
        <v>6226028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2</t>
        </is>
      </c>
      <c r="B17" s="6" t="n">
        <v>1164741</v>
      </c>
      <c r="C17" s="4" t="inlineStr">
        <is>
          <t xml:space="preserve"> </t>
        </is>
      </c>
      <c r="D17" s="4" t="inlineStr">
        <is>
          <t xml:space="preserve"> </t>
        </is>
      </c>
      <c r="E17" s="5" t="n">
        <v>61</v>
      </c>
      <c r="F17" s="4" t="inlineStr">
        <is>
          <t xml:space="preserve"> </t>
        </is>
      </c>
      <c r="G17" s="4" t="inlineStr">
        <is>
          <t xml:space="preserve"> </t>
        </is>
      </c>
      <c r="H17" s="6" t="n">
        <v>1908179</v>
      </c>
      <c r="I17" s="4" t="inlineStr">
        <is>
          <t xml:space="preserve"> </t>
        </is>
      </c>
      <c r="J17" s="4" t="inlineStr">
        <is>
          <t xml:space="preserve"> </t>
        </is>
      </c>
      <c r="K17" s="6" t="n">
        <v>-734653</v>
      </c>
      <c r="L17" s="6" t="n">
        <v>-884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6" t="n">
        <v>-5130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13050</v>
      </c>
      <c r="L19" s="4" t="inlineStr">
        <is>
          <t xml:space="preserve"> </t>
        </is>
      </c>
    </row>
    <row r="20">
      <c r="A20" s="4" t="inlineStr">
        <is>
          <t>Other comprehensive loss</t>
        </is>
      </c>
      <c r="B20" s="6" t="n">
        <v>83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366</v>
      </c>
    </row>
    <row r="21">
      <c r="A21" s="4" t="inlineStr">
        <is>
          <t>Issuance of common stock upon exercise of stock options (in shares)</t>
        </is>
      </c>
      <c r="B21" s="4" t="inlineStr">
        <is>
          <t xml:space="preserve"> </t>
        </is>
      </c>
      <c r="C21" s="4" t="inlineStr">
        <is>
          <t xml:space="preserve"> </t>
        </is>
      </c>
      <c r="D21" s="4" t="inlineStr">
        <is>
          <t xml:space="preserve"> </t>
        </is>
      </c>
      <c r="E21" s="6" t="n">
        <v>29230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t>
        </is>
      </c>
      <c r="B22" s="6" t="n">
        <v>1910</v>
      </c>
      <c r="C22" s="4" t="inlineStr">
        <is>
          <t xml:space="preserve"> </t>
        </is>
      </c>
      <c r="D22" s="4" t="inlineStr">
        <is>
          <t xml:space="preserve"> </t>
        </is>
      </c>
      <c r="E22" s="5" t="n">
        <v>3</v>
      </c>
      <c r="F22" s="4" t="inlineStr">
        <is>
          <t xml:space="preserve"> </t>
        </is>
      </c>
      <c r="G22" s="4" t="inlineStr">
        <is>
          <t xml:space="preserve"> </t>
        </is>
      </c>
      <c r="H22" s="6" t="n">
        <v>1907</v>
      </c>
      <c r="I22" s="4" t="inlineStr">
        <is>
          <t xml:space="preserve"> </t>
        </is>
      </c>
      <c r="J22" s="4" t="inlineStr">
        <is>
          <t xml:space="preserve"> </t>
        </is>
      </c>
      <c r="K22" s="4" t="inlineStr">
        <is>
          <t xml:space="preserve"> </t>
        </is>
      </c>
      <c r="L22" s="4" t="inlineStr">
        <is>
          <t xml:space="preserve"> </t>
        </is>
      </c>
    </row>
    <row r="23">
      <c r="A23" s="4" t="inlineStr">
        <is>
          <t>Issuance of common stock upon vesting of restricted stock units (in shares)</t>
        </is>
      </c>
      <c r="B23" s="4" t="inlineStr">
        <is>
          <t xml:space="preserve"> </t>
        </is>
      </c>
      <c r="C23" s="4" t="inlineStr">
        <is>
          <t xml:space="preserve"> </t>
        </is>
      </c>
      <c r="D23" s="4" t="inlineStr">
        <is>
          <t xml:space="preserve"> </t>
        </is>
      </c>
      <c r="E23" s="6" t="n">
        <v>116946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in private placement (in shares)</t>
        </is>
      </c>
      <c r="B24" s="4" t="inlineStr">
        <is>
          <t xml:space="preserve"> </t>
        </is>
      </c>
      <c r="C24" s="4" t="inlineStr">
        <is>
          <t xml:space="preserve"> </t>
        </is>
      </c>
      <c r="D24" s="4" t="inlineStr">
        <is>
          <t xml:space="preserve"> </t>
        </is>
      </c>
      <c r="E24" s="6" t="n">
        <v>5916044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in private placement</t>
        </is>
      </c>
      <c r="B25" s="6" t="n">
        <v>279899</v>
      </c>
      <c r="C25" s="4" t="inlineStr">
        <is>
          <t xml:space="preserve"> </t>
        </is>
      </c>
      <c r="D25" s="4" t="inlineStr">
        <is>
          <t xml:space="preserve"> </t>
        </is>
      </c>
      <c r="E25" s="5" t="n">
        <v>6</v>
      </c>
      <c r="F25" s="4" t="inlineStr">
        <is>
          <t xml:space="preserve"> </t>
        </is>
      </c>
      <c r="G25" s="4" t="inlineStr">
        <is>
          <t xml:space="preserve"> </t>
        </is>
      </c>
      <c r="H25" s="6" t="n">
        <v>279893</v>
      </c>
      <c r="I25" s="4" t="inlineStr">
        <is>
          <t xml:space="preserve"> </t>
        </is>
      </c>
      <c r="J25" s="4" t="inlineStr">
        <is>
          <t xml:space="preserve"> </t>
        </is>
      </c>
      <c r="K25" s="4" t="inlineStr">
        <is>
          <t xml:space="preserve"> </t>
        </is>
      </c>
      <c r="L25" s="4" t="inlineStr">
        <is>
          <t xml:space="preserve"> </t>
        </is>
      </c>
    </row>
    <row r="26">
      <c r="A26" s="4" t="inlineStr">
        <is>
          <t>Issuance of common stock under Employee Stock Purchase Plan (in shares)</t>
        </is>
      </c>
      <c r="B26" s="4" t="inlineStr">
        <is>
          <t xml:space="preserve"> </t>
        </is>
      </c>
      <c r="C26" s="4" t="inlineStr">
        <is>
          <t xml:space="preserve"> </t>
        </is>
      </c>
      <c r="D26" s="4" t="inlineStr">
        <is>
          <t xml:space="preserve"> </t>
        </is>
      </c>
      <c r="E26" s="6" t="n">
        <v>18811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under Employee Stock Purchase Plan</t>
        </is>
      </c>
      <c r="B27" s="6" t="n">
        <v>6918</v>
      </c>
      <c r="C27" s="4" t="inlineStr">
        <is>
          <t xml:space="preserve"> </t>
        </is>
      </c>
      <c r="D27" s="4" t="inlineStr">
        <is>
          <t xml:space="preserve"> </t>
        </is>
      </c>
      <c r="E27" s="4" t="inlineStr">
        <is>
          <t xml:space="preserve"> </t>
        </is>
      </c>
      <c r="F27" s="4" t="inlineStr">
        <is>
          <t xml:space="preserve"> </t>
        </is>
      </c>
      <c r="G27" s="4" t="inlineStr">
        <is>
          <t xml:space="preserve"> </t>
        </is>
      </c>
      <c r="H27" s="6" t="n">
        <v>6918</v>
      </c>
      <c r="I27" s="4" t="inlineStr">
        <is>
          <t xml:space="preserve"> </t>
        </is>
      </c>
      <c r="J27" s="4" t="inlineStr">
        <is>
          <t xml:space="preserve"> </t>
        </is>
      </c>
      <c r="K27" s="4" t="inlineStr">
        <is>
          <t xml:space="preserve"> </t>
        </is>
      </c>
      <c r="L27" s="4" t="inlineStr">
        <is>
          <t xml:space="preserve"> </t>
        </is>
      </c>
    </row>
    <row r="28">
      <c r="A28" s="4" t="inlineStr">
        <is>
          <t>Vesting of early exercised stock options</t>
        </is>
      </c>
      <c r="B28" s="6" t="n">
        <v>523</v>
      </c>
      <c r="C28" s="4" t="inlineStr">
        <is>
          <t xml:space="preserve"> </t>
        </is>
      </c>
      <c r="D28" s="4" t="inlineStr">
        <is>
          <t xml:space="preserve"> </t>
        </is>
      </c>
      <c r="E28" s="4" t="inlineStr">
        <is>
          <t xml:space="preserve"> </t>
        </is>
      </c>
      <c r="F28" s="4" t="inlineStr">
        <is>
          <t xml:space="preserve"> </t>
        </is>
      </c>
      <c r="G28" s="4" t="inlineStr">
        <is>
          <t xml:space="preserve"> </t>
        </is>
      </c>
      <c r="H28" s="6" t="n">
        <v>523</v>
      </c>
      <c r="I28" s="4" t="inlineStr">
        <is>
          <t xml:space="preserve"> </t>
        </is>
      </c>
      <c r="J28" s="4" t="inlineStr">
        <is>
          <t xml:space="preserve"> </t>
        </is>
      </c>
      <c r="K28" s="4" t="inlineStr">
        <is>
          <t xml:space="preserve"> </t>
        </is>
      </c>
      <c r="L28" s="4" t="inlineStr">
        <is>
          <t xml:space="preserve"> </t>
        </is>
      </c>
    </row>
    <row r="29">
      <c r="A29" s="4" t="inlineStr">
        <is>
          <t>Stock-based compensation</t>
        </is>
      </c>
      <c r="B29" s="5" t="n">
        <v>85055</v>
      </c>
      <c r="C29" s="4" t="inlineStr">
        <is>
          <t xml:space="preserve"> </t>
        </is>
      </c>
      <c r="D29" s="4" t="inlineStr">
        <is>
          <t xml:space="preserve"> </t>
        </is>
      </c>
      <c r="E29" s="4" t="inlineStr">
        <is>
          <t xml:space="preserve"> </t>
        </is>
      </c>
      <c r="F29" s="4" t="inlineStr">
        <is>
          <t xml:space="preserve"> </t>
        </is>
      </c>
      <c r="G29" s="4" t="inlineStr">
        <is>
          <t xml:space="preserve"> </t>
        </is>
      </c>
      <c r="H29" s="6" t="n">
        <v>85055</v>
      </c>
      <c r="I29" s="4" t="inlineStr">
        <is>
          <t xml:space="preserve"> </t>
        </is>
      </c>
      <c r="J29" s="4" t="inlineStr">
        <is>
          <t xml:space="preserve"> </t>
        </is>
      </c>
      <c r="K29" s="4" t="inlineStr">
        <is>
          <t xml:space="preserve"> </t>
        </is>
      </c>
      <c r="L29" s="4" t="inlineStr">
        <is>
          <t xml:space="preserve"> </t>
        </is>
      </c>
    </row>
    <row r="30">
      <c r="A30" s="4" t="inlineStr">
        <is>
          <t>Ending balance (In shares) at Dec. 31, 2023</t>
        </is>
      </c>
      <c r="B30" s="6" t="n">
        <v>698262025</v>
      </c>
      <c r="C30" s="4" t="inlineStr">
        <is>
          <t xml:space="preserve"> </t>
        </is>
      </c>
      <c r="D30" s="4" t="inlineStr">
        <is>
          <t xml:space="preserve"> </t>
        </is>
      </c>
      <c r="E30" s="6" t="n">
        <v>698262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Dec. 31, 2023</t>
        </is>
      </c>
      <c r="B31" s="5" t="n">
        <v>1034362</v>
      </c>
      <c r="C31" s="4" t="inlineStr">
        <is>
          <t xml:space="preserve"> </t>
        </is>
      </c>
      <c r="D31" s="4" t="inlineStr">
        <is>
          <t xml:space="preserve"> </t>
        </is>
      </c>
      <c r="E31" s="5" t="n">
        <v>70</v>
      </c>
      <c r="F31" s="4" t="inlineStr">
        <is>
          <t xml:space="preserve"> </t>
        </is>
      </c>
      <c r="G31" s="4" t="inlineStr">
        <is>
          <t xml:space="preserve"> </t>
        </is>
      </c>
      <c r="H31" s="6" t="n">
        <v>2282475</v>
      </c>
      <c r="I31" s="4" t="inlineStr">
        <is>
          <t xml:space="preserve"> </t>
        </is>
      </c>
      <c r="J31" s="4" t="inlineStr">
        <is>
          <t xml:space="preserve"> </t>
        </is>
      </c>
      <c r="K31" s="6" t="n">
        <v>-1247703</v>
      </c>
      <c r="L31" s="6" t="n">
        <v>-48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t>
        </is>
      </c>
      <c r="B33" s="6" t="n">
        <v>-6080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8034</v>
      </c>
      <c r="L33" s="4" t="inlineStr">
        <is>
          <t xml:space="preserve"> </t>
        </is>
      </c>
    </row>
    <row r="34">
      <c r="A34" s="4" t="inlineStr">
        <is>
          <t>Other comprehensive loss</t>
        </is>
      </c>
      <c r="B34" s="5" t="n">
        <v>-1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3</v>
      </c>
    </row>
    <row r="35">
      <c r="A35" s="4" t="inlineStr">
        <is>
          <t>Issuance of common stock upon exercise of stock options (in shares)</t>
        </is>
      </c>
      <c r="B35" s="6" t="n">
        <v>3390060</v>
      </c>
      <c r="C35" s="4" t="inlineStr">
        <is>
          <t xml:space="preserve"> </t>
        </is>
      </c>
      <c r="D35" s="4" t="inlineStr">
        <is>
          <t xml:space="preserve"> </t>
        </is>
      </c>
      <c r="E35" s="6" t="n">
        <v>336723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upon exercise of stock options</t>
        </is>
      </c>
      <c r="B36" s="5" t="n">
        <v>1475</v>
      </c>
      <c r="C36" s="4" t="inlineStr">
        <is>
          <t xml:space="preserve"> </t>
        </is>
      </c>
      <c r="D36" s="4" t="inlineStr">
        <is>
          <t xml:space="preserve"> </t>
        </is>
      </c>
      <c r="E36" s="5" t="n">
        <v>1</v>
      </c>
      <c r="F36" s="4" t="inlineStr">
        <is>
          <t xml:space="preserve"> </t>
        </is>
      </c>
      <c r="G36" s="4" t="inlineStr">
        <is>
          <t xml:space="preserve"> </t>
        </is>
      </c>
      <c r="H36" s="6" t="n">
        <v>1474</v>
      </c>
      <c r="I36" s="4" t="inlineStr">
        <is>
          <t xml:space="preserve"> </t>
        </is>
      </c>
      <c r="J36" s="4" t="inlineStr">
        <is>
          <t xml:space="preserve"> </t>
        </is>
      </c>
      <c r="K36" s="4" t="inlineStr">
        <is>
          <t xml:space="preserve"> </t>
        </is>
      </c>
      <c r="L36" s="4" t="inlineStr">
        <is>
          <t xml:space="preserve"> </t>
        </is>
      </c>
    </row>
    <row r="37">
      <c r="A37" s="4" t="inlineStr">
        <is>
          <t>Issuance of common stock upon vesting of restricted stock units (in shares)</t>
        </is>
      </c>
      <c r="B37" s="4" t="inlineStr">
        <is>
          <t xml:space="preserve"> </t>
        </is>
      </c>
      <c r="C37" s="4" t="inlineStr">
        <is>
          <t xml:space="preserve"> </t>
        </is>
      </c>
      <c r="D37" s="4" t="inlineStr">
        <is>
          <t xml:space="preserve"> </t>
        </is>
      </c>
      <c r="E37" s="6" t="n">
        <v>1446756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in private placement (in shares)</t>
        </is>
      </c>
      <c r="B38" s="4" t="inlineStr">
        <is>
          <t xml:space="preserve"> </t>
        </is>
      </c>
      <c r="C38" s="4" t="inlineStr">
        <is>
          <t xml:space="preserve"> </t>
        </is>
      </c>
      <c r="D38" s="4" t="inlineStr">
        <is>
          <t xml:space="preserve"> </t>
        </is>
      </c>
      <c r="E38" s="4" t="inlineStr">
        <is>
          <t xml:space="preserve"> </t>
        </is>
      </c>
      <c r="F38" s="6" t="n">
        <v>16158784</v>
      </c>
      <c r="G38" s="6" t="n">
        <v>46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in private placement</t>
        </is>
      </c>
      <c r="B39" s="4" t="inlineStr">
        <is>
          <t xml:space="preserve"> </t>
        </is>
      </c>
      <c r="C39" s="5" t="n">
        <v>128836</v>
      </c>
      <c r="D39" s="5" t="n">
        <v>221854</v>
      </c>
      <c r="E39" s="4" t="inlineStr">
        <is>
          <t xml:space="preserve"> </t>
        </is>
      </c>
      <c r="F39" s="5" t="n">
        <v>2</v>
      </c>
      <c r="G39" s="5" t="n">
        <v>5</v>
      </c>
      <c r="H39" s="4" t="inlineStr">
        <is>
          <t xml:space="preserve"> </t>
        </is>
      </c>
      <c r="I39" s="5" t="n">
        <v>128834</v>
      </c>
      <c r="J39" s="5" t="n">
        <v>221849</v>
      </c>
      <c r="K39" s="4" t="inlineStr">
        <is>
          <t xml:space="preserve"> </t>
        </is>
      </c>
      <c r="L39" s="4" t="inlineStr">
        <is>
          <t xml:space="preserve"> </t>
        </is>
      </c>
    </row>
    <row r="40">
      <c r="A40" s="4" t="inlineStr">
        <is>
          <t>Issuance of common stock under Employee Stock Purchase Plan (in shares)</t>
        </is>
      </c>
      <c r="B40" s="6" t="n">
        <v>2600522</v>
      </c>
      <c r="C40" s="4" t="inlineStr">
        <is>
          <t xml:space="preserve"> </t>
        </is>
      </c>
      <c r="D40" s="4" t="inlineStr">
        <is>
          <t xml:space="preserve"> </t>
        </is>
      </c>
      <c r="E40" s="6" t="n">
        <v>26005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nder Employee Stock Purchase Plan</t>
        </is>
      </c>
      <c r="B41" s="5" t="n">
        <v>11200</v>
      </c>
      <c r="C41" s="4" t="inlineStr">
        <is>
          <t xml:space="preserve"> </t>
        </is>
      </c>
      <c r="D41" s="4" t="inlineStr">
        <is>
          <t xml:space="preserve"> </t>
        </is>
      </c>
      <c r="E41" s="4" t="inlineStr">
        <is>
          <t xml:space="preserve"> </t>
        </is>
      </c>
      <c r="F41" s="4" t="inlineStr">
        <is>
          <t xml:space="preserve"> </t>
        </is>
      </c>
      <c r="G41" s="4" t="inlineStr">
        <is>
          <t xml:space="preserve"> </t>
        </is>
      </c>
      <c r="H41" s="6" t="n">
        <v>11200</v>
      </c>
      <c r="I41" s="4" t="inlineStr">
        <is>
          <t xml:space="preserve"> </t>
        </is>
      </c>
      <c r="J41" s="4" t="inlineStr">
        <is>
          <t xml:space="preserve"> </t>
        </is>
      </c>
      <c r="K41" s="4" t="inlineStr">
        <is>
          <t xml:space="preserve"> </t>
        </is>
      </c>
      <c r="L41" s="4" t="inlineStr">
        <is>
          <t xml:space="preserve"> </t>
        </is>
      </c>
    </row>
    <row r="42">
      <c r="A42" s="4" t="inlineStr">
        <is>
          <t>Issuance of common stock in acquisition (in shares)</t>
        </is>
      </c>
      <c r="B42" s="6" t="n">
        <v>33202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in acquisition</t>
        </is>
      </c>
      <c r="B43" s="5" t="n">
        <v>94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of early exercised stock options</t>
        </is>
      </c>
      <c r="B44" s="6" t="n">
        <v>424</v>
      </c>
      <c r="C44" s="4" t="inlineStr">
        <is>
          <t xml:space="preserve"> </t>
        </is>
      </c>
      <c r="D44" s="4" t="inlineStr">
        <is>
          <t xml:space="preserve"> </t>
        </is>
      </c>
      <c r="E44" s="4" t="inlineStr">
        <is>
          <t xml:space="preserve"> </t>
        </is>
      </c>
      <c r="F44" s="4" t="inlineStr">
        <is>
          <t xml:space="preserve"> </t>
        </is>
      </c>
      <c r="G44" s="4" t="inlineStr">
        <is>
          <t xml:space="preserve"> </t>
        </is>
      </c>
      <c r="H44" s="6" t="n">
        <v>424</v>
      </c>
      <c r="I44" s="4" t="inlineStr">
        <is>
          <t xml:space="preserve"> </t>
        </is>
      </c>
      <c r="J44" s="4" t="inlineStr">
        <is>
          <t xml:space="preserve"> </t>
        </is>
      </c>
      <c r="K44" s="4" t="inlineStr">
        <is>
          <t xml:space="preserve"> </t>
        </is>
      </c>
      <c r="L44" s="4" t="inlineStr">
        <is>
          <t xml:space="preserve"> </t>
        </is>
      </c>
    </row>
    <row r="45">
      <c r="A45" s="4" t="inlineStr">
        <is>
          <t>Stock-based compensation</t>
        </is>
      </c>
      <c r="B45" s="5" t="n">
        <v>112877</v>
      </c>
      <c r="C45" s="4" t="inlineStr">
        <is>
          <t xml:space="preserve"> </t>
        </is>
      </c>
      <c r="D45" s="4" t="inlineStr">
        <is>
          <t xml:space="preserve"> </t>
        </is>
      </c>
      <c r="E45" s="4" t="inlineStr">
        <is>
          <t xml:space="preserve"> </t>
        </is>
      </c>
      <c r="F45" s="4" t="inlineStr">
        <is>
          <t xml:space="preserve"> </t>
        </is>
      </c>
      <c r="G45" s="4" t="inlineStr">
        <is>
          <t xml:space="preserve"> </t>
        </is>
      </c>
      <c r="H45" s="6" t="n">
        <v>112877</v>
      </c>
      <c r="I45" s="4" t="inlineStr">
        <is>
          <t xml:space="preserve"> </t>
        </is>
      </c>
      <c r="J45" s="4" t="inlineStr">
        <is>
          <t xml:space="preserve"> </t>
        </is>
      </c>
      <c r="K45" s="4" t="inlineStr">
        <is>
          <t xml:space="preserve"> </t>
        </is>
      </c>
      <c r="L45" s="4" t="inlineStr">
        <is>
          <t xml:space="preserve"> </t>
        </is>
      </c>
    </row>
    <row r="46">
      <c r="A46" s="4" t="inlineStr">
        <is>
          <t>Ending balance (In shares) at Dec. 31, 2024</t>
        </is>
      </c>
      <c r="B46" s="6" t="n">
        <v>784176364</v>
      </c>
      <c r="C46" s="4" t="inlineStr">
        <is>
          <t xml:space="preserve"> </t>
        </is>
      </c>
      <c r="D46" s="4" t="inlineStr">
        <is>
          <t xml:space="preserve"> </t>
        </is>
      </c>
      <c r="E46" s="6" t="n">
        <v>78417636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Dec. 31, 2024</t>
        </is>
      </c>
      <c r="B47" s="5" t="n">
        <v>912363</v>
      </c>
      <c r="C47" s="4" t="inlineStr">
        <is>
          <t xml:space="preserve"> </t>
        </is>
      </c>
      <c r="D47" s="4" t="inlineStr">
        <is>
          <t xml:space="preserve"> </t>
        </is>
      </c>
      <c r="E47" s="5" t="n">
        <v>78</v>
      </c>
      <c r="F47" s="4" t="inlineStr">
        <is>
          <t xml:space="preserve"> </t>
        </is>
      </c>
      <c r="G47" s="4" t="inlineStr">
        <is>
          <t xml:space="preserve"> </t>
        </is>
      </c>
      <c r="H47" s="5" t="n">
        <v>2768605</v>
      </c>
      <c r="I47" s="4" t="inlineStr">
        <is>
          <t xml:space="preserve"> </t>
        </is>
      </c>
      <c r="J47" s="4" t="inlineStr">
        <is>
          <t xml:space="preserve"> </t>
        </is>
      </c>
      <c r="K47" s="5" t="n">
        <v>-1855737</v>
      </c>
      <c r="L47" s="5" t="n">
        <v>-5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Flight services</t>
        </is>
      </c>
      <c r="B4" s="5" t="n">
        <v>136</v>
      </c>
      <c r="C4" s="5" t="n">
        <v>1032</v>
      </c>
      <c r="D4" s="5" t="n">
        <v>0</v>
      </c>
    </row>
    <row r="5">
      <c r="A5" s="4" t="inlineStr">
        <is>
          <t>Stock-based compensation expense</t>
        </is>
      </c>
      <c r="B5" s="6" t="n">
        <v>-104446</v>
      </c>
      <c r="C5" s="6" t="n">
        <v>-93636</v>
      </c>
      <c r="D5" s="6" t="n">
        <v>-69070</v>
      </c>
    </row>
    <row r="6">
      <c r="A6" s="4" t="inlineStr">
        <is>
          <t>Net loss</t>
        </is>
      </c>
      <c r="B6" s="6" t="n">
        <v>-608034</v>
      </c>
      <c r="C6" s="5" t="n">
        <v>-513050</v>
      </c>
      <c r="D6" s="5" t="n">
        <v>-258043</v>
      </c>
    </row>
    <row r="7">
      <c r="A7" s="4" t="inlineStr">
        <is>
          <t>Flight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Flight services</t>
        </is>
      </c>
      <c r="B9" s="6" t="n">
        <v>136</v>
      </c>
      <c r="C9" s="4" t="inlineStr">
        <is>
          <t xml:space="preserve"> </t>
        </is>
      </c>
      <c r="D9" s="4" t="inlineStr">
        <is>
          <t xml:space="preserve"> </t>
        </is>
      </c>
    </row>
    <row r="10">
      <c r="A10" s="4" t="inlineStr">
        <is>
          <t>People related costs, excluding stock based compensation expense</t>
        </is>
      </c>
      <c r="B10" s="6" t="n">
        <v>-316485</v>
      </c>
      <c r="C10" s="4" t="inlineStr">
        <is>
          <t xml:space="preserve"> </t>
        </is>
      </c>
      <c r="D10" s="4" t="inlineStr">
        <is>
          <t xml:space="preserve"> </t>
        </is>
      </c>
    </row>
    <row r="11">
      <c r="A11" s="4" t="inlineStr">
        <is>
          <t>Stock-based compensation expense</t>
        </is>
      </c>
      <c r="B11" s="6" t="n">
        <v>-104446</v>
      </c>
      <c r="C11" s="4" t="inlineStr">
        <is>
          <t xml:space="preserve"> </t>
        </is>
      </c>
      <c r="D11" s="4" t="inlineStr">
        <is>
          <t xml:space="preserve"> </t>
        </is>
      </c>
    </row>
    <row r="12">
      <c r="A12" s="4" t="inlineStr">
        <is>
          <t>Other segment items</t>
        </is>
      </c>
      <c r="B12" s="6" t="n">
        <v>-187239</v>
      </c>
      <c r="C12" s="4" t="inlineStr">
        <is>
          <t xml:space="preserve"> </t>
        </is>
      </c>
      <c r="D12" s="4" t="inlineStr">
        <is>
          <t xml:space="preserve"> </t>
        </is>
      </c>
    </row>
    <row r="13">
      <c r="A13" s="4" t="inlineStr">
        <is>
          <t>Net loss</t>
        </is>
      </c>
      <c r="B13" s="5" t="n">
        <v>-60803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08034</v>
      </c>
      <c r="C4" s="5" t="n">
        <v>-513050</v>
      </c>
      <c r="D4" s="5" t="n">
        <v>-258043</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35572</v>
      </c>
      <c r="C6" s="6" t="n">
        <v>30493</v>
      </c>
      <c r="D6" s="6" t="n">
        <v>23995</v>
      </c>
    </row>
    <row r="7">
      <c r="A7" s="4" t="inlineStr">
        <is>
          <t>Stock-based compensation expense</t>
        </is>
      </c>
      <c r="B7" s="6" t="n">
        <v>104446</v>
      </c>
      <c r="C7" s="6" t="n">
        <v>93636</v>
      </c>
      <c r="D7" s="6" t="n">
        <v>69072</v>
      </c>
    </row>
    <row r="8">
      <c r="A8" s="4" t="inlineStr">
        <is>
          <t>(Gain)/loss from change in the fair value of warrants and earnout shares</t>
        </is>
      </c>
      <c r="B8" s="6" t="n">
        <v>53973</v>
      </c>
      <c r="C8" s="6" t="n">
        <v>86378</v>
      </c>
      <c r="D8" s="6" t="n">
        <v>-98002</v>
      </c>
    </row>
    <row r="9">
      <c r="A9" s="4" t="inlineStr">
        <is>
          <t>Income from equity method investment</t>
        </is>
      </c>
      <c r="B9" s="6" t="n">
        <v>0</v>
      </c>
      <c r="C9" s="6" t="n">
        <v>0</v>
      </c>
      <c r="D9" s="6" t="n">
        <v>-19463</v>
      </c>
    </row>
    <row r="10">
      <c r="A10" s="4" t="inlineStr">
        <is>
          <t>Net accretion and amortization of investments in marketable debt securities</t>
        </is>
      </c>
      <c r="B10" s="6" t="n">
        <v>-15821</v>
      </c>
      <c r="C10" s="6" t="n">
        <v>-20202</v>
      </c>
      <c r="D10" s="6" t="n">
        <v>-5237</v>
      </c>
    </row>
    <row r="11">
      <c r="A11" s="3" t="inlineStr">
        <is>
          <t>Changes in operating assets and liabilities</t>
        </is>
      </c>
      <c r="B11" s="4" t="inlineStr">
        <is>
          <t xml:space="preserve"> </t>
        </is>
      </c>
      <c r="C11" s="4" t="inlineStr">
        <is>
          <t xml:space="preserve"> </t>
        </is>
      </c>
      <c r="D11" s="4" t="inlineStr">
        <is>
          <t xml:space="preserve"> </t>
        </is>
      </c>
    </row>
    <row r="12">
      <c r="A12" s="4" t="inlineStr">
        <is>
          <t>Other receivables and prepaid expenses and other current assets</t>
        </is>
      </c>
      <c r="B12" s="6" t="n">
        <v>-11803</v>
      </c>
      <c r="C12" s="6" t="n">
        <v>-573</v>
      </c>
      <c r="D12" s="6" t="n">
        <v>-1823</v>
      </c>
    </row>
    <row r="13">
      <c r="A13" s="4" t="inlineStr">
        <is>
          <t>Other non-current assets</t>
        </is>
      </c>
      <c r="B13" s="6" t="n">
        <v>-545</v>
      </c>
      <c r="C13" s="6" t="n">
        <v>309</v>
      </c>
      <c r="D13" s="6" t="n">
        <v>20016</v>
      </c>
    </row>
    <row r="14">
      <c r="A14" s="4" t="inlineStr">
        <is>
          <t>Accounts payable and accrued and other liabilities</t>
        </is>
      </c>
      <c r="B14" s="6" t="n">
        <v>6116</v>
      </c>
      <c r="C14" s="6" t="n">
        <v>6442</v>
      </c>
      <c r="D14" s="6" t="n">
        <v>10884</v>
      </c>
    </row>
    <row r="15">
      <c r="A15" s="4" t="inlineStr">
        <is>
          <t>Non-current liabilities</t>
        </is>
      </c>
      <c r="B15" s="6" t="n">
        <v>-171</v>
      </c>
      <c r="C15" s="6" t="n">
        <v>2736</v>
      </c>
      <c r="D15" s="6" t="n">
        <v>22676</v>
      </c>
    </row>
    <row r="16">
      <c r="A16" s="4" t="inlineStr">
        <is>
          <t>Net cash used in operating activities</t>
        </is>
      </c>
      <c r="B16" s="6" t="n">
        <v>-436267</v>
      </c>
      <c r="C16" s="6" t="n">
        <v>-313831</v>
      </c>
      <c r="D16" s="6" t="n">
        <v>-235925</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marketable securities</t>
        </is>
      </c>
      <c r="B18" s="6" t="n">
        <v>-603777</v>
      </c>
      <c r="C18" s="6" t="n">
        <v>-809978</v>
      </c>
      <c r="D18" s="6" t="n">
        <v>-1358953</v>
      </c>
    </row>
    <row r="19">
      <c r="A19" s="4" t="inlineStr">
        <is>
          <t>Proceeds from sales and maturities of marketable securities</t>
        </is>
      </c>
      <c r="B19" s="6" t="n">
        <v>715157</v>
      </c>
      <c r="C19" s="6" t="n">
        <v>920879</v>
      </c>
      <c r="D19" s="6" t="n">
        <v>788761</v>
      </c>
    </row>
    <row r="20">
      <c r="A20" s="4" t="inlineStr">
        <is>
          <t>Purchases of property and equipment</t>
        </is>
      </c>
      <c r="B20" s="6" t="n">
        <v>-40617</v>
      </c>
      <c r="C20" s="6" t="n">
        <v>-30597</v>
      </c>
      <c r="D20" s="6" t="n">
        <v>-54890</v>
      </c>
    </row>
    <row r="21">
      <c r="A21" s="4" t="inlineStr">
        <is>
          <t>Acquisitions, net of cash</t>
        </is>
      </c>
      <c r="B21" s="6" t="n">
        <v>0</v>
      </c>
      <c r="C21" s="6" t="n">
        <v>0</v>
      </c>
      <c r="D21" s="6" t="n">
        <v>-5707</v>
      </c>
    </row>
    <row r="22">
      <c r="A22" s="4" t="inlineStr">
        <is>
          <t>Net cash provided by (used in) investing activities</t>
        </is>
      </c>
      <c r="B22" s="6" t="n">
        <v>70763</v>
      </c>
      <c r="C22" s="6" t="n">
        <v>80304</v>
      </c>
      <c r="D22" s="6" t="n">
        <v>-63078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in private placement, net</t>
        </is>
      </c>
      <c r="B24" s="6" t="n">
        <v>0</v>
      </c>
      <c r="C24" s="6" t="n">
        <v>280110</v>
      </c>
      <c r="D24" s="6" t="n">
        <v>60060</v>
      </c>
    </row>
    <row r="25">
      <c r="A25" s="4" t="inlineStr">
        <is>
          <t>Proceeds from the issuance of common stock under the Employee Stock Purchase Plan</t>
        </is>
      </c>
      <c r="B25" s="6" t="n">
        <v>11200</v>
      </c>
      <c r="C25" s="6" t="n">
        <v>6918</v>
      </c>
      <c r="D25" s="6" t="n">
        <v>0</v>
      </c>
    </row>
    <row r="26">
      <c r="A26" s="4" t="inlineStr">
        <is>
          <t>Proceeds from the exercise of stock options and warrants issuance</t>
        </is>
      </c>
      <c r="B26" s="6" t="n">
        <v>1659</v>
      </c>
      <c r="C26" s="6" t="n">
        <v>2055</v>
      </c>
      <c r="D26" s="6" t="n">
        <v>1437</v>
      </c>
    </row>
    <row r="27">
      <c r="A27" s="4" t="inlineStr">
        <is>
          <t>Repayments of tenant improvement loan and obligations under finance lease</t>
        </is>
      </c>
      <c r="B27" s="6" t="n">
        <v>-2435</v>
      </c>
      <c r="C27" s="6" t="n">
        <v>-844</v>
      </c>
      <c r="D27" s="6" t="n">
        <v>-1041</v>
      </c>
    </row>
    <row r="28">
      <c r="A28" s="4" t="inlineStr">
        <is>
          <t>Net cash provided by financing activities</t>
        </is>
      </c>
      <c r="B28" s="6" t="n">
        <v>361114</v>
      </c>
      <c r="C28" s="6" t="n">
        <v>288239</v>
      </c>
      <c r="D28" s="6" t="n">
        <v>60456</v>
      </c>
    </row>
    <row r="29">
      <c r="A29" s="4" t="inlineStr">
        <is>
          <t>Net change in cash, cash equivalents and restricted cash</t>
        </is>
      </c>
      <c r="B29" s="6" t="n">
        <v>-4390</v>
      </c>
      <c r="C29" s="6" t="n">
        <v>54712</v>
      </c>
      <c r="D29" s="6" t="n">
        <v>-806258</v>
      </c>
    </row>
    <row r="30">
      <c r="A30" s="4" t="inlineStr">
        <is>
          <t>Cash, cash equivalents and restricted cash, at the beginning of the year</t>
        </is>
      </c>
      <c r="B30" s="6" t="n">
        <v>204779</v>
      </c>
      <c r="C30" s="6" t="n">
        <v>150067</v>
      </c>
      <c r="D30" s="6" t="n">
        <v>956325</v>
      </c>
    </row>
    <row r="31">
      <c r="A31" s="4" t="inlineStr">
        <is>
          <t>Cash, cash equivalents and restricted cash, at the end of the year</t>
        </is>
      </c>
      <c r="B31" s="6" t="n">
        <v>200389</v>
      </c>
      <c r="C31" s="6" t="n">
        <v>204779</v>
      </c>
      <c r="D31" s="6" t="n">
        <v>150067</v>
      </c>
    </row>
    <row r="32">
      <c r="A32" s="3" t="inlineStr">
        <is>
          <t>Reconciliation of cash, cash equivalents and restricted cash to consolidated balance sheets</t>
        </is>
      </c>
      <c r="B32" s="4" t="inlineStr">
        <is>
          <t xml:space="preserve"> </t>
        </is>
      </c>
      <c r="C32" s="4" t="inlineStr">
        <is>
          <t xml:space="preserve"> </t>
        </is>
      </c>
      <c r="D32" s="4" t="inlineStr">
        <is>
          <t xml:space="preserve"> </t>
        </is>
      </c>
    </row>
    <row r="33">
      <c r="A33" s="4" t="inlineStr">
        <is>
          <t>Cash and cash equivalents</t>
        </is>
      </c>
      <c r="B33" s="6" t="n">
        <v>199627</v>
      </c>
      <c r="C33" s="6" t="n">
        <v>204017</v>
      </c>
      <c r="D33" s="6" t="n">
        <v>146101</v>
      </c>
    </row>
    <row r="34">
      <c r="A34" s="4" t="inlineStr">
        <is>
          <t>Restricted cash</t>
        </is>
      </c>
      <c r="B34" s="6" t="n">
        <v>762</v>
      </c>
      <c r="C34" s="6" t="n">
        <v>762</v>
      </c>
      <c r="D34" s="6" t="n">
        <v>3966</v>
      </c>
    </row>
    <row r="35">
      <c r="A35" s="4" t="inlineStr">
        <is>
          <t>Cash, cash equivalents and restricted cash in consolidated balance sheets</t>
        </is>
      </c>
      <c r="B35" s="6" t="n">
        <v>200389</v>
      </c>
      <c r="C35" s="6" t="n">
        <v>204779</v>
      </c>
      <c r="D35" s="6" t="n">
        <v>150067</v>
      </c>
    </row>
    <row r="36">
      <c r="A36" s="3" t="inlineStr">
        <is>
          <t>Non-cash investing and financing activities</t>
        </is>
      </c>
      <c r="B36" s="4" t="inlineStr">
        <is>
          <t xml:space="preserve"> </t>
        </is>
      </c>
      <c r="C36" s="4" t="inlineStr">
        <is>
          <t xml:space="preserve"> </t>
        </is>
      </c>
      <c r="D36" s="4" t="inlineStr">
        <is>
          <t xml:space="preserve"> </t>
        </is>
      </c>
    </row>
    <row r="37">
      <c r="A37" s="4" t="inlineStr">
        <is>
          <t>Unpaid property and equipment purchases</t>
        </is>
      </c>
      <c r="B37" s="6" t="n">
        <v>6536</v>
      </c>
      <c r="C37" s="6" t="n">
        <v>1769</v>
      </c>
      <c r="D37" s="6" t="n">
        <v>3553</v>
      </c>
    </row>
    <row r="38">
      <c r="A38" s="4" t="inlineStr">
        <is>
          <t>Property and equipment purchased through financing leases</t>
        </is>
      </c>
      <c r="B38" s="6" t="n">
        <v>2537</v>
      </c>
      <c r="C38" s="6" t="n">
        <v>5221</v>
      </c>
      <c r="D38" s="6" t="n">
        <v>694</v>
      </c>
    </row>
    <row r="39">
      <c r="A39" s="4" t="inlineStr">
        <is>
          <t>Right-of-use assets acquired through operating leases</t>
        </is>
      </c>
      <c r="B39" s="6" t="n">
        <v>5115</v>
      </c>
      <c r="C39" s="6" t="n">
        <v>5652</v>
      </c>
      <c r="D39" s="6" t="n">
        <v>29202</v>
      </c>
    </row>
    <row r="40">
      <c r="A40" s="4" t="inlineStr">
        <is>
          <t>Net non-cash assets acquired</t>
        </is>
      </c>
      <c r="B40" s="6" t="n">
        <v>9472</v>
      </c>
      <c r="C40" s="6" t="n">
        <v>0</v>
      </c>
      <c r="D40" s="6" t="n">
        <v>0</v>
      </c>
    </row>
    <row r="41">
      <c r="A41" s="4" t="inlineStr">
        <is>
          <t>Underwritten Public Offering</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common stock</t>
        </is>
      </c>
      <c r="B43" s="6" t="n">
        <v>232300</v>
      </c>
      <c r="C43" s="6" t="n">
        <v>0</v>
      </c>
      <c r="D43" s="6" t="n">
        <v>0</v>
      </c>
    </row>
    <row r="44">
      <c r="A44" s="4" t="inlineStr">
        <is>
          <t>Underwritten and At-the-market public offering commission and offering expenses</t>
        </is>
      </c>
      <c r="B44" s="6" t="n">
        <v>-10446</v>
      </c>
      <c r="C44" s="6" t="n">
        <v>0</v>
      </c>
      <c r="D44" s="6" t="n">
        <v>0</v>
      </c>
    </row>
    <row r="45">
      <c r="A45" s="4" t="inlineStr">
        <is>
          <t>At-The-Market Public Offering</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common stock</t>
        </is>
      </c>
      <c r="B47" s="6" t="n">
        <v>133019</v>
      </c>
      <c r="C47" s="6" t="n">
        <v>0</v>
      </c>
      <c r="D47" s="6" t="n">
        <v>0</v>
      </c>
    </row>
    <row r="48">
      <c r="A48" s="4" t="inlineStr">
        <is>
          <t>Underwritten and At-the-market public offering commission and offering expenses</t>
        </is>
      </c>
      <c r="B48" s="5" t="n">
        <v>-4183</v>
      </c>
      <c r="C48" s="5" t="n">
        <v>0</v>
      </c>
      <c r="D4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7:03Z</dcterms:created>
  <dcterms:modified xmlns:dcterms="http://purl.org/dc/terms/" xmlns:xsi="http://www.w3.org/2001/XMLSchema-instance" xsi:type="dcterms:W3CDTF">2025-02-27T22:07:03Z</dcterms:modified>
</cp:coreProperties>
</file>